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Restatement of Prior Financial "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quisitions" sheetId="11" state="visible" r:id="rId11"/>
    <sheet xmlns:r="http://schemas.openxmlformats.org/officeDocument/2006/relationships" name="Immaterial Correction of An Err" sheetId="12" state="visible" r:id="rId12"/>
    <sheet xmlns:r="http://schemas.openxmlformats.org/officeDocument/2006/relationships" name="Reverse Recapitalization"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bt Facilities" sheetId="17" state="visible" r:id="rId17"/>
    <sheet xmlns:r="http://schemas.openxmlformats.org/officeDocument/2006/relationships" name="Warrants" sheetId="18" state="visible" r:id="rId18"/>
    <sheet xmlns:r="http://schemas.openxmlformats.org/officeDocument/2006/relationships" name="Stockholders_ (Deficit) Equity "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statement of Prior Financia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bt Facilities (Tables)" sheetId="32" state="visible" r:id="rId32"/>
    <sheet xmlns:r="http://schemas.openxmlformats.org/officeDocument/2006/relationships" name="Warrants (Tables)" sheetId="33" state="visible" r:id="rId33"/>
    <sheet xmlns:r="http://schemas.openxmlformats.org/officeDocument/2006/relationships" name="Stockholders_ (Deficit) Equit_2"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Description of Business (Detail" sheetId="37" state="visible" r:id="rId37"/>
    <sheet xmlns:r="http://schemas.openxmlformats.org/officeDocument/2006/relationships" name="Restatement of Prior Financia_3" sheetId="38" state="visible" r:id="rId38"/>
    <sheet xmlns:r="http://schemas.openxmlformats.org/officeDocument/2006/relationships" name="Restatement of Prior Financia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Liquidity (Details)" sheetId="48" state="visible" r:id="rId48"/>
    <sheet xmlns:r="http://schemas.openxmlformats.org/officeDocument/2006/relationships" name="Acquisitions (Details)" sheetId="49" state="visible" r:id="rId49"/>
    <sheet xmlns:r="http://schemas.openxmlformats.org/officeDocument/2006/relationships" name="Immaterial Correction of An E_2" sheetId="50" state="visible" r:id="rId50"/>
    <sheet xmlns:r="http://schemas.openxmlformats.org/officeDocument/2006/relationships" name="Reverse Recapitalization (Detai" sheetId="51" state="visible" r:id="rId51"/>
    <sheet xmlns:r="http://schemas.openxmlformats.org/officeDocument/2006/relationships" name="Fair Value Measurements - Deriv" sheetId="52" state="visible" r:id="rId52"/>
    <sheet xmlns:r="http://schemas.openxmlformats.org/officeDocument/2006/relationships" name="Fair Value Measurements - Addit" sheetId="53" state="visible" r:id="rId53"/>
    <sheet xmlns:r="http://schemas.openxmlformats.org/officeDocument/2006/relationships" name="Fair Value Measurements - Quant" sheetId="54" state="visible" r:id="rId54"/>
    <sheet xmlns:r="http://schemas.openxmlformats.org/officeDocument/2006/relationships" name="Fair Value Measurements - Chang" sheetId="55" state="visible" r:id="rId55"/>
    <sheet xmlns:r="http://schemas.openxmlformats.org/officeDocument/2006/relationships" name="Property and equipment, net (De" sheetId="56" state="visible" r:id="rId56"/>
    <sheet xmlns:r="http://schemas.openxmlformats.org/officeDocument/2006/relationships" name="Accrued Expenses And Other Cu_3" sheetId="57" state="visible" r:id="rId57"/>
    <sheet xmlns:r="http://schemas.openxmlformats.org/officeDocument/2006/relationships" name="Debt Facilities - Schedule of D" sheetId="58" state="visible" r:id="rId58"/>
    <sheet xmlns:r="http://schemas.openxmlformats.org/officeDocument/2006/relationships" name="Debt Facilities - Additional In" sheetId="59" state="visible" r:id="rId59"/>
    <sheet xmlns:r="http://schemas.openxmlformats.org/officeDocument/2006/relationships" name="Debt Facilities - PPP Loan Paym" sheetId="60" state="visible" r:id="rId60"/>
    <sheet xmlns:r="http://schemas.openxmlformats.org/officeDocument/2006/relationships" name="Debt Facilities - Future Maturi" sheetId="61" state="visible" r:id="rId61"/>
    <sheet xmlns:r="http://schemas.openxmlformats.org/officeDocument/2006/relationships" name="Warrants - Additional Informati" sheetId="62" state="visible" r:id="rId62"/>
    <sheet xmlns:r="http://schemas.openxmlformats.org/officeDocument/2006/relationships" name="Warrants - Schedule of Activiti" sheetId="63" state="visible" r:id="rId63"/>
    <sheet xmlns:r="http://schemas.openxmlformats.org/officeDocument/2006/relationships" name="Stockholders_ (Deficit) Equit_3" sheetId="64" state="visible" r:id="rId64"/>
    <sheet xmlns:r="http://schemas.openxmlformats.org/officeDocument/2006/relationships" name="Stockholders_ (Deficit) Equit_4" sheetId="65" state="visible" r:id="rId65"/>
    <sheet xmlns:r="http://schemas.openxmlformats.org/officeDocument/2006/relationships" name="Stockholders_ (Deficit) Equit_5" sheetId="66" state="visible" r:id="rId66"/>
    <sheet xmlns:r="http://schemas.openxmlformats.org/officeDocument/2006/relationships" name="Stockholders_ (Deficit) Equit_6" sheetId="67" state="visible" r:id="rId67"/>
    <sheet xmlns:r="http://schemas.openxmlformats.org/officeDocument/2006/relationships" name="Stockholders_ (Deficit) Equit_7" sheetId="68" state="visible" r:id="rId68"/>
    <sheet xmlns:r="http://schemas.openxmlformats.org/officeDocument/2006/relationships" name="Stockholders_ (Deficit) Equit_8" sheetId="69" state="visible" r:id="rId69"/>
    <sheet xmlns:r="http://schemas.openxmlformats.org/officeDocument/2006/relationships" name="Stockholders_ (Deficit) Equit_9" sheetId="70" state="visible" r:id="rId70"/>
    <sheet xmlns:r="http://schemas.openxmlformats.org/officeDocument/2006/relationships" name="Stockholders_ (Deficit) Equi_10" sheetId="71" state="visible" r:id="rId71"/>
    <sheet xmlns:r="http://schemas.openxmlformats.org/officeDocument/2006/relationships" name="Stockholders_ (Deficit) Equi_11" sheetId="72" state="visible" r:id="rId72"/>
    <sheet xmlns:r="http://schemas.openxmlformats.org/officeDocument/2006/relationships" name="Stockholders_ (Deficit) Equi_12" sheetId="73" state="visible" r:id="rId73"/>
    <sheet xmlns:r="http://schemas.openxmlformats.org/officeDocument/2006/relationships" name="Stockholders_ (Deficit) Equi_13" sheetId="74" state="visible" r:id="rId74"/>
    <sheet xmlns:r="http://schemas.openxmlformats.org/officeDocument/2006/relationships" name="Stockholders_ (Deficit) Equi_14" sheetId="75" state="visible" r:id="rId75"/>
    <sheet xmlns:r="http://schemas.openxmlformats.org/officeDocument/2006/relationships" name="Net Loss Per Share (Details)" sheetId="76" state="visible" r:id="rId76"/>
    <sheet xmlns:r="http://schemas.openxmlformats.org/officeDocument/2006/relationships" name="Leases - Additional Information" sheetId="77" state="visible" r:id="rId77"/>
    <sheet xmlns:r="http://schemas.openxmlformats.org/officeDocument/2006/relationships" name="Leases - Balance Sheets (Detail" sheetId="78" state="visible" r:id="rId78"/>
    <sheet xmlns:r="http://schemas.openxmlformats.org/officeDocument/2006/relationships" name="Leases - Costs (Details)" sheetId="79" state="visible" r:id="rId79"/>
    <sheet xmlns:r="http://schemas.openxmlformats.org/officeDocument/2006/relationships" name="Leases - Cash Flows (Details)" sheetId="80" state="visible" r:id="rId80"/>
    <sheet xmlns:r="http://schemas.openxmlformats.org/officeDocument/2006/relationships" name="Leases - Maturities (Details)" sheetId="81" state="visible" r:id="rId81"/>
    <sheet xmlns:r="http://schemas.openxmlformats.org/officeDocument/2006/relationships" name="Commitments And Contingencies (" sheetId="82" state="visible" r:id="rId82"/>
    <sheet xmlns:r="http://schemas.openxmlformats.org/officeDocument/2006/relationships" name="Income Taxes (Details)" sheetId="83" state="visible" r:id="rId83"/>
    <sheet xmlns:r="http://schemas.openxmlformats.org/officeDocument/2006/relationships" name="Related Party Transactions - 2P" sheetId="84" state="visible" r:id="rId84"/>
    <sheet xmlns:r="http://schemas.openxmlformats.org/officeDocument/2006/relationships" name="Related Party Transactions - Re" sheetId="85" state="visible" r:id="rId85"/>
    <sheet xmlns:r="http://schemas.openxmlformats.org/officeDocument/2006/relationships" name="Related Party Transactions - Pu" sheetId="86" state="visible" r:id="rId86"/>
    <sheet xmlns:r="http://schemas.openxmlformats.org/officeDocument/2006/relationships" name="Related Party Transactions - Pr" sheetId="87" state="visible" r:id="rId87"/>
    <sheet xmlns:r="http://schemas.openxmlformats.org/officeDocument/2006/relationships" name="Related Party Transactions - Le"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Entity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39508</t>
        </is>
      </c>
    </row>
    <row r="9">
      <c r="A9" s="4" t="inlineStr">
        <is>
          <t>Entity Registrant Name</t>
        </is>
      </c>
      <c r="B9" s="4" t="inlineStr">
        <is>
          <t>Volta Inc.</t>
        </is>
      </c>
    </row>
    <row r="10">
      <c r="A10" s="4" t="inlineStr">
        <is>
          <t>Entity Incorporation, State or Country Code</t>
        </is>
      </c>
      <c r="B10" s="4" t="inlineStr">
        <is>
          <t>DE</t>
        </is>
      </c>
    </row>
    <row r="11">
      <c r="A11" s="4" t="inlineStr">
        <is>
          <t>Entity Tax Identification Number</t>
        </is>
      </c>
      <c r="B11" s="4" t="inlineStr">
        <is>
          <t>99-1550630</t>
        </is>
      </c>
    </row>
    <row r="12">
      <c r="A12" s="4" t="inlineStr">
        <is>
          <t>Entity Address, Address Line One</t>
        </is>
      </c>
      <c r="B12" s="4" t="inlineStr">
        <is>
          <t>155 De Haro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888</t>
        </is>
      </c>
    </row>
    <row r="17">
      <c r="A17" s="4" t="inlineStr">
        <is>
          <t>Local Phone Number</t>
        </is>
      </c>
      <c r="B17" s="4" t="inlineStr">
        <is>
          <t>264-220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1958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Volta Inc. (the "Company") is filing this unaudited Amendment No. 1 on Form 10-Q/A (this “Amendment No. 1”) to amend its Quarterly Report on Form 10-Q for the quarterly period September 30, 2021, filed with the Securities and Exchange Commission (the “SEC”) on November 12, 2021 (the “Original Form 10-Q”). The purpose of this Amendment No. 1 is to restate our previously issued unaudited interim condensed consolidated financial statements for the three and nine months ended September 30, 2021 contained in the Original Form 10-Q (the "Restatement"). See Note 2 - Restatement of Prior Financial Information, for additional information. On February 25, 2022, the Company filed a Current Report on Form 8-K, which was subsequently amended on  March 3, 2022, disclosing that the financial statements included in the Original Form 10-Q should not be relied upon.</t>
        </is>
      </c>
    </row>
    <row r="31">
      <c r="A31" s="4" t="inlineStr">
        <is>
          <t>Class A Common Stock, par value of $0.0001 per share</t>
        </is>
      </c>
    </row>
    <row r="32">
      <c r="A32" s="3" t="inlineStr">
        <is>
          <t>Entity Information [Line Items]</t>
        </is>
      </c>
    </row>
    <row r="33">
      <c r="A33" s="4" t="inlineStr">
        <is>
          <t>Title of 12(b) Security</t>
        </is>
      </c>
      <c r="B33" s="4" t="inlineStr">
        <is>
          <t>Class A Common Stock, par value of $0.0001 per share</t>
        </is>
      </c>
    </row>
    <row r="34">
      <c r="A34" s="4" t="inlineStr">
        <is>
          <t>Trading Symbol</t>
        </is>
      </c>
      <c r="B34" s="4" t="inlineStr">
        <is>
          <t>VLTA</t>
        </is>
      </c>
    </row>
    <row r="35">
      <c r="A35" s="4" t="inlineStr">
        <is>
          <t>Security Exchange Name</t>
        </is>
      </c>
      <c r="B35" s="4" t="inlineStr">
        <is>
          <t>NYSE</t>
        </is>
      </c>
    </row>
    <row r="36">
      <c r="A36" s="4" t="inlineStr">
        <is>
          <t>Entity Common Stock, Shares Outstanding</t>
        </is>
      </c>
      <c r="C36" s="5" t="n">
        <v>152307420</v>
      </c>
    </row>
    <row r="37">
      <c r="A37" s="4" t="inlineStr">
        <is>
          <t>Warrants, each exercisable for one share of Class A Common Stock for $11.50 per share</t>
        </is>
      </c>
    </row>
    <row r="38">
      <c r="A38" s="3" t="inlineStr">
        <is>
          <t>Entity Information [Line Items]</t>
        </is>
      </c>
    </row>
    <row r="39">
      <c r="A39" s="4" t="inlineStr">
        <is>
          <t>Title of 12(b) Security</t>
        </is>
      </c>
      <c r="B39" s="4" t="inlineStr">
        <is>
          <t>Warrants, each exercisable for one share of Class A Common Stock for $11.50 per share</t>
        </is>
      </c>
    </row>
    <row r="40">
      <c r="A40" s="4" t="inlineStr">
        <is>
          <t>Trading Symbol</t>
        </is>
      </c>
      <c r="B40" s="4" t="inlineStr">
        <is>
          <t>VLTA WS</t>
        </is>
      </c>
    </row>
    <row r="41">
      <c r="A41" s="4" t="inlineStr">
        <is>
          <t>Security Exchange Name</t>
        </is>
      </c>
      <c r="B41" s="4" t="inlineStr">
        <is>
          <t>NYSE</t>
        </is>
      </c>
    </row>
    <row r="42">
      <c r="A42" s="4" t="inlineStr">
        <is>
          <t>Class B Common Stock</t>
        </is>
      </c>
    </row>
    <row r="43">
      <c r="A43" s="3" t="inlineStr">
        <is>
          <t>Entity Information [Line Items]</t>
        </is>
      </c>
    </row>
    <row r="44">
      <c r="A44" s="4" t="inlineStr">
        <is>
          <t>Entity Common Stock, Shares Outstanding</t>
        </is>
      </c>
      <c r="C44" s="5" t="n">
        <v>9887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1</t>
        </is>
      </c>
    </row>
    <row r="3">
      <c r="A3" s="3" t="inlineStr">
        <is>
          <t>Organization, Consolidation and Presentation of Financial Statements [Abstract]</t>
        </is>
      </c>
    </row>
    <row r="4">
      <c r="A4" s="4" t="inlineStr">
        <is>
          <t>Liquidity</t>
        </is>
      </c>
      <c r="B4" s="4" t="inlineStr">
        <is>
          <t>Note 4 - Liquidity The Company's condensed consolidated financial statements are prepared on a going concern basis, which contemplates the realization of assets and the settlement of liabilities and commitments in the normal course of business. For the nine months ended September 30, 2021, the Company incurred a net loss (restated) of $155.5 million and had negative cash flows from operating activities of $43.9 million. As of September 30, 2021, the Company had an accumulated deficit (restated) of $307.6 million and cash of $331.3 million. In the quarter ended June 30, 2020, the Company’s revenues declined due to COVID-19. Customer demand for advertising space declined due to the decrease in foot traffic at the Company's site hosts as consumers were subject to shelter-in-place orders around the United States. Productivity and capital expenditures decreased as construction activities of the media-enabled charging stations were temporarily halted due to the shelter-in-place orders. In response, management implemented several plans to mitigate the impact of COVID-19 on the Company’s financial performance, including operating cost containment measures, payroll reductions, realignment of its commissions structure, reduced capital expenditures, re-prioritization of high-value and essential sites, and raising capital through debt and equity transactions. Most of the Company's media-enabled charging stations are located in close proximity to essential businesses, positioning the Company for recovery as shelter-in-place orders lift and consumers gradually return to in-person shopping. There are inherent uncertainties associated with predicting consumer behavior, particularly after the effects of COVID-19. Trends may or may not improve based on mitigating plans implemented by management. In April 2020, the Company received loan proceeds of $3.2 million under the PPP of the CARES Act as administered by the U.S. SBA (see Note 11 - Debt Facilities). Although the Company received full forgiveness for the PPP loan, as the entire amount was used for eligible expenses under the program, the Company repaid the entire loan balance of $3.2 million on October 12, 2021 (see Note 19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Note 5 - Acquisitions On April 21, 2021, the Company completed its acquisition of 2Predict, Inc. ("2Predict"), a Delaware corporation, from Praveen Mandal, the Company’s Chief Technology Officer. 2Predict uses artificial intelligence (“AI”) techniques to run next-level analytics on large data sets. 2Predict's data scientists provide advanced machine learning solutions and will continue to assist in developing Volta’s technology. The purchase price was $1.4 million, comprising $0.2 million cash and 150,134 issued shares of Legacy Volta Class B Common Stock valued at $8.13 per share, or $1.2 million, paid on the acquisition date. The acquisition of 2Predict was accounted for as a Business Combination according to ASC 805-10, Business Combinations . This method requires, among other things, that assets acquired and liabilities assumed in a Business Combination be recognized at their fair values as of the acquisition date. The Company recorded net assets acquired of $1.4 million, including definite-lived intangible assets of $1.2 million and goodwill of $0.2 million. Definite-lived intangible assets primarily consist of intellectual property of 2Predict, for which the weighted-average useful life is 1.5 years. Goodwill is primarily attributed to the future economic benefits arising from assets acquired that could not be individually identified and separately recognized, such as assembled workforce. The results of operations of 2Predict are included in the accompanying condensed consolidated statements of operations from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material Correction of An Error</t>
        </is>
      </c>
      <c r="B1" s="2" t="inlineStr">
        <is>
          <t>9 Months Ended</t>
        </is>
      </c>
    </row>
    <row r="2">
      <c r="B2" s="2" t="inlineStr">
        <is>
          <t>Sep. 30, 2021</t>
        </is>
      </c>
    </row>
    <row r="3">
      <c r="A3" s="3" t="inlineStr">
        <is>
          <t>Accounting Changes and Error Corrections [Abstract]</t>
        </is>
      </c>
    </row>
    <row r="4">
      <c r="A4" s="4" t="inlineStr">
        <is>
          <t>Immaterial Correction of An Error</t>
        </is>
      </c>
      <c r="B4" s="4" t="inlineStr">
        <is>
          <t>Note 2 - Restatement of Prior Financial Information In connection with the preparation of the Company's financial statements as of December 31, 2021, the Company has identified an error made in the Company's historical financial statements for the period ending September 30, 2021. The Company improperly assessed the accounting grant date of the 10,500,000 RSUs granted under the Founders Incentive Plan ("FIP") to be November 8, 2021 and disclosed the grants as a subsequent event in the original form 10-Q, resulting in no associated stock-based compensation expense recognized for these awards in the period ended September 30, 2021. The correct grant date, as subsequently determined under ASC 718, was August 26, 2021. The impact of correcting the accounting grant date is to shift the reporting periods in which stock-based compensation expense is recognized for the three and nine months ended September 30, 2021 and include a missing disclosure relating to the Company's RSUs. Under ASC 718, the fair value of stock-based compensation is measured utilizing the closing price for the Company's common stock on the grant date and recognized over the employee's requisite service period. These grants vest on the earlier of January 1, 2022 or a qualified termination as defined in the FIP. The weighted-average grant-date fair value of RSUs granted during the nine months ended September 30, 2021 was $9.30 per share. There were no shares forfeited during the nine months ended September 30, 2021. The RSU expense recognized for the three and nine months ended September 30, 2021 was $26.7 million. As a result, management has noted adjustments to stock-based compensation of $26.7 million with the offset recorded to additional paid-in capital. In connection with the change in stock-based compensation, the Company also restated its net loss and net loss per share for Class A and Class B common stock, basic and diluted. The following table summarizes the effect of the Restatement on the condensed consolidated balance sheets as and statement of changes in redeemable convertible preferred stock and stockholders' deficit of September 30, 2021 (in thousands): As Reported Adjustment As Restated Additional paid-in capital $ 584,572 $ 26,701 $ 611,273 Accumulated deficit $ (280,941) $ (26,701) $ (307,642) The following table summarizes the effect of the Restatement on the condensed consolidated statement of operations for the three months ended September 30, 2021 (in thousands, except per share amounts): As Reported Adjustment As Restated Selling, general and administrative $ 28,963 $ 26,701 $ 55,664 Total costs and expenses $ 38,157 $ 26,701 $ 64,858 Loss from operations $ (29,667) $ (26,701) $ (56,368) Net loss $ (43,048) $ (26,701) $ (69,749) Net loss per Class A common stock, basic and diluted $ (0.58) $ (0.36) $ (0.94) Net loss per Class B common stock, basic and diluted $ (0.58) $ (0.36) $ (0.94) The following table summarizes the effect of the Restatement on the condensed consolidated statement of operations for the nine months ended September 30, 2021 (in thousands, except per share amounts): As Reported Adjustment As Restated Selling, general and administrative $ 107,172 $ 26,701 $ 133,873 Total costs and expenses $ 132,019 $ 26,701 $ 158,720 Loss from operations $ (111,847) $ (26,701) $ (138,548) Net loss $ (128,804) $ (26,701) $ (155,505) Net loss per Class A common stock, basic and diluted $ (3.48) $ (0.72) $ (4.20) Net loss per Class B common stock, basic and diluted $ (3.48) $ (0.72) $ (4.20) The following table summarizes the effect of the Restatement on the condensed consolidated statement of cash flows for the nine months ended September 30, 2021 (in thousands): As Reported Adjustment As Restated Net loss $ (128,804) $ (26,701) $ (155,505) Stock-based compensation $ 51,411 $ 26,701 $ 78,112 Note 6 - Immaterial Correction of An Error In September 2021, the Company revised its condensed consolidated statements of operations and comprehensive loss and condensed consolidated balance sheets to reflect the correction of immaterial errors for the years ended December 31, 2019 and 2020, and the quarter ended March 31, 2021. The corrections to hardware costs of products sold and media panel fixed assets within the property and equipment, net caption is attributable to clerical errors. As of December 31, 2019 and 2020, and March 31, 2021, respectively, the correction to media panel fixed assets resulted in a $1.1 million, $1.8 million, and $0.1 million decrease in costs of products (exclusive of depreciation and amortization) with a corresponding cumulative increase in property and equipment, net of $3.0 million. These corrections to property and equipment, net and comprehensive loss are attributable to clerical errors related to the number of stations sold to customers subject to failed-sale accounting. Pursuant to ASC 250, Accounting Changes and Error Corrections issued by the and Staff Accounting Bulletin 99, Materiality (“SAB 99”) issued by the SEC, the Company determined the impact of the error was immaterial to all periods. The correction was recorded as part of the activity within the condensed consolidated statements of operations and comprehensive losses and the condensed consolidated balance sheets for the years ended December 31, 2020 and 2019, and quarter ended March 31, 2021 as reflected herein. Adjustment resulting from these error corrections had an immaterial impact on the Company’s previously reported net loss, net loss per share, total assets, total liabilities and stockholder’s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Note 7 - Reverse Recapitalization As discussed in Note 1 - Description of Business, on the Closing Date, Volta Inc. (formerly TortoiseCorp II) consummated the reverse recapitalization and Legacy Volta received proceeds of $350 million. The proceeds included $300 million in proceeds from certain accredited investors that agreed to purchase 30,000,000 shares of Volta Class A Common Stock in a private placement in connection with the reverse recapitalization (the "PIPE Financing"), and is net of $242 million in redemptions from issuance of common stock upon the Closing and includes $61.0 million of transaction costs of which $8.3 million was paid by Legacy Volta as of September 30, 2021. These transaction costs consist of legal, accounting, and other professional services directly related to the reverse recapitalization. These one-time direct and incremental transaction costs incurred by the Company were recorded based on the activities to which the costs relate and the structure of the transaction; cost relating to the issuance of equity is recorded as a reduction of the amount of equity raised, presented in additional paid in capital, while all costs related to the warrants were estimated and charged to expense. The cash outflows related to these costs were presented as financing activities on the Company’s condensed consolidated statement of cash flows. On the Closing Date, each holder of Legacy Volta’s Class A common stock received approximately 1.2135 shares of Volta's Class B common stock, par value $0.0001 per share, and each holder of Legacy Volta’s Class B common stock received approximately 1.2135 shares of the Company’s Class A common stock, par value $0.0001 per share. See Note 12 - Warrants, and Note 13 - Stockholders’ (Deficit) Equity And Stock-Based Compensation for additional details of the Company’s stockholders’ equity prior to and subsequent to the reverse recapitalization. All equity awards of Legacy Volta . were assumed by the Company and converted into comparable equity awards that are settled or exercisable for shares of the Company’s Class A or Class B common stock based on an exchange ratio of approximately 1.2135. Each Public Warrant and Private Warrant was unexercised at the time of the reverse recapitalization and was assumed by the Company and represents the right to purchase shares of the Company’s Class A common stock. Refer to Note 12 - Warrants for additional detail. The reverse recapitalization was accounted for with Legacy Volta as the accounting acquirer and TortoiseCorp II as the acquired company for accounting purposes. Legacy Volta was determined to be the accounting acquirer since Legacy Volta’s stockholders prior to the reverse recapitalization had the greatest voting interest in the combi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8 - Fair Value Measurements The Company uses a three-tier fair value hierarchy to prioritize the inputs used in the fair value measurements. All of the Company's cash and cash equivalents are classified within Level 1 as they are valued using quoted market prices or alternative pricing sources. The Public Warrants are classified as Level 1 due to the use of an observable market quote in an active market. The senior secured term loan and PPP loan and are classified within Level 2 as they are valued using market-based risk measurements that are indirectly observable, such as credit risk. Legacy Volta Preferred Stock warrant liabilities and the Private Warrants are classified within Level 3. The Preferred Stock warrant liabilities are measured by the OPM Back solve approach under the market method. In determining the fair value of the private placement warrant liability, the Company used the Binomial Lattice Model (“BLM”) that assumes optimal exercise of the Company’s redemption option at the earliest possible date. The following tables present information about the Company’s liabilities that are measured at fair value on a recurring basis and indicate the fair value hierarchy of the valuation techniques that the Company utilized to determine such fair value. Carrying Amount Total Level 1 Level 2 Level 3 December 31, 2020 (in thousands) Liabilities PPP loan $ 3,193 $ 3,193 $ — $ 3,193 $ — Senior secured term loan 47,827 50,960 — 50,960 — Preferred Stock warrant liability 698 698 — — 698 Total $ 51,718 $ 54,851 $ — $ 54,153 $ 698 September 30, 2021 Liabilities PPP loan $ 3,193 $ 3,193 $ — $ 3,193 $ — Senior secured term loan 43,996 46,264 — 46,264 — Public warrants 15,189 15,189 15,189 — — Private warrants 22,080 22,080 — — 22,080 Total $ 84,458 $ 86,726 $ 15,189 $ 49,457 $ 22,080 Level 2 valuation - senior secured term loan, PPP The Company measures the fair value of the senior secured term loan using discounted cash flows and market-based expectations for credit risk and market risk. The carrying amount of the PPP loan approximates fair value due to the expected short-term nature of the loan. Level 3 valuation - Legacy Volta P referred Stock warrants and Private Warrants The Company measures the value of its Legacy Volta Preferred Stock warrants on a recurring basis using the OPM Back solve approach. The OPM Back solve approach uses a Black-Scholes option pricing model to calculate the implied equity value of the Company. Once an overall equity value was determined, the aggregate amounts were allocated to the different classes of equity according to their rights and preferences. The inputs to the OPM Back solve approach include time to liquidation, a risk-free interest rate, an assumption for a discount for lack of marketability and an assumed volatility based on the volatility of similar publicly traded companies. The Legacy Volta Preferred Stock warrants were exercised as of September 30, 2021. The following table provides quantitative information regarding Level 3 Legacy Volta Preferred Stock warrants fair value measurements inputs at their measurement dates: December 31, 2020 Expected dividend yield — % Risk-free interest rate 0.53 % Expected volatility 50.00 % Expected term (in years) 4.50 The following table provides quantitative information regarding Level 3 Private Warrants fair value measurements inputs at their measurement dates: August 26, 2021 September 30, 2021 Expected dividend yield — % — % Risk-free interest rate 0.80 % 0.91 % Expected volatility 33.40 % 123.50 % Expected term (in years) 4.80 4.80 As of September 30, 2021, the Company has Private Warrants defined and discussed in Note 12 - Warrants. The warrants are measured at fair value on a recurring basis. The Binomial Lattice Model's primary unobservable input utilized in determining the fair value of the Private Warrants is the expected volatility of the common stock. The expected volatility as of the Closing was derived from observable Public Warrants pricing. The expected volatility as of subsequent valuation dates was implied from the Company’s own Public Warrants pricing. Accordingly, the Private Warrants are classified as Level 3 financial instruments. The Private Warrants were valued as of September 30, 2021 using the estimated fair value price of $2.56 per Private Warrants. The changes in the fair value of the Private Warrants, Public Warrants and Legacy Volta Preferred Stock warrants were as follows: (in thousands) December 31, 2020 $ 698 Increase (decrease) in fair value of warrants 1,246 Release of liability upon exercise of Preferred Stock Warrants (1,944) Addition of Private and Public Warrants 27,079 Increase (decrease) in Private and Public Warrants 10,190 September 30, 2021 $ 37,269 December 31, 2019 $ 288 Increase (decrease) in fair value of warrants (14) September 30, 2020 $ 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9 - Property And Equipment, Net Property and equipment, net, as of September 30, 2021 and December 31, 2020, consist of the following: September 30, 2021 December 31, 2020 (in thousands) Charging stations and digital media screens $ 72,070 $ 43,799 Construction in progress 27,255 17,566 Capitalized research and development equipment 1,834 974 Leasehold improvements 866 552 Computer equipment and internal-use software 1,974 974 Other fixed assets 318 336 Capitalized software 45 — Total property and equipment 104,362 64,201 Less accumulated depreciation and amortization (21,973) (14,843) Property and equipment, net $ 82,389 $ 49,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10 - Accrued Expenses And Other Current Liabilities Accrued expenses and other current liabilities as of September 30, 2021 and December 31, 2020 consist of the following: September 30, 2021 December 31, 2020 (in thousands) Accrued billings on contracts $ 471 $ — Charging station expenses 4,619 4,812 Lease incentive liability 3,172 4,038 Employee related expenses 3,441 3,713 Financing transaction costs — 3,460 Other 1,302 1,575 Deposit liability 850 2,509 Accrued interest 43 1,426 Total accrued expenses and other liabilities $ 13,898 $ 21,533 Charging station expenses consist primarily of accrued installation costs and rent expenses. Accrued employee expenses consist of accrued bonuses and commissions. Financing transaction costs are in connection to the issuances of Legacy Volta Series D Preferred Stock for the year ended December 31, 2020. Lease incentive liability consi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9 Months Ended</t>
        </is>
      </c>
    </row>
    <row r="2">
      <c r="B2" s="2" t="inlineStr">
        <is>
          <t>Sep. 30, 2021</t>
        </is>
      </c>
    </row>
    <row r="3">
      <c r="A3" s="3" t="inlineStr">
        <is>
          <t>Debt Disclosure [Abstract]</t>
        </is>
      </c>
    </row>
    <row r="4">
      <c r="A4" s="4" t="inlineStr">
        <is>
          <t>Debt Facilities</t>
        </is>
      </c>
      <c r="B4" s="4" t="inlineStr">
        <is>
          <t xml:space="preserve">Note 11 - Debt Facilities The Company’s outstanding debt instruments as of September 30, 2021 and December 31, 2020 are as follows: September 30, 2021 December 31, 2020 (in thousands) Term loan $ 44,918 $ 49,000 PPP small business loan 3,193 3,193 Total outstanding principal amount 48,111 52,193 Less unamortized debt issuance fees 922 1,173 Less current maturities 19,527 10,323 Total long-term debt $ 27,662 $ 40,697 Term loan On June 19, 2019, the Company entered into a term loan agreement that provides for senior secured term loan facilities of up to $44.0 million, and on November 25, 2020, the maximum borrowings were increased to $49.0 million. $42.5 million of the principal amount was outstanding as of September 30, 2020. The Company drew on the remaining amount of the commitment of $16.7 million as of December 31, 2020. The term loan bears interest on the total outstanding balance at 12% per annum and is secured by certain qualifying assets of the Company. Principal payments are due in equal monthly installments beginning on July 1, 2021, and the term loan matures on June 19, 2024. These provisions expire on the earlier of loan termination, when the facility is fully drawn on, or two years after the closing date. As of September 30, 2021 and December 31, 2020, $44.9 million and $49.0 million respectively, of the principal was outstanding, and there was a debt discount of $0.9 million and $1.2 million, related to debt issuance costs, respectively. As of September 30, 2021 and December 31, 2020, accrued interest was $43.3 thousand and $1.4 million, respectively. As of September 30, 2021, Volta is in compliance of all debt covenants. The lenders agreed to waive their right to call the debt as a result of previous violations of certain covenants. PPP loan In April 2020 the Company applied for and received a small business loan of $3.2 million through the PPP (the "PPP Loan"). The loan principal and accrued interest are forgivable so long as the borrower maintains its payroll levels and uses the loan proceeds for eligible purposes during the covered period following disbursement, such as payroll, benefits, rent and utilities. Subject to certain qualifications and exclusions, the amount of loan forgiveness is reduced if the borrower terminates employees or reduces salaries during the covered period. Any portion of the loan that is not forgiven will carry interest at the stated rate of 1% per annum, and equal installment payments would be due monthly. Although the Company received full forgiveness for the loan as the entire amount was used for eligible expenses under the program, the Company has paid the entire balance of the PPP loan on October 12, 2021 (see Note 19 - Subsequent Events). Term loan and PPP loan payments by period as of September 30, 2021 are as follows: Fiscal Year (in thousands) Remainder of 2021 $ 5,163 2022 18,448 2023 16,333 2024 8,167 2025 — $ 48,111 Financing obligations For one customer, the Company has entered into multiple contracts to sell media-enabled charging stations and also leaseback the digital media screens for a period of up to 10 years. The leaseback of the digital media screen is in excess of its useful life of 5 years. Therefore, the consideration received equal to relative standalone selling price for the digital media screens has been recorded as a financing transaction. This financing arrangement has been amortized over its 5 year term at the Company’s incremental borrowing rate at the time of the transaction. As of September 30, 2021 and December 31, 2020, the current portions of the financing obligation were $0.8 million and $0.7 million, respectively, which were included within accrued expenses and other current liabilities. Non-current portions as of September 30, 2021 and December 31, 2020 were $3.3 million and $3.8 million, respectively, which were included within other non-current liabilities on the condensed consolidated balance sheets. The Company’s incremental borrowing rate for each of these transactions has ranged between 7.0%-16.7%. As of September 30, 2021 future payments under financing obligations were as follows: Fiscal Year (in thousands) Remainder of 2021 $ 264 2022 1,273 2023 1,305 2024 1,139 2025 726 Thereafter 354 Total future payments 5,061 Less amount representing interest 946 Total financing obligations $ 4,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1</t>
        </is>
      </c>
    </row>
    <row r="3">
      <c r="A3" s="3" t="inlineStr">
        <is>
          <t>Derivative Instruments and Hedging Activities Disclosure [Abstract]</t>
        </is>
      </c>
    </row>
    <row r="4">
      <c r="A4" s="4" t="inlineStr">
        <is>
          <t>Warrants</t>
        </is>
      </c>
      <c r="B4" s="4" t="inlineStr">
        <is>
          <t>Note 12 - Warrants Legacy Volta Preferred Stock warrants In connection with the Company’s prior debt financing agreements, Legacy Volta issued Preferred Stock warrants to purchase shares of Legacy Volta Series B Preferred Stock. During December 2019, the Company issued warrants to purchase up to 209,029 shares of Series B Preferred Stock at an exercise price of $1.05 per warrant expiring in July 2025. On August 25, 2021, 208,993 shares of Legacy Volta Preferred Stock warrants were converted through a cashless exercise in accordance with the terms of the original warrant agreement. At Closing, each warrant to purchase Legacy Volta Common Stock or Legacy Volta Preferred Stock was automatically converted to a warrant to purchase a number of shares of Volta Class A Common Stock equal to the product of (a) the number of shares of Legacy Volta Common Stock or Legacy Volta Preferred Stock subject to such Legacy Volta warrant and (b) 1.2135, rounding down to the nearest whole number of shares, at an exercise price per share equal to (i) the exercise price per share for the shares of Legacy Volta Common Stock or Legacy Volta Preferred Stock subject to such Legacy Volta warrant divided by (ii) 1.2135, rounding up to the nearest whole cent. At Closing, the exercised outstanding Legacy Volta Class A common stock was increased to 253,613 due to the exchange ratio of approximately 1.2135. As of September 30, 2021, none of the Legacy Volta Preferred Stock warrants remain outstanding. As of December 31, 2020, all Legacy Volta Preferred Stock warrants remained outstanding. Legacy Volta Common stock warrants In connection with the Legacy Volta Series D issuance, the Company issued equity classified warrants to purchase 381,679 shares of Legacy Volta Class B common stock at an exercise price of $1.31, to the existing investors, during the nine months ended September 30, 2020. The Company valued the warrants at $0.76 per share upon issuance for a total amount of $0.3 million. As the warrants were issued in connection with the issuance of Legacy Volta Preferred Stock, the Legacy Volta Preferred Stock had equal and offsetting equity issuance costs of $0.3 million recorded in the condensed consolidated balance sheet as of September 30, 2020. During the nine months ended September 30, 2021, 182,025 shares of Legacy Volta Class B common stock warrants were exercised at an exercise price of $0.01 per share for an immaterial amount. During the nine months ended September 30, 2021, 188,638 shares of Class A common stock warrants were converted through a cashless exercise. As of September 30, 2021, 9,773,835 Class A common stock warrants remained outstanding. As of December 31, 2020, all Legacy Volta common stock warrants remained outstanding. Public and private warrants As the accounting acquirer, Legacy Volta, is deemed to have assumed 8,621,715 Public Warrants and 5,933,333 Private Warrants that were held by TortoiseCorp II at an exercise price of $11.50. In accordance with the Amended and Restated Warrant Agreement ("A&amp;R Warrant Agreement"), dated August 26, 2021, between Volta, Computershare Inc. and Computershare Trust Company, N.A., collectively as warrant agent, the Public Warrants and Private Warrants will be exercisable on the later of (i) 30 days after the completion of the initial reverse recapitalization and (ii) 12 months from the closing of the Company’s IPO. The warrants will expire five years after the completion of the reverse recapitalization, or earlier upon redemption or liquidation. The public and private warrants do not meet the criteria for equity treatment and must be recorded as liabilities on the condensed consolidated balance sheets. Accordingly, the Company classifies the warrants as liabilities and records them at fair value. As of September 30, 2021, 75 public and no private warrants have been exercised. Additional charge to earning of $10.2 million immediately following the close of the transaction. Private Placement Warrants Public Warrants Total Common Stock Warrants Outstanding as of February 7, 2021 5,933,333 8,621,715 14,555,048 Common stock warrants as part of the merger 5,933,333 8,621,715 14,558,333 Warrants exercised — (75) (75) Outstanding as of September 30, 2021 5,933,333 8,621,640 14,554,973 The Private Warrants and the Public Warrants have substantially similar terms, except that the Private Warrants and Class A shares upon exercise of the Public Warrants were not transferable, assignable or salable until 30 days after the completion of the reverse recapitalization, subject to certain limited exceptions. Additionally, the Private Warrants will be non-redeemable so long as they are held by the initial purchasers or their permitted transferees. If the Private Warrants are held by someone other than the initial purchasers or their permitted transferees, the Private Warrants will be redeemable and exercisable by such holders and the same basis as the Public Warrants. Once the warrants become exercisable, the outstanding warrant can be redeemed in whole not in part and upon a minimum of 30 days’ prior written notice of redemption in the following two options: • If the last sale price of Class A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In that case, the Company can redeem the outstanding warrants at a price of $0.01 per warrant. • Commencing 90 days after the warrants become exercisable, if the last sale price of Class A shares equal or exceeds $10.00 per share (as adjusted for share sub-divisions, share dividends, reorganizations, recapitalization and the like) on the trading day prior to the date on which the Company sends the notice of redemption to the warrant holders. In that case, the Company can redeem the outstanding warrants at a price equal to a number of Class A shares to be determined by reference to an agreed table based on the redemption date and the “fair market value” of Class A shares.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Equity And Stock-Based Compensation</t>
        </is>
      </c>
      <c r="B1" s="2" t="inlineStr">
        <is>
          <t>9 Months Ended</t>
        </is>
      </c>
    </row>
    <row r="2">
      <c r="B2" s="2" t="inlineStr">
        <is>
          <t>Sep. 30, 2021</t>
        </is>
      </c>
    </row>
    <row r="3">
      <c r="A3" s="3" t="inlineStr">
        <is>
          <t>Equity [Abstract]</t>
        </is>
      </c>
    </row>
    <row r="4">
      <c r="A4" s="4" t="inlineStr">
        <is>
          <t>Stockholders’ (Deficit) Equity And Stock-Based Compensation</t>
        </is>
      </c>
      <c r="B4" s="4" t="inlineStr">
        <is>
          <t>Note 13 - Stockholders’ (Deficit) Equity And Stock-Based Compensation Prior to the reverse recapitalization, Legacy Volta had two classes of authorized common stock: Legacy Volta Class A common stock and Legacy Volta Class B common stock. Shares issued on early exercise are not considered outstanding for accounting purposes because the employees holding these awards are not entitled to the rewards of stock ownership. The holders of Legacy Volta Class A common stock are entitled to one vote per share on any matter submitted to a vote of the stockholders of the Company; holders of Legacy Volta Class B common stock are entitled to receive dividends whenever funds are legally available and when declared by the Board of Directors. Reverse Recapitalization On the Closing Date and in accordance with the terms and subject to the conditions of the reverse recapitalization, each share of the Legacy Volta Class A common stock and Legacy Volta Class B common stock, par value $0.0001 per share, was canceled and converted into the right to receive the applicable portion of the reverse recapitalization comprised of the Company’s Class B common stock and Company's Class A common stock, par value $0.0001 per share, respectively, as determined pursuant to the share conversion ratio. The share conversion ratio is approximately 1.2135. PIPE Financing Concurrently with the execution of the Business Combination Agreement, certain accredited investors entered into subscription agreements, each dated February 7, 2021, pursuant to which the investors agreed to purchase 30,000,000 shares of Volta's Class A Common Stock in a private placement for aggregate gross proceeds of $300 million. Convertible Preferred Stock Prior to the closing, Legacy Volta had shares of Series A, Series B, Series C, Series C-1, Series C-2, Series D, and Series D-1 convertible Preferred Stock outstanding. Upon the Closing, the outstanding shares of Legacy Volta Preferred Stock were converted into Class A common stock of the Company at approximately 1.2135 per share, the exchange ratio established in connection thereof the reverse recapitalization. The following summarized the Company’s Preferred Stock conversion immediately after the reverse recapitalization: Preferred Shares Conversion Ratio Common Stock Series A redeemable convertible Preferred Stock 7,363,856 1.2135 8,936,039 Series B redeemable convertible Preferred Stock 11,090,568 1.2135 13,458,404 Series C redeemable convertible Preferred Stock 665,428 1.2135 807,497 Series C-1 redeemable convertible Preferred Stock 7,675,798 1.2135 9,314,581 Series C-2 redeemable convertible Preferred Stock 18,581,768 1.2135 22,548,975 Series D redeemable convertible Preferred Stock 8,283,574 1.2135 10,052,117 Series D-1 redeemable convertible Preferred Stock 13,266,042 1.2135 16,098,342 Total 66,927,034 81,215,955 Company’s common stock outstanding Authorized Shares Issued and Outstanding Shares September 30, 2021 Volta Class A common stock 350,000,000 152,021,218 Volta Class B common stock 50,000,000 9,887,185 Total common stock outstanding 400,000,000 161,908,403 December 31, 2020 Volta Class A common stock 48,540,000 13,185,808 Volta Class B common stock 104,361,000 11,510,629 Total common stock outstanding 152,901,000 24,696,437 Volta Class A and Volta Class B common stock Each holder of Volta Class A common stock has the right to one vote per share of Volta Class A common stock, and each holder of Volta Class B common stock has the right to ten votes per share of Volta Class B common stock held of record by such holder. Any dividends or distributions will be treated on a per share basis for each class. In the event a dividend is paid in the form of shares of Volta Class A common stock or Volta Class B common stock then holders of Volta Class A common stock will receive shares of Volta Class A common stock and holders of Volta Class B common stock will receive shares of Volta Class B common stock, with holders of shares of Volta Class A common stock and Volta Class B common stock receiving, on a per share basis, an identical number of shares of Volta Class A common stock or Volta Class B common stock, as applicable. Subject to any preferential or other rights of any holders of Volta Preferred Stock then outstanding, upon the liquidation, dissolution or winding up of Volta, whether voluntary or involuntary, holders of Volta Class A common stock and Volta Class B common stock are entitled to receive ratably all assets of Volta available for distribution to its stockholders. The holders of Volta Class A and Class B common stock do not have preemptive, subscription, redemption or conversion rights. The Volta Class B common stock is convertible into shares of Volta Class A common stock on a one-to-one basis at the option of the holders or automatically upon predetermined events of the Volta Class B common stock at any time upon written notice to Volta. Volta Preferred Stock The Certificate of Incorporation of Volta filed with the Secretary of State of the State of Delaware on August 26, 2021, as the same may be amended, supplemented or modified from time to time provides that shares of Volta Preferred Stock may be issued from time to time in one or more series up to 10,000,000 shares. No such shares have been issued as of September 30, 2021. Shares reserved for issuance (Restated) The Company has the following shares of common stock reserved for future issuance, on an as-if converted basis: September 30, 2021 December 31, 2020 Redeemable Convertible Preferred Stock — 76,493,917 Outstanding Public Warrants 8,621,640 — Outstanding Private Warrants 5,933,333 — Preferred Stock Warrants — 190,210 Common stock warrants 9,773,835 10,156,090 Options, RSAs, and RSUs outstanding 22,381,500 6,307,307 Shares available for grant – 2014 Equity Incentive Plan — 14,301,980 Shares available for grant – 2021 Equity Incentive Plan 11,234,585 — Total shares of common stock reserved 57,944,893 107,449,504 Equity Incentive Plans (Restated) Upon the Closing, Volta's board of directors, (the "Board") adopted a new plan (which amended and restated the prior plan), the 2021 Equity Incentive Plan (“2021 EIP”) effective as of August 26, 2021. As of September 30, 2021, 11,234,585 shares of common stock were available and reserved for issuance under the 2021 EIP. The amount of shares available and reserved for issuance under the 2021 EIP include the shares reserved for issuance under the Legacy Volta 2014 Equity Incentive Plan ("2014 EIP"). On the first day of each fiscal year beginning with the 2022 fiscal year and ending on (and including) the first day of the 2031 fiscal year, the number of shares available for issuance under the 2021 EIP will automatically increase in an amount equal to the lesser of (i) five percent (5%) of the outstanding shares on the last day of the immediately preceding fiscal year and (ii) such number of shares determined by the Board, with such shares to be Class A common stock. Under the 2021 EIP, the Company can grant stock options, stock appreciation rights, restricted stock, restricted stock units and certain other awards which are settled in the form of common shares under the 2021 EIP. No further awards will be granted under the Legacy Volta 2014 EIP. Additionally, upon the Closing Date, the Board adopted the FIP effective August 26, 2021. The FIP authorizes the grant of up to 10,500,000 aggregate RSUs to the Company's two founders. Stock option activity Stock option activity and activity regarding shares available for grant under the Plan is as follows: Number of options outstanding Weighted-average exercise price per share Weighted-average remaining contractual life (years) Aggregate intrinsic value (in thousands) January 1, 2020 12,890,557 $ 0.76 8.6 $ 5,836 Options granted 5,319,061 1.05 Options exercised (259,070) 0.49 Options forfeited (281,669) 0.97 Options expired (110,148) 0.76 December 31, 2020 17,558,731 $ 0.93 8.2 $ 30,881 Options granted 5,080,793 3.35 Options exercised (618,785) 1.70 Options forfeited (124,272) 1.76 Options expired — — March 31, 2021 21,896,467 $ 2.03 8.4 $ 108,590 Options granted 1,663,344 — Options exercised (384,199) 0.66 Options forfeited (81,095) 2.41 Options expired — — June 30, 2021 23,094,517 $ 2.88 8.3 $ 124,351 Options granted 459,310 8.46 Options exercised (8,371,796) 3.86 Options forfeited (170,652) 2.21 Options expired — Balance at September 30, 2021 15,011,379 $ 3.14 8.5 $ 63,228 Options vested and exercisable as of September 30, 2021 4,519,984 $ 1.55 7.6 $ 31,231 The aggregate intrinsic value of employee options exercised during the three months ended September 30, 2021 and September 30, 2020 was $45.6 million and immaterial, respectively. The aggregate intrinsic value of employee options exercised during the nine months ended September 30, 2021 and September 30, 2020 was $52.0 million and immaterial, respectively. The intrinsic value is the difference between the estimated fair value of the Company’s common stock at the date of the exercise and the exercise price for in-the-money options. The weighted-average grant-date fair value of employee options granted during the three months ended September 30, 2021 and September 30, 2020 was $5.42 and $0.37 per share, respectively. The weighted-average grant-date fair value of employee options granted during the nine months ended September 30, 2021 and September 30, 2020 was $4.29 and $0.37 per share, respectively. The weighted-average grant-date fair value of employee options forfeited during the three months ended September 30, 2021 and September 30, 2021 was $2.33 and $0.35 per share, respectively. The weighted-average grant-date fair value of employee options forfeited during the nine months ended September 30, 2021 and September 30, 2020 was $2.10 and $0.91 per share, respectively. The weighted-average grant-date fair value of options that vested during the three months ended September 30, 2021 and September 30, 2020 was $1.53 and $1.01 per share, respectively. The weighted-average grant-date fair value of options that vested during the nine months ended September 30, 2021 and September 30, 2020 was $1.77 and $0.79 per share, respectively. The total fair value of options vested during the three months ended September 30, 2021 and September 30, 2020 was $1.6 million and $1.0 million , respectively. The total fair value of options vested during the nine months ended September 30, 2021 and September 30, 2020 was $7.4 million and $1.7 million, respectively. Restricted Stock Units (Restated) In accordance with the FIP, the Company granted 10,500,000 RSUs to certain officers and executives in August 2021. The fair value of the RSUs is measured on the grant date based on the closing price for the Company’s common stock. These grants vest on the earlier of January 1, 2022 or a qualified termination as defined by the FIP. A summary of the restricted stock unit activity for the nine months ended September 30, 2021 was as follows: Number of shares Weighted-average grant date fair value Unvested balance at January 1, 2021 — $ — RSUs granted — $ — RSUs vested — $ — RSUs forfeited — $ — Unvested balance at March 31, 2021 — $ — RSUs granted — $ — RSUs vested — $ — RSUs forfeited — $ — Unvested at June 30, 2021 — $ — RSUs granted 10,500,000 $ 9.30 RSUs vested — $ — RSUs forfeited — $ — Unvested balance at September 30, 2021 10,500,000 $ 9.30 The weighted-average grant-date fair value of RSUs granted during the nine months ended September 30, 2021 was $9.30 per share. There were no shares forfeited during the nine months ended September 30, 2021. The unrecognized compensation cost for unvested RSUs for the nine months ended September 30, 2021 was $70.9 million. The weighted average remaining period for RSUs as of September 30, 2021 was 0.25 years. The RSU expense recognized for the three and nine months ended September 30, 2021 was $26.7 million. Stock-based compensation (Restated) Stock-based compensation for options is estimated using the Black-Scholes option pricing model on the date of grant. The fair value of all options is amortized on a ratable basis over the required service periods of the awards, which are generally the vesting periods. The weighted-average assumptions that were used in calculating such values during the three months ended September 30, 2021 and 2020 and for the nine months ended September 30, 2021 and 2020 were as follows: Three Months Ended September 30, Nine Months Ended September 30, 2021 2020 2021 2020 Expected dividend yield — % — % — % — % Risk-free interest rate 0.9 % 0.4 % 0.7 % 0.8 % Expected volatility 64.2 % 54.9 % 60.4 % 48.0 % Expected term (in years) 6.0 5.9 5.8 5.9 The Company has limited historical information to develop reasonable expectations about future exercise patterns and post-vesting employment termination behavior for its stock option grants. Therefore, the expected term of options granted is based on the “simplified method” of expected life. The risk-free interest rate is based on the U.S. Treasury yield for a term consistent with the expected life of the awards in effect at the time of grant. As the Company does not have a trading history for its common stock prior to the reverse recapitalization, the expected stock price volatility for the Company’s common stock was estimated by taking the historic stock price volatility for industry peers based on their price observations over a period equivalent to the expected term of the stock option grants. The Company has no history or expectation of paying cash dividends on its common stock. As of September 30, 2021 and 2020, the Company had unrecognized employee stock-based compensation expense of $18.9 million and $2.4 million, respectively, related to unvested stock awards not yet recognized, which is expected to be recognized over an estimated weighted-average period of approximately 3.3 years and 1.7 years, respectively. In accordance with the FIP, the Company has granted restricted stock units that are subject to service-based vesting conditions, established by the Company’s board of directors at the grant date. The fair value of the RSUs is based on the closing price for the Company's common stock on the date of the grant. Compensation expense (Restated) Compensation expense related to stock-based awards was recorded in selling, general and administrative in the condensed consolidated statements of operations and comprehensive loss for $31.3 million and $0.3 million for the three months ended September 30, 2021 and 2020, respectively, and $78.1 million and $0.8 million for the nine months ended September 30, 2021, and 2020 respectively. Partial recourse promissory notes As of September 30, 2021 and December 31, 2020, the Company had $1.2 million and $10.4 million of promissory notes outstanding from employees and former employees, issued for 243,306 and 1,036,124 restricted stock purchases of Legacy Volta Class A common stock, respectively, and the exercise of 1,331,914 and 11,147,195 shares of stock options exercisable for Legacy Volta Class B common stock, respectively. Two of the remaining promissory notes for the exercise of stock options represent the aggregate exercise price of the options and carry an interest rate of 2.26%, and the principal and interest are due upon the earlier of (i) the tenth anniversary of the note’s issuance, or (ii) the date of a change of control. One of the promissory notes carries an interest rate of 3.25% and is due December 15, 2021. All promissory notes issued are collateralized by the shares issued in exchange for the note and were considered to be partial recourse as they may be surrendered at the then fair market value of a share of common stock as determined by the Board. The remainder up to 50% of the value of the original principal of the notes is collateralized by the assets of the borrowers. The amount payable is not limited to the fair value of the shares at the time of default or maturity. As such, the shares are not considered exercised for accounting purposes and the shares issued are not reflected as outstanding in the condensed consolidated financial statements until the notes are repaid and the underlying stock options have vested. The promissory notes with current employees were required to be settled upon the Closing. The notes associated with three former employees were not required to be settled upon the change of control and going public and remain outstanding as of September 30, 2021 in accordance with the terms of each respective Note. As of September 30, 2021, the Company had $0.1 million recorded in prepaid and other current assets related to one former employee’s tax portion that will not be settled until the repayment of the note in Decem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31254</v>
      </c>
      <c r="C3" s="6" t="n">
        <v>58806</v>
      </c>
    </row>
    <row r="4">
      <c r="A4" s="4" t="inlineStr">
        <is>
          <t>Accounts receivable, less allowance for doubtful accounts; $53.2 and $53.2, respectively</t>
        </is>
      </c>
      <c r="B4" s="5" t="n">
        <v>8662</v>
      </c>
      <c r="C4" s="5" t="n">
        <v>6150</v>
      </c>
    </row>
    <row r="5">
      <c r="A5" s="4" t="inlineStr">
        <is>
          <t>Inventory</t>
        </is>
      </c>
      <c r="B5" s="5" t="n">
        <v>3867</v>
      </c>
      <c r="C5" s="5" t="n">
        <v>6152</v>
      </c>
    </row>
    <row r="6">
      <c r="A6" s="4" t="inlineStr">
        <is>
          <t>Prepaid partnership costs - current</t>
        </is>
      </c>
      <c r="B6" s="5" t="n">
        <v>9692</v>
      </c>
      <c r="C6" s="5" t="n">
        <v>9625</v>
      </c>
    </row>
    <row r="7">
      <c r="A7" s="4" t="inlineStr">
        <is>
          <t>Prepaid expenses and other current assets</t>
        </is>
      </c>
      <c r="B7" s="5" t="n">
        <v>9932</v>
      </c>
      <c r="C7" s="5" t="n">
        <v>921</v>
      </c>
    </row>
    <row r="8">
      <c r="A8" s="4" t="inlineStr">
        <is>
          <t>Total current assets</t>
        </is>
      </c>
      <c r="B8" s="5" t="n">
        <v>363407</v>
      </c>
      <c r="C8" s="5" t="n">
        <v>81654</v>
      </c>
    </row>
    <row r="9">
      <c r="A9" s="4" t="inlineStr">
        <is>
          <t>Operating lease right-of-use assets, net</t>
        </is>
      </c>
      <c r="B9" s="5" t="n">
        <v>61570</v>
      </c>
      <c r="C9" s="5" t="n">
        <v>49434</v>
      </c>
    </row>
    <row r="10">
      <c r="A10" s="4" t="inlineStr">
        <is>
          <t>Property and equipment, net</t>
        </is>
      </c>
      <c r="B10" s="5" t="n">
        <v>82389</v>
      </c>
      <c r="C10" s="5" t="n">
        <v>49358</v>
      </c>
    </row>
    <row r="11">
      <c r="A11" s="4" t="inlineStr">
        <is>
          <t>Notes receivable - employee</t>
        </is>
      </c>
      <c r="B11" s="5" t="n">
        <v>0</v>
      </c>
      <c r="C11" s="5" t="n">
        <v>1019</v>
      </c>
    </row>
    <row r="12">
      <c r="A12" s="4" t="inlineStr">
        <is>
          <t>Other non-current assets</t>
        </is>
      </c>
      <c r="B12" s="5" t="n">
        <v>3</v>
      </c>
      <c r="C12" s="5" t="n">
        <v>327</v>
      </c>
    </row>
    <row r="13">
      <c r="A13" s="4" t="inlineStr">
        <is>
          <t>Prepaid partnership costs - non-current</t>
        </is>
      </c>
      <c r="B13" s="5" t="n">
        <v>415</v>
      </c>
      <c r="C13" s="5" t="n">
        <v>0</v>
      </c>
    </row>
    <row r="14">
      <c r="A14" s="4" t="inlineStr">
        <is>
          <t>Intangible assets, net</t>
        </is>
      </c>
      <c r="B14" s="5" t="n">
        <v>845</v>
      </c>
      <c r="C14" s="5" t="n">
        <v>0</v>
      </c>
    </row>
    <row r="15">
      <c r="A15" s="4" t="inlineStr">
        <is>
          <t>Goodwill</t>
        </is>
      </c>
      <c r="B15" s="5" t="n">
        <v>221</v>
      </c>
      <c r="C15" s="5" t="n">
        <v>0</v>
      </c>
    </row>
    <row r="16">
      <c r="A16" s="4" t="inlineStr">
        <is>
          <t>Total assets</t>
        </is>
      </c>
      <c r="B16" s="5" t="n">
        <v>508850</v>
      </c>
      <c r="C16" s="5" t="n">
        <v>181792</v>
      </c>
    </row>
    <row r="17">
      <c r="A17" s="3" t="inlineStr">
        <is>
          <t>Current liabilities</t>
        </is>
      </c>
    </row>
    <row r="18">
      <c r="A18" s="4" t="inlineStr">
        <is>
          <t>Accounts payable</t>
        </is>
      </c>
      <c r="B18" s="5" t="n">
        <v>35864</v>
      </c>
      <c r="C18" s="5" t="n">
        <v>5494</v>
      </c>
    </row>
    <row r="19">
      <c r="A19" s="4" t="inlineStr">
        <is>
          <t>Accounts payable - due to related party</t>
        </is>
      </c>
      <c r="B19" s="5" t="n">
        <v>0</v>
      </c>
      <c r="C19" s="5" t="n">
        <v>92</v>
      </c>
    </row>
    <row r="20">
      <c r="A20" s="4" t="inlineStr">
        <is>
          <t>Accrued expenses and other current liabilities</t>
        </is>
      </c>
      <c r="B20" s="5" t="n">
        <v>13898</v>
      </c>
      <c r="C20" s="5" t="n">
        <v>21533</v>
      </c>
    </row>
    <row r="21">
      <c r="A21" s="4" t="inlineStr">
        <is>
          <t>Operating lease liability - current portion</t>
        </is>
      </c>
      <c r="B21" s="5" t="n">
        <v>9267</v>
      </c>
      <c r="C21" s="5" t="n">
        <v>7484</v>
      </c>
    </row>
    <row r="22">
      <c r="A22" s="4" t="inlineStr">
        <is>
          <t>Deferred revenue</t>
        </is>
      </c>
      <c r="B22" s="5" t="n">
        <v>6928</v>
      </c>
      <c r="C22" s="5" t="n">
        <v>7625</v>
      </c>
    </row>
    <row r="23">
      <c r="A23" s="4" t="inlineStr">
        <is>
          <t>Term loans payable - current</t>
        </is>
      </c>
      <c r="B23" s="5" t="n">
        <v>19527</v>
      </c>
      <c r="C23" s="5" t="n">
        <v>10323</v>
      </c>
    </row>
    <row r="24">
      <c r="A24" s="4" t="inlineStr">
        <is>
          <t>Warrant liability</t>
        </is>
      </c>
      <c r="B24" s="5" t="n">
        <v>37269</v>
      </c>
      <c r="C24" s="5" t="n">
        <v>698</v>
      </c>
    </row>
    <row r="25">
      <c r="A25" s="4" t="inlineStr">
        <is>
          <t>Total current liabilities</t>
        </is>
      </c>
      <c r="B25" s="5" t="n">
        <v>122753</v>
      </c>
      <c r="C25" s="5" t="n">
        <v>53249</v>
      </c>
    </row>
    <row r="26">
      <c r="A26" s="4" t="inlineStr">
        <is>
          <t>Term loans payable, net of unamortized debt issuance costs and current term loan payable</t>
        </is>
      </c>
      <c r="B26" s="5" t="n">
        <v>27662</v>
      </c>
      <c r="C26" s="5" t="n">
        <v>40697</v>
      </c>
    </row>
    <row r="27">
      <c r="A27" s="4" t="inlineStr">
        <is>
          <t>Operating lease liability - non-current portion</t>
        </is>
      </c>
      <c r="B27" s="5" t="n">
        <v>47844</v>
      </c>
      <c r="C27" s="5" t="n">
        <v>37146</v>
      </c>
    </row>
    <row r="28">
      <c r="A28" s="4" t="inlineStr">
        <is>
          <t>Other non-current liabilities</t>
        </is>
      </c>
      <c r="B28" s="5" t="n">
        <v>6944</v>
      </c>
      <c r="C28" s="5" t="n">
        <v>7004</v>
      </c>
    </row>
    <row r="29">
      <c r="A29" s="4" t="inlineStr">
        <is>
          <t>Total liabilities</t>
        </is>
      </c>
      <c r="B29" s="5" t="n">
        <v>205203</v>
      </c>
      <c r="C29" s="5" t="n">
        <v>138096</v>
      </c>
    </row>
    <row r="30">
      <c r="A30" s="4" t="inlineStr">
        <is>
          <t>Redeemable convertible Legacy Volta Preferred Stock, $0.0001 par value: 86,845,643 shares authorized; 76,493,917 shares issued and outstanding as of and December 31, 2020. Volta Inc. Preferred Stock, $0.0001 par value: 10,000,000 shares authorized; no shares were outstanding as of September 30, 2021 (aggregate liquidation preference of $0 and $214,719,011 as of September 30, 2021 and December 31, 2020, respectively)</t>
        </is>
      </c>
      <c r="B30" s="5" t="n">
        <v>0</v>
      </c>
      <c r="C30" s="5" t="n">
        <v>182599</v>
      </c>
    </row>
    <row r="31">
      <c r="A31" s="3" t="inlineStr">
        <is>
          <t>STOCKHOLDERS' (DEFICIT) EQUITY</t>
        </is>
      </c>
    </row>
    <row r="32">
      <c r="A32" s="4" t="inlineStr">
        <is>
          <t>Common Stock, $0.0001 par value: 400,000,000 and 152,901,000 shares authorized; 161,908,403 and 24,696,437 shares issued and outstanding as of September 30, 2021 and December 31, 2020, respectively</t>
        </is>
      </c>
      <c r="B32" s="5" t="n">
        <v>16</v>
      </c>
      <c r="C32" s="5" t="n">
        <v>1</v>
      </c>
    </row>
    <row r="33">
      <c r="A33" s="4" t="inlineStr">
        <is>
          <t>Additional paid-in capital</t>
        </is>
      </c>
      <c r="B33" s="5" t="n">
        <v>611273</v>
      </c>
      <c r="C33" s="5" t="n">
        <v>13233</v>
      </c>
    </row>
    <row r="34">
      <c r="A34" s="4" t="inlineStr">
        <is>
          <t>Accumulated deficit</t>
        </is>
      </c>
      <c r="B34" s="5" t="n">
        <v>-307642</v>
      </c>
      <c r="C34" s="5" t="n">
        <v>-152137</v>
      </c>
    </row>
    <row r="35">
      <c r="A35" s="4" t="inlineStr">
        <is>
          <t>Total stockholders’ (deficit) equity</t>
        </is>
      </c>
      <c r="B35" s="5" t="n">
        <v>303647</v>
      </c>
      <c r="C35" s="5" t="n">
        <v>-138903</v>
      </c>
    </row>
    <row r="36">
      <c r="A36" s="4" t="inlineStr">
        <is>
          <t>Liabilities and Equity</t>
        </is>
      </c>
      <c r="B36" s="6" t="n">
        <v>508850</v>
      </c>
      <c r="C36" s="6" t="n">
        <v>18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4 - Net Loss Per Share Basic net loss per share is computed by dividing net loss by the weighted average number of shares of common stock outstanding during the period. For stock options that were exercised by employees issuing promissory notes to the Company, the shares of common stock issued under such exercises are not included in the calculation of basic net loss per share until the underlying promissory notes are fully paid or forgiven. Diluted net loss per share is computed in a similar manner, but it also includes the effect of potential common shares outstanding during the period, when dilutive. Potential common shares include outstanding stock options, Legacy Volta convertible Preferred Stock, warrants for Legacy Volta Common Stock and warrants for Legacy Volta Preferred Stock. The dilutive effect of potentially dilutive common shares is reflected in diluted net loss per share by application of the treasury stock method for stock options and warrants, and by application of the if-converted method for the Legacy Volta Preferred Stock. Deposits received for the repayment of the promissory notes for the exercise of stock options are considered in the calculation of diluted net loss per share, in the event the effect is dilutive. To the extent these potential common shares are antidilutive, they are excluded from the calculation of diluted net loss per share. The following table presents the computation of basic and diluted net loss per share for the periods presented: Three Months Ended September 30, Nine Months Ended September 30, 2021 2020 2021 2020 Class A Common Shares Class B Common Shares Class A Common Shares Class B Common Shares Class A Common Shares Class B Common Shares Class A Common Shares Class B Common Shares (in thousands except share and per share) Numerator: Net loss (restated) $ (61,799) $ (7,950) $ (2,457) $ (12,060) $ (117,682) $ (37,823) $ (6,599) $ (32,433) Denominator: Basic shares: Weighted-average common shares, basic 65,923,212 8,481,143 1,575,462 7,733,885 27,998,369 8,998,756 1,573,563 7,733,885 Diluted shares: Weighted-average common shares, diluted 65,923,212 8,481,143 1,575,462 7,733,885 27,998,369 8,998,756 1,573,563 7,733,885 Net loss per share attributable to common stockholders: Basic (restated) $ (0.94) $ (0.94) $ (1.56) $ (1.56) $ (4.20) $ (4.20) $ (4.19) $ (4.19) Diluted (restated) $ (0.94) $ (0.94) $ (1.56) $ (1.56) $ (4.20) $ (4.20) $ (4.19) $ (4.19) The following weighted average shares of the potentially dilutive outstanding securities for the three months ended and nine months ended September 30, 2021 were excluded from the computation of diluted net loss per share because their effect would have been anti-dilutive given the net loss attributable to common shares. Therefore, the diluted net loss per share is the same as the basic net loss per share for the periods presented. As a result of the reverse recapitalization, the Company has retroactively adjusted the weighted-average number of shares of common stock outstanding prior to the by multiplying them by the exchange ratio of approximately 1.2135 used to determine the number of shares of common stock into which they converted. The common stock issued as a result of the redeemable convertible Preferred Stock conversion on the Closing Date was included in the basic and diluted net loss per share calculation. Three Months Ended September 30, Nine Months Ended September 30, 2021 2020 2021 2020 Anti-dilutive securities Outstanding stock options - stock plan 11,692,733 15,763,501 11,692,733 15,763,501 Non plan option grants 188,767 — 188,767 — Convertible Preferred Stock — 55,065,497 — 55,065,497 Warrants for common stock 24,328,810 9,974,065 24,328,810 9,974,065 Warrants for Preferred Stock — 190,210 — 190,210 Options and RSAs exercised under notes receivables 1,911,529 3,885,298 1,911,529 3,885,298 Unvested RSUs (restated) 10,500,000 — 10,500,000 — Total anti-dilutive securities 48,621,839 84,878,571 48,621,839 84,878,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Note 15 - Leases The Company is a lessee in several noncancellable operating leases, primarily for office space and the use of spaces for the installation of its electric vehicle charging stations ("site leases"). These leases generally have an initial term ranging from five one Supplemental information related to leases within the condensed consolidated balance sheets is as follows: September 30, 2021 December 31, 2020 Other operating leases information Weighted-average remaining lease term (years) 7.7 7.9 Weighted-average discount rate 12.8 % 13.8 % Other financing leases information Weighted-average remaining lease term (years) 2.8 — Weighted-average discount rate 9.3 % — % The Company received COVID-19 related rent concessions indicating that (i) the Company was not obligated to pay rent, or the entirety of the contractual rent, or (ii) the Company received interest-free rent deferrals for the period affected by lockdown measures. The amount of such concessions recognized as negative variable lease cost for the three months and nine months ended September 30, 2020 was $0.1 million and $0.2 million, respectively. There were no such concessions recognized as negative variable lease cost for the three months or nine months ended September 30, 2021. The following lease costs were recognized in other operating (income) expenses within the condensed consolidated statements of operations and comprehensive loss: Three Months Ended September 30, Nine Months Ended September 30, 2021 2020 2021 2020 (in thousands) Operating lease costs Fixed lease cost $ 3,011 $ 1,926 $ 8,481 $ 3,436 Variable lease cost 122 (38) 320 (73) Total operating lease costs $ 3,133 $ 1,888 $ 8,801 $ 3,363 Finance lease costs Fixed lease cost $ 2 $ — $ 2 $ — Total finance lease costs $ 2 $ — $ 2 $ — Supplemental cash flow information related to leases is as follows: Three Months Ended September 30, Nine Months Ended September 30, 2021 2020 2021 2020 (in thousands) Cash paid for amounts included in the measurement of lease liabilities Operating cash outflows from operating leases $ 2,538 $ 1,537 $ 7,014 $ 2,874 Operating cash outflows from finance leases 1 — 1 — ROU assets obtained in exchange for lease obligations ROU assets obtained in exchange for operating lease liabilities 6,843 5,758 14,388 4,269 ROU assets obtained in exchange for finance liabilities $ — $ — $ 34 $ — Amounts disclosed for ROU assets obtained in exchange for lease obligations include amounts added to the carrying amount of ROU assets resulting from lease modifications and reassessments. Maturities of lease liabilities as of September 30, 2021 are as follows: Fiscal Year Operating Leases (in thousands) Remainder of 2021 $ 3,439 2022 11,798 2023 12,379 2024 11,849 2025 10,908 Thereafter 38,811 Total undiscounted lease payments 89,184 Less imputed interest (32,102) Total operating lease liabilities $ 57,082 Fiscal Year Finance Leases (in thousands) Remainder of 2021 $ 2 2022 5 2023 5 2024 23 2025 — Thereafter — Total undiscounted lease payments 35 Less imputed interest (6) Total financing lease liabilities $ 29 As of September 30, 2021, there are no material leases that are legally binding but have not yet commenced.</t>
        </is>
      </c>
    </row>
    <row r="5">
      <c r="A5" s="4" t="inlineStr">
        <is>
          <t>Leases</t>
        </is>
      </c>
      <c r="B5" s="4" t="inlineStr">
        <is>
          <t>Note 15 - Leases The Company is a lessee in several noncancellable operating leases, primarily for office space and the use of spaces for the installation of its electric vehicle charging stations ("site leases"). These leases generally have an initial term ranging from five one Supplemental information related to leases within the condensed consolidated balance sheets is as follows: September 30, 2021 December 31, 2020 Other operating leases information Weighted-average remaining lease term (years) 7.7 7.9 Weighted-average discount rate 12.8 % 13.8 % Other financing leases information Weighted-average remaining lease term (years) 2.8 — Weighted-average discount rate 9.3 % — % The Company received COVID-19 related rent concessions indicating that (i) the Company was not obligated to pay rent, or the entirety of the contractual rent, or (ii) the Company received interest-free rent deferrals for the period affected by lockdown measures. The amount of such concessions recognized as negative variable lease cost for the three months and nine months ended September 30, 2020 was $0.1 million and $0.2 million, respectively. There were no such concessions recognized as negative variable lease cost for the three months or nine months ended September 30, 2021. The following lease costs were recognized in other operating (income) expenses within the condensed consolidated statements of operations and comprehensive loss: Three Months Ended September 30, Nine Months Ended September 30, 2021 2020 2021 2020 (in thousands) Operating lease costs Fixed lease cost $ 3,011 $ 1,926 $ 8,481 $ 3,436 Variable lease cost 122 (38) 320 (73) Total operating lease costs $ 3,133 $ 1,888 $ 8,801 $ 3,363 Finance lease costs Fixed lease cost $ 2 $ — $ 2 $ — Total finance lease costs $ 2 $ — $ 2 $ — Supplemental cash flow information related to leases is as follows: Three Months Ended September 30, Nine Months Ended September 30, 2021 2020 2021 2020 (in thousands) Cash paid for amounts included in the measurement of lease liabilities Operating cash outflows from operating leases $ 2,538 $ 1,537 $ 7,014 $ 2,874 Operating cash outflows from finance leases 1 — 1 — ROU assets obtained in exchange for lease obligations ROU assets obtained in exchange for operating lease liabilities 6,843 5,758 14,388 4,269 ROU assets obtained in exchange for finance liabilities $ — $ — $ 34 $ — Amounts disclosed for ROU assets obtained in exchange for lease obligations include amounts added to the carrying amount of ROU assets resulting from lease modifications and reassessments. Maturities of lease liabilities as of September 30, 2021 are as follows: Fiscal Year Operating Leases (in thousands) Remainder of 2021 $ 3,439 2022 11,798 2023 12,379 2024 11,849 2025 10,908 Thereafter 38,811 Total undiscounted lease payments 89,184 Less imputed interest (32,102) Total operating lease liabilities $ 57,082 Fiscal Year Finance Leases (in thousands) Remainder of 2021 $ 2 2022 5 2023 5 2024 23 2025 — Thereafter — Total undiscounted lease payments 35 Less imputed interest (6) Total financing lease liabilities $ 29 As of September 30, 2021, there are no material leases that are legally binding bu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6 - Commitments And Contingencies Contingencies From time to time, the Company may become involved in claims and other legal matters, either asserted or unasserted, arising in the ordinary course of business. While the outcome of these claims cannot be predicted with certainty, management does not believe that the outcome of any of these ongoing legal matters, individually and in aggregate, will have a material adverse effect on the Company’s condensed consolidated financial statements. As of September 30, 2021 and December 31, 2020, the Company had $0.6 million in accrued expenses and other current liabilities on the condensed consolidated balance sheets for invoices totaling $1.4 million. In good faith, the Company disputed invoices for work performed in 2019. There are various disagreements between the Company and the vendor regarding these invoices. The Company disputes the underlying basis for these amounts and notified the vendor during the year ended December 31, 2020 of the Company’s intent not to pay. Employee benefit plan The Company has a 401(K) defined contribution savings plan that covers substantially all of its employees. The Company contributes a matching contribution of up to 4% of the employee's contribution under applicable safe harbor rules. Employee contribution is also limited by annual maximum amount determined by the Internal Revenue Service. The Company made contributions of $0.2 million and $0.1 million for the three months ended September 30, 2021 and 2020, respectively, and $0.7 million and $0.4 million for the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7 - Income Taxes The provision for income taxes is recorded at the end of each interim period based on the Company’s best estimate of its effective income tax rate expected to be applicable for the full fiscal year in accordance with ASC 740-270. There is no provision for income taxes because the Company has incurred operating losses since inception and has projected losses for the current year. The Company’s effective income tax rate was 0% for the three months ended September 30, 2021 and 2020 and for the nine months ended September 30, 2021 and 2020, and the realization of any deferred tax assets does not satisfy the "is not more likely than not" thresh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8 - Related Party Transactions 2Predict, Inc. Prior to April 2021, the Company received consulting services from 2Predict, Inc., a firm where a Volta officer is co-founder and CEO, and recognized consulting service expenses of $0.2 million and $0.4 million for the three and nine months ended September 30, 2020, respectively, in selling, general and administrative in the condensed consolidated statements of operations and comprehensive loss. As of December 31, 2020, the Company maintained a balance of $0.1 million in accounts payable - due to related party for the consulting services received. As of September 30, 2021 the Company had no balance in accounts payable - due to related party for consulting services received. As of September 30, 2021, 2Predict, Inc., is no longer a related party as it was acquired by the Company in April 2021 (see Note 5 - Acquisitions). Related party loans Legacy Volta issued a total of $30.0 million in convertible notes for the nine months ended September 30, 2020, of which $9.8 million was issued to Activate Capital Partners, LP, an entity where a Volta Board member is the partner and co-founder, Virgo Hermes, LLC, an entity where a Volta Board member is a partner, Energize Ventures, LLC, where a Volta Board member is the Managing Partner, former Volta CFO Debra Crow, and Bauer Family Investments, a Volta Investor. From September 30, 2020 through December 31, 2020, the Company issued a total of $0.2 million in convertible notes, none of which were issued to related parties. As of December 31, 2020, the total $9.8 million convertible notes issued to related parties had been converted into 2,721,956 shares of Series D-1 Preferred Stock at a conversion price of $3.77 per share for total proceeds of $10.3 million. The Series D-1 Preferred Stock shares were issued, collectively, to Activate Capital Partners, LP, Virgo Hermes, LLC, and Energize Ventures, LLC, the former Volta CFO, Debra Crow, and Bauer Family Investments. At Closing, the outstanding shares of 2,721,956 Legacy Volta Series D-1 Preferred Stock were converted into 3,303,094 Class A common stock of the Company through a cashless exercise, as determined by pursuant to the share conversion ratio (see Note 13 - Stockholders’ (Deficit) Equity And Stock-Based Compensation). From September 30, 2020 through December 31, 2020, the Company issued 9,374,786 shares of Legacy Volta Series D Preferred Stock which at Closing, were converted into 11,376,303 Class A common stock of the Company through a cashless exercise. Of the 9,374,786 shares of Legacy Volta Series D Preferred Stock, 169,485 shares were to 19York Ventures, which is an entity founded by a Volta Board member, Activate Capital Partners, LP and Energize Ventures, LLC at $7.38 per share for total proceeds of $1.3 million. The 169,485 shares of Legacy Volta Series D Preferred Stock were converted into 205,670 Class A common stock of the Company through a cashless exercise. During the nine months ended September 30, 2021, the Company issued 3,891,256 shares of Legacy Volta Series D Preferred Stock which upon the Closing, were converted into 4,722,039 Class A common stock of the Company through a cashless exercise. Of the 3,891,256 shares of Legacy Volta Series D Preferred Stock, 2,262,594 shares were to 19York Ventures, Tire Rack, a Volta Investor, and Energize Ventures, LLC at $7.38 per share for total proceeds of $15.0 million, which upon the Closing, were converted into 2,745,658 shares of the Company's Class A common stock (see Note 13 - Stockholders’ (Deficit) Equity And Stock-Based Compensation). Common stock warrants During the nine months ended September 30, 2021, and as of December 31, 2020, in connection with Legacy Volta's Series D issuance (see Note 12 - Warrants), the Company issued 381,679 and 150,000 Legacy Volta Class B common stock warrants for a total value of $0.3 million and $0.5 million, which upon the date of the Closing, were converted into 463,167 and 182,025 of the Company's Class A common stock of the Company through a cashless exercise to Energize Ventures, LLC, and to Activate Capital Partners, LP for the consulting services provided during the fundraising, respectively (see Note 13 - Stockholders’ (Deficit) Equity And Stock-Based Compensation). Promissory notes All of the principal related to partial recourse promissory notes issued by the Company as of December 31, 2020 was used to exercise options for 9,271,877 shares of the Company’s common stock. The aggregate principal amount of promissory notes includes $0.7 million for taxes relating to 83(b) elections paid on the employees’ behalf and was recognized as notes receivable - employee on the condensed consolidated balance sheet as of December 31, 2020. As part of the reverse recapitalization, all promissory notes with employees were required to be settled. The remaining $0.1 million is related to a former employee within prepaid expense and other current assets as of September 30, 2021 (see Note 13 - Stockholders’ (Deficit) Equity And Stock-Based Compensation). During the nine months ended September 30, 2021, the Company entered into promissory note agreements with related parties where the Company loaned $8.3 million at an interest rate of 3.25%. The promissory notes with current employees were required to be settled upon the Closing. The notes associated with three former employees were not required to be settled upon the change of control and going public and remain outstanding as of September 30, 2021 in accordance with the terms of each respective Note (see Note 13 - Stockholders’ (Deficit) Equity And Stock-Based Compensation). Legacy Volta Class B common stock During the nine months ended September 30, 2021 the Company issued 5,700,000 shares of restricted stock awards of Legacy Volta Class B common stock, which upon the Closing, were converted into 6,916,950 Class A common stock of the Company to the CEO and President. The awards became fully vested upon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9 - Subsequent Events (Restated) The Company has evaluated events subsequent to September 30, 2021 and through the date the financials are made available. The following events occurring subsequent to the condensed consolidated balance sheet date merited recognition or disclosure in these statements. Early re-payment of PPP loan Although the Company received full forgiveness for the PPP Loan for the nine months ended September 30, 2021, as the entire amount was used for eligible expenses under the program, the Company paid the entire balance of $3.2 million loan on October 12, 2021. Litigation On April 6, 2021, The Company was named as a defendant in an indemnity case, seeking costs and coverage for a slip and fall. While the primary case has been settled as of October 14, 2021 through payment by the Company's insurer, the claimant is seeking additional payment for costs, which could result in a loss of up to $150,000 for which coverage by the Company's insurer is uncerta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have been prepared in conformity with U.S. generally accepted accounting principles ("GAAP") and include the accounts and operations of Volta Inc. and its wholly-owned subsidiaries. Volta Charging, LLC is the primary operating subsidiary of the Company.</t>
        </is>
      </c>
    </row>
    <row r="5">
      <c r="A5" s="4" t="inlineStr">
        <is>
          <t>Consolidation</t>
        </is>
      </c>
      <c r="B5" s="4" t="inlineStr">
        <is>
          <t>All intercompany accounts and transactions have been eliminated upon consolidation.</t>
        </is>
      </c>
    </row>
    <row r="6">
      <c r="A6" s="4" t="inlineStr">
        <is>
          <t>Use of estimates</t>
        </is>
      </c>
      <c r="B6" s="4" t="inlineStr">
        <is>
          <t>The preparation of condensed consolidated financial statements in conformity with GAAP requires the Company to make estimates, judgments and assumptions that affect the amounts reported in the condensed consolidated financial statements and accompanying notes. Significant items subject to management’s estimates and assumptions include, but are not limited to, assumptions underlying the determination of the stand-alone selling prices for performance obligations within revenue arrangements, allowance for doubtful accounts, inventory valuation, stock-based compensation, tax valuation allowance, valuation and recognition of warrants, incremental borrowing rate for right-of-use ("ROU") assets and lease liabilities, lease term, the valuation and useful lives of property and equipment, goodwill and intangibles, and the valuation of assets acquired and liabilities assumed for reverse recapitalization. The Company believes that the estimates and judgments upon which it relies are reasonable based upon information available to the Company at the time that these estimates and judgments are made. The Company periodically evaluates such estimates and adjusts prospectively based upon such periodic evaluation. Actual results could differ materially from those estimates using different assumptions or under different conditions.</t>
        </is>
      </c>
    </row>
    <row r="7">
      <c r="A7" s="4" t="inlineStr">
        <is>
          <t>Reclassifications</t>
        </is>
      </c>
      <c r="B7" s="4" t="inlineStr">
        <is>
          <t>Certain prior period amounts have been reclassified to conform to current period presentation. These reclassifications have no effect on previously reported results of operations or loss per share.</t>
        </is>
      </c>
    </row>
    <row r="8">
      <c r="A8" s="4" t="inlineStr">
        <is>
          <t>Cash and cash equivalents</t>
        </is>
      </c>
      <c r="B8" s="4" t="inlineStr">
        <is>
          <t>Cash and cash equivalents include on-demand deposits with banks and a mutual fund, respectively, for which cost approximates the fair value.</t>
        </is>
      </c>
    </row>
    <row r="9">
      <c r="A9" s="4" t="inlineStr">
        <is>
          <t>Restricted cash</t>
        </is>
      </c>
      <c r="B9" s="4" t="inlineStr">
        <is>
          <t>Restricted cash as of September 30, 2021 includes $0.1 million held in escrow related to payments to contractors.</t>
        </is>
      </c>
    </row>
    <row r="10">
      <c r="A10" s="4" t="inlineStr">
        <is>
          <t>Accounts receivable and allowance for doubtful accounts</t>
        </is>
      </c>
      <c r="B10" s="4" t="inlineStr">
        <is>
          <t>Unbilled receivables result from amounts recognized as revenues but not yet invoiced as of the condensed consolidated balance sheet date. As of September 30, 2021 and December 31, 2020, the company had $0.8 million and $0.8 million, respectively, in unbilled receivables related to network development revenue, which are included in the accounts receivable balance.</t>
        </is>
      </c>
    </row>
    <row r="11">
      <c r="A11" s="4" t="inlineStr">
        <is>
          <t>Concentration of risk</t>
        </is>
      </c>
      <c r="B11" s="4" t="inlineStr">
        <is>
          <t>Financial instruments that potentially subject the Company to a concentration of credit risk consist primarily of cash and accounts receivable. The Company’s cash is held on deposit with high-credit quality financial institutions. Such deposits may at times exceed federally insured limits. The Company has not experienced losses in such amounts or accounts.</t>
        </is>
      </c>
    </row>
    <row r="12">
      <c r="A12" s="4" t="inlineStr">
        <is>
          <t>Property and equipment</t>
        </is>
      </c>
      <c r="B12" s="4" t="inlineStr">
        <is>
          <t>Property and equipment are stated at cost, less accumulated depreciation and amortization. The cost of maintenance and repairs is expensed as incurred, and expenditures that extend the useful lives of assets are capitalized. Property and equipment are depreciated and amortized using the straight-line method over the estimated useful lives of the respective assets. Leasehold improvements are depreciated using the straight-line method over the shorter of the estimated useful lives of the assets or the lease term, ranging from two Asset Useful Lives (In Years) Charging stations and digital media screens 5-10 Capitalized research and development equipment 5 Computers and equipment 3-5 Furniture 5 Leasehold improvements 2-5 Internal-use software 0.5 Construction in progress includes all costs capitalized related to projects, primarily related to in-process engineering activities and installation of assets that have yet to be placed in service. When assets are retired or otherwise disposed of, the cost and accumulated depreciation or amortization are removed from the condensed consolidated balance sheets, and any resulting gain or loss is reflected in the condensed consolidated statements of operations and comprehensive loss in the period realized.</t>
        </is>
      </c>
    </row>
    <row r="13">
      <c r="A13" s="4" t="inlineStr">
        <is>
          <t>Impairment of long-lived assets and intangibles</t>
        </is>
      </c>
      <c r="B13" s="4" t="inlineStr">
        <is>
          <t>Intangible assets with finite lives are amortized over their useful lives and reported net of accumulated amortization. The Company evaluates its long-lived assets and intangible assets for impairment whenever events or changes in circumstances indicate that the carrying amount of an asset may not be recoverable. The recoverability of assets to be held and used is assessed by a comparison of the carrying amount of an asset to future net cash flows expected to be generated by the asset. If such assets are considered to be impaired, the impairment to be recognized is measured as the amount by which the carrying amount of the assets exceeds the fair value of the assets. Although the Company has accumulated losses, the Company believes that the future cash flows will be sufficient to exceed the carrying value of the Company’s long-lived and intangible assets. As of September 30, 2021 and December 31, 2020, the Company determined that no events or changes in circumstances existed that would otherwise indicate any impairment of its long-lived or intangible assets.</t>
        </is>
      </c>
    </row>
    <row r="14">
      <c r="A14" s="4" t="inlineStr">
        <is>
          <t>Goodwill</t>
        </is>
      </c>
      <c r="B14" s="4" t="inlineStr">
        <is>
          <t>Goodwill is evaluated for impairment at the end of each fiscal year or more frequently if impairment indicators are present. A qualitative assessment is performed to determine whether the existence of events or circumstances leads to a determination that it is more likely than not that the fair value of the reporting unit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t>
        </is>
      </c>
    </row>
    <row r="15">
      <c r="A15" s="4" t="inlineStr">
        <is>
          <t>Leases</t>
        </is>
      </c>
      <c r="B15" s="4" t="inlineStr">
        <is>
          <t>The Company determines if an arrangement contains a lease at inceptio 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for lease payments is recognized on a straight-line basis over the lease term.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income) expenses in the condensed consolidated statement of operations and comprehensive loss. The Company identifies separate lease and non-lease components within the contract. Non-lease components primarily include payments for electricity reimbursements made to the landlord. The Company has elected the practical expedient to combine lease and non-lease payments and account for them together as a single lease component, which increases the amount of the Company's ROU assets and lease liabilities. In April 2020, the Financial Accounting Standards Board ("FASB") provided for an optional practical expedient that simplifies how a lessee accounts for rent concessions that are a direct consequence of the COVID-19 pandemic. The practical expedient provides that, for eligible leases, the lessee may choose to forgo the evaluation of the enforceable rights and obligations of the original lease contract. Instead, lessees may account for COVID-19 related rent concessions either (i) as if they were part of the enforceable rights and obligations of the parties under the existing lease contract or (ii) as a lease modification. Eligible leases are those for which the concession is COVID-19 related and the changes to the lease do not result in a substantial increase to the rights of the lessor or the obligations of the lessee. The Company has elected to apply the practical expedient for all eligible lease modifications, resulting in the rent concession being recorded as a negative variable lease cost and recognized in the condensed consolidated statement of operations and comprehensive loss in that period.</t>
        </is>
      </c>
    </row>
    <row r="16">
      <c r="A16" s="4" t="inlineStr">
        <is>
          <t>Stock warrants</t>
        </is>
      </c>
      <c r="B16" s="4" t="inlineStr">
        <is>
          <t>The Company’s Common Stock warrants are freestanding warrants that were issued by Legacy Volta in connection with certain debt and equity financing transactions ("Legacy Volta Warrants"). At the Closing, the Legacy Volta Warrants were converted into warrants to purchase Volta Class A Common Stock ("Converted Warrants"). The Converted Warrants are classified as equity instruments at the grant date fair value calculated using the OPM Back solve approach and are not subject to revaluation at the condensed consolidated balance sheet date. Additionally, TortoiseCorp II sold warrants as a part of the units in TortoiseCorp's initial public offering of units, which closed on September 15, 2020 (the "IPO") (the "Public Warrants") and issued warrants to TortoiseEcofin Borrower, LLC ("Tortoise Borrower") in a private placement simultaneously with the closing of the IPO (the "Private Warrants"). As the Public Warrants and Private warrants do not meet the criteria for equity treatment, they are recorded as liabilities on the condensed consolidated balance sheets. Accordingly, the Company classifies the Private Warrants and Public Warrants as liabilities and records them at fair value.</t>
        </is>
      </c>
    </row>
    <row r="17">
      <c r="A17" s="4" t="inlineStr">
        <is>
          <t>Revenue recognition</t>
        </is>
      </c>
      <c r="B17" s="4" t="inlineStr">
        <is>
          <t>ASC 606 Revenue is recognized when promised goods or services are transferred to customers in an amount that reflects the consideration to which the Company expects to be entitled in exchange for those goods or services by following a five-step process, (i) identify the contract with a customer, (ii) identify the performance obligations in the contract, (iii) determine the transaction price, (iv) allocate the transaction price, and (v) recognize revenue when or as the Company satisfies a performance obligation.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Level 2 ("L2") or Direct Current Fast Charging ("DCFC") stations, installation services, operation and maintenance services, installed infrastructure, regulatory credits and Software-as-a-Service ("SaaS"). The Company generally contracts with customers at fixed amounts and has not experienced significant returns or price concessions and discounts. To the extent the Company is entitled to variable consideration on the sale of goods or services, it will estimate the amount it expects to collect as part of the transaction price provided it is probable that a significant reversal of revenue will not occur when the uncertainty related to variable consideration is resolved. When a contract contains multiple performance obligations, the Company allocates the transaction price to each performance obligation using the relative standalone selling pric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of each of the separate performance obligations. Revenue is recognized upon transfer of control of promised products or services to customers in an amount that reflects the consideration to which the Company expects to be entitled in exchange for promised goods or services. Disaggregation of revenue Behavior and commerce Behavior and Commerce revenue is generated by displaying paid media content on the Company's network of media-enabled charging stations. National and regional businesses pay for content either directly or through their relationships with advertising agencies, based on the number of impressions delivered over the contract term, which is typically less than one year. Behavior and Commerce revenue is recognized ratably over time as the impressions are displayed on media-enabled charging stations over the contract term. The Company typically bills customers in advance on a monthly basis, and payments are typically due within one month after content delivery. Behavior and Commerce revenue is recorded in service revenue in the condensed consolidated statements of operations and comprehensive loss. Network development Network Development revenue consists of revenue generated through installation services, operation and maintenance services offered over the contract term (generally a 10-year term), installed infrastructure for utility companies and charging station products. Revenue from installation services is recognized over time using an input method based on costs incurred to measure progress toward complete satisfaction of the performance obligation. Revenue from operation and maintenance services is recognized ratably over the term of the arrangement as the services are performed. Revenue from the sale of installed infrastructure is recognized at a point in time when control of the installed infrastructure is transferred to the customer. Revenue from charging stations is recognized at the point in time when control of the charging station is transferred to the customer, which is typically when the charging station is delivered at the designated customer site. If the arrangement contains a lease, it is accounted for in accordance with Accounting Standards Codification ("ASC") 842, Leases . In some arrangements, the Company has executed a sale and leaseback of the digital media screens (sale leaseback) and has also acquired the right to control the use of the location to advertise over a set term (location lease) (see Note 11 - Debt Facilities). During the construction phase, the Company does not control the underlying asset on the customer’s property. As the leaseback qualifies as a financing arrangement, the Company will not record a sale for accounting purposes of the digital media screen and will depreciate that asset over its useful life. For contractual payments that do not exceed the fair value of the location lease obligation, the Company records a lease liability and an associated right-of-use asset based on the discounted lease payments. In some instances, the Company may receive a lease incentive from the lessor which is recorded as a reduction to the right-of-use asset.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lease components based on a relative-selling price basis. However, in arrangements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The Company reduced the transaction price and recognized consideration payable to a customer of $0.1 million and $64.1 thousand for the three months ended September 30, 2021 and 2020, respectively, and $0.3 million and $0.1 million for the nine months ended September 30, 2021 and 2020, respectively.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stallation services, operation and maintenance services and installed infrastructure is recorded in service revenue in the condensed consolidated statements of operations and comprehensive loss. Revenue generated through charging station products is recorded in product revenue in the condensed consolidated statements of operations and comprehensive loss. Charging network operations Charging Network Operations revenue correlates to usage of stations, and are currently, primarily generated by selling regulatory credits or Low Carbon Fuel Standard credits to other regulated entities. The Company recognizes revenue from regulatory credits at the point in time when the regulatory credits are sold to the customer. Costs associated Charging Network Operations is comprised of a minor amount of personnel-related costs which is presented in selling, general and administrative in the condensed consolidated statements of operations and comprehensive loss. Charging Network Operations revenue is recorded in other revenue in the condensed consolidated statements of operations and comprehensive loss. Network intelligence Network Intelligence revenue is generated through the delivery of SaaS to the customer. The Company recognizes Network Intelligence revenue ratably over the contract term on a time-elapsed basis as the SaaS is performed. Network Intelligence revenue is recorded in other revenue in the condensed consolidated statements of operations and comprehensive loss. A majority of costs associated with Network Intelligence revenue qualify as internal use software and are capitalized and recorded within property and equipment, net on the condensed consolidated balance sheets.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enabled charging stations to customers and receive payment within one year of contract execution. The Company generally expects to fulfill media campaigns and receive payment for advertising sales within one year.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amounts that is expected to be recognized as revenue in future periods and excludes the performance obligations that are subject to cancellation terms. The remaining performance obligations related to advertising services, the sale of media-enabled charging stations, installation services and SaaS are expected to be recognized as revenue within the next twelve months and are recorded within deferred revenue on the condensed consolidated balance sheets. The unbilled amount was $0.8 million as of September 30, 2021 and December 31, 2020. The total remaining performance obligations, excluding advertising services contracts that have a duration of one year or less, was $22.0 million and $24.4 million as of September 30, 2021 and December 31, 2020, respectively. As of September 30, 2021, the Company expects to recognize approximately 37.4% of its remaining performance obligations as revenues in the next twelve months, and the remainder thereafter. Deferred revenue Deferred revenue primarily consists of billings or payments received from customers in advance of revenue recognized for the sale of media-enabled charging stations, installation and operation and maintenance services and is recognized as revenue upon transfer control or as services are performed. The Company generally invoices customers in advance or in milestone-based installments. Revenue recognized for the three months ended September 30, 2021 and 2020 that was included in the deferred revenue balance as of June 30, 2021 and 2020 was $0.8 million and $2.3 million, respectively. Revenue recognized for the nine months ended September 30, 2021 and 2020 that was included in the deferred revenue balance as of December 31, 2020 and 2019 was $1.8 million and $4.1 million, respectively. As of September 30, 2021, deferred revenue related to such customer payments amounted to $7.1 million, of which $6.9 million is expected to be recognized during the succeeding twelve-month period and is therefore presented as current. Costs to obtain a contract with a customer The Company elected to apply the practical expedient available under ASC 340-40, Other Assets and Deferred Costs - Contracts with Customer s, to not capitalize incremental costs of obtaining a contract, such as sales commissions, if the amortization period is less than one year. Commissions paid for certain sales of advertising are expensed as incurred because the amortization period would have been one year or less as the majority of media campaigns are scheduled to run less than one year. Sales commissions are also paid for obtaining a network development contract with a site host that purchases media-enabled charging stations and related services. As the typical contract term for these agreements exceeds one year, the Company does not apply this practical expedient. Sales commissions that are considered incremental and recoverable costs of obtaining a contract with a customer are capitalized and included in prepaid expenses and other current assets and other non-current assets on the condensed consolidated balance sheets. The deferred costs are then amortized over the period of benefit consistent with the transfer of the goods and services to the customer to which the asset relates and is included in selling, general and administrative in the condensed consolidated statements of operations and comprehensive loss. The ending balances of assets recognized from costs of obtaining a contract with a customer were $44.6 thousand and $0.1 million included in prepaid expenses and other current assets as of September 30, 2021 and December 31, 2020, respectively, and $0.3 million included in other non-current assets as of September 30, 2021 and December 31, 2020. Amortization expense related to assets recognized from costs to obtain a contract with a customer was $11.2 thousand and $0.2 million for the three months ended September 30, 2021 and 2020, respectively and $0.1 million and $0.3 million for the nine months ended September 30, 2021 and 2020, respectively. The Company did not recognize any contract cost impairment losses for the three and nine months ended September 30, 2021 and 2020.</t>
        </is>
      </c>
    </row>
    <row r="18">
      <c r="A18" s="4" t="inlineStr">
        <is>
          <t>Cost of revenues (excluding depreciation and amortization)</t>
        </is>
      </c>
      <c r="B18" s="4" t="inlineStr">
        <is>
          <t>Costs of services Costs of services consist of costs attributable to the Network Development revenues and Behavior and Commerce revenue. Costs associated with Network Development consist of costs associated with providing installation, operations and maintenance services, including personnel-related costs associated with delivering services, such as salaries and benefits, and costs to install infrastructure for utility companies. Costs associated with Behavior and Commerce revenue consists of costs associated with providing advertising services, including related rental payments on location leases for the advertising displays, for charging sites, station electricity, and labor costs directly related to service revenue-generating activities. Cost of products Cost of products consists primarily of hardware cost and shipping cost. Hardware cost primarily relates to L2 and DCFC stations which includes the cost of station chassis, the electric vehicle chargers, routers, and computers.</t>
        </is>
      </c>
    </row>
    <row r="19">
      <c r="A19" s="4" t="inlineStr">
        <is>
          <t>Stock-based compensation</t>
        </is>
      </c>
      <c r="B19" s="4" t="inlineStr">
        <is>
          <t>The Company accounts for all share-based payment awards granted to employees and non-employees based on the fair value of the awards on the date of the grant. For service-based awards, stock-based compensation is recognized in the consolidated statements of operations and comprehensive loss over the period during which the employee is required to perform service in exchange for the award (generally the vesting period of the award). The Company estimates the fair value of stock options on the date of grant using the Black-Scholes option pricing model. The grant-date fair value of option awards is based upon the fair value of the Company’s common stock as of the date of grant, as well as estimates of the expected term of the awards, expected common stock price volatility over the expected term of the option awards, risk-free interest rates and expected dividend yield. Forfeitures are recognized as they occur. Compensation cost is recognized over the vesting period of the applicable award using the straight-line method.  For service and performance-based restricted stock units and awards, the fair value is based on the closing price for the Company's common stock on the date of the grant. Compensation cost for service-based awards is recognized on a straight-line basis over the requisite service period. Compensation cost for performance-based awards is recognized on a straight line basis over the requisite service period if it is probable that the performance condition will be satisfied given the awards vest upon achievement of the performance condition. For market-based awards, the fair value is measured on the grant date but uses a Binomial Lattice Valuation Model ("BLM"). The requisite service period is also determined through the use of a BLM. Compensation cost associated with awards granted with market-based vesting conditions is recognized over the requisite service period even if the market condition is never satisfied.</t>
        </is>
      </c>
    </row>
    <row r="20">
      <c r="A20" s="4" t="inlineStr">
        <is>
          <t>Advertising expenses</t>
        </is>
      </c>
      <c r="B20" s="4" t="inlineStr">
        <is>
          <t>The Company expenses advertising expenses as they are incurred. Advertising expenses for the three months ended September 30, 2021 were $0.4 million, and none were recognized for the three months ended September 30, 2020. For the nine months ended September 30, 2021 and 2020, advertising expenses were $0.6 million and $0.2 million, respectively, and are included in selling, general and administrative in the condensed consolidated statements of operations and comprehensive loss. The Company does not capitalize any advertising expenses.</t>
        </is>
      </c>
    </row>
    <row r="21">
      <c r="A21" s="4" t="inlineStr">
        <is>
          <t>Recent accounting pronouncements</t>
        </is>
      </c>
      <c r="B21" s="4" t="inlineStr">
        <is>
          <t>Recently adopted accounting pronouncements In December 2019, the FASB issued Accounting Standards Update ("ASU") 2019-12, Income Taxes (Topic 740): Simplifying the Accounting for Income Taxes .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the condensed consolidated financial statements. Recently issued accounting pronouncements not yet adopted In June 2016, the FASB issued ASU No. 2016-13, Financial Instruments-Credit Losses (Topic 326) : Measurement of Credit Losses on Financial Instruments . The ASU was subsequently amended by ASU No. 2018-19, ASU No. 2019-05 and ASU No. 2019-10. The guidance amended reporting requirements for credit losses for assets held at amortized cost basis and available-for-sale debt securities. For available-for-sale debt securities, credit losses will be presented as an allowance rather than as a write-down. In addition, the length of time a security has been in an unrealized loss position will no longer impact the determination of whether a credit loss exists. ASU No. 2016-13, as subsequently amended for various technical issues, is effective for emerging growth companies following private company adoption dates for fiscal years beginning after December 15, 2022, and for interim periods within those fiscal years. If the Company were to lose EGC status in 2021, the standard would be effective for the fiscal year beginning after December 15, 2021. The Company has not yet determined the potential effects of this ASU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Financial Information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t>
        </is>
      </c>
      <c r="B4" s="4" t="inlineStr">
        <is>
          <t xml:space="preserve">The following table summarizes the effect of the Restatement on the condensed consolidated balance sheets as and statement of changes in redeemable convertible preferred stock and stockholders' deficit of September 30, 2021 (in thousands): As Reported Adjustment As Restated Additional paid-in capital $ 584,572 $ 26,701 $ 611,273 Accumulated deficit $ (280,941) $ (26,701) $ (307,642) The following table summarizes the effect of the Restatement on the condensed consolidated statement of operations for the three months ended September 30, 2021 (in thousands, except per share amounts): As Reported Adjustment As Restated Selling, general and administrative $ 28,963 $ 26,701 $ 55,664 Total costs and expenses $ 38,157 $ 26,701 $ 64,858 Loss from operations $ (29,667) $ (26,701) $ (56,368) Net loss $ (43,048) $ (26,701) $ (69,749) Net loss per Class A common stock, basic and diluted $ (0.58) $ (0.36) $ (0.94) Net loss per Class B common stock, basic and diluted $ (0.58) $ (0.36) $ (0.94) The following table summarizes the effect of the Restatement on the condensed consolidated statement of operations for the nine months ended September 30, 2021 (in thousands, except per share amounts): As Reported Adjustment As Restated Selling, general and administrative $ 107,172 $ 26,701 $ 133,873 Total costs and expenses $ 132,019 $ 26,701 $ 158,720 Loss from operations $ (111,847) $ (26,701) $ (138,548) Net loss $ (128,804) $ (26,701) $ (155,505) Net loss per Class A common stock, basic and diluted $ (3.48) $ (0.72) $ (4.20) Net loss per Class B common stock, basic and diluted $ (3.48) $ (0.72) $ (4.20) The following table summarizes the effect of the Restatement on the condensed consolidated statement of cash flows for the nine months ended September 30, 2021 (in thousands): As Reported Adjustment As Restated Net loss $ (128,804) $ (26,701) $ (155,505) Stock-based compensation $ 51,411 $ 26,701 $ 78,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t>
        </is>
      </c>
      <c r="B4" s="4" t="inlineStr">
        <is>
          <t xml:space="preserve">Asset Useful Lives (In Years) Charging stations and digital media screens 5-10 Capitalized research and development equipment 5 Computers and equipment 3-5 Furniture 5 Leasehold improvements 2-5 Internal-use software 0.5 Property and equipment, net, as of September 30, 2021 and December 31, 2020, consist of the following: September 30, 2021 December 31, 2020 (in thousands) Charging stations and digital media screens $ 72,070 $ 43,799 Construction in progress 27,255 17,566 Capitalized research and development equipment 1,834 974 Leasehold improvements 866 552 Computer equipment and internal-use software 1,974 974 Other fixed assets 318 336 Capitalized software 45 — Total property and equipment 104,362 64,201 Less accumulated depreciation and amortization (21,973) (14,843) Property and equipment, net $ 82,389 $ 49,358 </t>
        </is>
      </c>
    </row>
    <row r="5">
      <c r="A5" s="4" t="inlineStr">
        <is>
          <t>Schedule of disaggregation of revenue</t>
        </is>
      </c>
      <c r="B5" s="4" t="inlineStr">
        <is>
          <t xml:space="preserve">The Company disaggregates revenue by major category in the table below based on what it believes are the primary economic factors that impact the nature, amount, timing, and uncertainty of revenue and cash flows from these customer contracts. Three Months Ended September 30, Nine Months Ended September 30, 2021 2020 2021 2020 Revenues (in thousands) Behavior and Commerce $ 7,360 $ 2,214 $ 17,373 $ 4,181 Network Development 1,071 2,581 2,412 6,189 Charging Network Operations (1) — — 706 Network Intelligence 60 — 387 — Total revenues $ 8,490 $ 4,795 $ 20,172 $ 11,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t>
        </is>
      </c>
      <c r="B4" s="4" t="inlineStr">
        <is>
          <t xml:space="preserve">Carrying Amount Total Level 1 Level 2 Level 3 December 31, 2020 (in thousands) Liabilities PPP loan $ 3,193 $ 3,193 $ — $ 3,193 $ — Senior secured term loan 47,827 50,960 — 50,960 — Preferred Stock warrant liability 698 698 — — 698 Total $ 51,718 $ 54,851 $ — $ 54,153 $ 698 September 30, 2021 Liabilities PPP loan $ 3,193 $ 3,193 $ — $ 3,193 $ — Senior secured term loan 43,996 46,264 — 46,264 — Public warrants 15,189 15,189 15,189 — — Private warrants 22,080 22,080 — — 22,080 Total $ 84,458 $ 86,726 $ 15,189 $ 49,457 $ 22,080 </t>
        </is>
      </c>
    </row>
    <row r="5">
      <c r="A5" s="4" t="inlineStr">
        <is>
          <t>Schedule of fair value measurement inputs and valuation techniques</t>
        </is>
      </c>
      <c r="B5" s="4" t="inlineStr">
        <is>
          <t>The following table provides quantitative information regarding Level 3 Legacy Volta Preferred Stock warrants fair value measurements inputs at their measurement dates: December 31, 2020 Expected dividend yield — % Risk-free interest rate 0.53 % Expected volatility 50.00 % Expected term (in years) 4.50 The following table provides quantitative information regarding Level 3 Private Warrants fair value measurements inputs at their measurement dates: August 26, 2021 September 30, 2021 Expected dividend yield — % — % Risk-free interest rate 0.80 % 0.91 % Expected volatility 33.40 % 123.50 % Expected term (in years) 4.80 4.80</t>
        </is>
      </c>
    </row>
    <row r="6">
      <c r="A6" s="4" t="inlineStr">
        <is>
          <t>Schedule of Warrants</t>
        </is>
      </c>
      <c r="B6" s="4" t="inlineStr">
        <is>
          <t>The changes in the fair value of the Private Warrants, Public Warrants and Legacy Volta Preferred Stock warrants were as follows: (in thousands) December 31, 2020 $ 698 Increase (decrease) in fair value of warrants 1,246 Release of liability upon exercise of Preferred Stock Warrants (1,944) Addition of Private and Public Warrants 27,079 Increase (decrease) in Private and Public Warrants 10,190 September 30, 2021 $ 37,269 December 31, 2019 $ 288 Increase (decrease) in fair value of warrants (14) September 30, 2020 $ 274 Private Placement Warrants Public Warrants Total Common Stock Warrants Outstanding as of February 7, 2021 5,933,333 8,621,715 14,555,048 Common stock warrants as part of the merger 5,933,333 8,621,715 14,558,333 Warrants exercised — (75) (75) Outstanding as of September 30, 2021 5,933,333 8,621,640 14,554,9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Sep. 30, 2021</t>
        </is>
      </c>
      <c r="C1" s="2" t="inlineStr">
        <is>
          <t>Dec. 31, 2020</t>
        </is>
      </c>
    </row>
    <row r="2">
      <c r="A2" s="3" t="inlineStr">
        <is>
          <t>Statement of Financial Position [Abstract]</t>
        </is>
      </c>
    </row>
    <row r="3">
      <c r="A3" s="4" t="inlineStr">
        <is>
          <t>Allowance for doubtful accounts</t>
        </is>
      </c>
      <c r="B3" s="6" t="n">
        <v>53200</v>
      </c>
      <c r="C3" s="6" t="n">
        <v>53200</v>
      </c>
    </row>
    <row r="4">
      <c r="A4" s="4" t="inlineStr">
        <is>
          <t>Redeemable convertible preferred stock, par value (in dollars per share)</t>
        </is>
      </c>
      <c r="B4" s="7" t="n">
        <v>0.0001</v>
      </c>
      <c r="C4" s="7" t="n">
        <v>0.0001</v>
      </c>
    </row>
    <row r="5">
      <c r="A5" s="4" t="inlineStr">
        <is>
          <t>Redeemable convertible preferred stock, shares authorized (in shares)</t>
        </is>
      </c>
      <c r="B5" s="5" t="n">
        <v>10000000</v>
      </c>
      <c r="C5" s="5" t="n">
        <v>86845643</v>
      </c>
    </row>
    <row r="6">
      <c r="A6" s="4" t="inlineStr">
        <is>
          <t>Redeemable convertible preferred stock, shares issued (in shares)</t>
        </is>
      </c>
      <c r="B6" s="5" t="n">
        <v>0</v>
      </c>
      <c r="C6" s="5" t="n">
        <v>76493917</v>
      </c>
    </row>
    <row r="7">
      <c r="A7" s="4" t="inlineStr">
        <is>
          <t>Redeemable convertible preferred stock, shares outstanding (in shares)</t>
        </is>
      </c>
      <c r="B7" s="5" t="n">
        <v>0</v>
      </c>
      <c r="C7" s="5" t="n">
        <v>76493917</v>
      </c>
    </row>
    <row r="8">
      <c r="A8" s="4" t="inlineStr">
        <is>
          <t>Redeemable convertible preferred stock, aggregate liquidation preference</t>
        </is>
      </c>
      <c r="B8" s="6" t="n">
        <v>0</v>
      </c>
      <c r="C8" s="6" t="n">
        <v>214719011</v>
      </c>
    </row>
    <row r="9">
      <c r="A9" s="4" t="inlineStr">
        <is>
          <t>Common stock, par value (in dollars per share)</t>
        </is>
      </c>
      <c r="B9" s="7" t="n">
        <v>0.0001</v>
      </c>
      <c r="C9" s="7" t="n">
        <v>0.0001</v>
      </c>
    </row>
    <row r="10">
      <c r="A10" s="4" t="inlineStr">
        <is>
          <t>Common stock, shares authorized (in shares)</t>
        </is>
      </c>
      <c r="B10" s="5" t="n">
        <v>400000000</v>
      </c>
      <c r="C10" s="5" t="n">
        <v>152901000</v>
      </c>
    </row>
    <row r="11">
      <c r="A11" s="4" t="inlineStr">
        <is>
          <t>Common stock, shares issued (in shares)</t>
        </is>
      </c>
      <c r="B11" s="5" t="n">
        <v>161908403</v>
      </c>
      <c r="C11" s="5" t="n">
        <v>24696437</v>
      </c>
    </row>
    <row r="12">
      <c r="A12" s="4" t="inlineStr">
        <is>
          <t>Common stock, shares outstanding (in shares)</t>
        </is>
      </c>
      <c r="B12" s="5" t="n">
        <v>161908403</v>
      </c>
      <c r="C12" s="5" t="n">
        <v>24696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sset Useful Lives (In Years) Charging stations and digital media screens 5-10 Capitalized research and development equipment 5 Computers and equipment 3-5 Furniture 5 Leasehold improvements 2-5 Internal-use software 0.5 Property and equipment, net, as of September 30, 2021 and December 31, 2020, consist of the following: September 30, 2021 December 31, 2020 (in thousands) Charging stations and digital media screens $ 72,070 $ 43,799 Construction in progress 27,255 17,566 Capitalized research and development equipment 1,834 974 Leasehold improvements 866 552 Computer equipment and internal-use software 1,974 974 Other fixed assets 318 336 Capitalized software 45 — Total property and equipment 104,362 64,201 Less accumulated depreciation and amortization (21,973) (14,843) Property and equipment, net $ 82,389 $ 49,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as of September 30, 2021 and December 31, 2020 consist of the following: September 30, 2021 December 31, 2020 (in thousands) Accrued billings on contracts $ 471 $ — Charging station expenses 4,619 4,812 Lease incentive liability 3,172 4,038 Employee related expenses 3,441 3,713 Financing transaction costs — 3,460 Other 1,302 1,575 Deposit liability 850 2,509 Accrued interest 43 1,426 Total accrued expenses and other liabilities $ 13,898 $ 21,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ompany’s outstanding debt instruments as of September 30, 2021 and December 31, 2020 are as follows: September 30, 2021 December 31, 2020 (in thousands) Term loan $ 44,918 $ 49,000 PPP small business loan 3,193 3,193 Total outstanding principal amount 48,111 52,193 Less unamortized debt issuance fees 922 1,173 Less current maturities 19,527 10,323 Total long-term debt $ 27,662 $ 40,697 </t>
        </is>
      </c>
    </row>
    <row r="5">
      <c r="A5" s="4" t="inlineStr">
        <is>
          <t>Schedule of maturities of long-term debt</t>
        </is>
      </c>
      <c r="B5" s="4" t="inlineStr">
        <is>
          <t xml:space="preserve">Term loan and PPP loan payments by period as of September 30, 2021 are as follows: Fiscal Year (in thousands) Remainder of 2021 $ 5,163 2022 18,448 2023 16,333 2024 8,167 2025 — $ 48,111 As of September 30, 2021 future payments under financing obligations were as follows: Fiscal Year (in thousands) Remainder of 2021 $ 264 2022 1,273 2023 1,305 2024 1,139 2025 726 Thereafter 354 Total future payments 5,061 Less amount representing interest 946 Total financing obligations $ 4,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9 Months Ended</t>
        </is>
      </c>
    </row>
    <row r="2">
      <c r="B2" s="2" t="inlineStr">
        <is>
          <t>Sep. 30, 2021</t>
        </is>
      </c>
    </row>
    <row r="3">
      <c r="A3" s="3" t="inlineStr">
        <is>
          <t>Derivative Instruments and Hedging Activities Disclosure [Abstract]</t>
        </is>
      </c>
    </row>
    <row r="4">
      <c r="A4" s="4" t="inlineStr">
        <is>
          <t>Schedule of Warrants</t>
        </is>
      </c>
      <c r="B4" s="4" t="inlineStr">
        <is>
          <t>The changes in the fair value of the Private Warrants, Public Warrants and Legacy Volta Preferred Stock warrants were as follows: (in thousands) December 31, 2020 $ 698 Increase (decrease) in fair value of warrants 1,246 Release of liability upon exercise of Preferred Stock Warrants (1,944) Addition of Private and Public Warrants 27,079 Increase (decrease) in Private and Public Warrants 10,190 September 30, 2021 $ 37,269 December 31, 2019 $ 288 Increase (decrease) in fair value of warrants (14) September 30, 2020 $ 274 Private Placement Warrants Public Warrants Total Common Stock Warrants Outstanding as of February 7, 2021 5,933,333 8,621,715 14,555,048 Common stock warrants as part of the merger 5,933,333 8,621,715 14,558,333 Warrants exercised — (75) (75) Outstanding as of September 30, 2021 5,933,333 8,621,640 14,554,9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Deficit) Equity And Stock-Based Compensation (Tables)</t>
        </is>
      </c>
      <c r="B1" s="2" t="inlineStr">
        <is>
          <t>9 Months Ended</t>
        </is>
      </c>
    </row>
    <row r="2">
      <c r="B2" s="2" t="inlineStr">
        <is>
          <t>Sep. 30, 2021</t>
        </is>
      </c>
    </row>
    <row r="3">
      <c r="A3" s="3" t="inlineStr">
        <is>
          <t>Equity [Abstract]</t>
        </is>
      </c>
    </row>
    <row r="4">
      <c r="A4" s="4" t="inlineStr">
        <is>
          <t>Schedule of stock by class</t>
        </is>
      </c>
      <c r="B4" s="4" t="inlineStr">
        <is>
          <t xml:space="preserve">The following summarized the Company’s Preferred Stock conversion immediately after the reverse recapitalization: Preferred Shares Conversion Ratio Common Stock Series A redeemable convertible Preferred Stock 7,363,856 1.2135 8,936,039 Series B redeemable convertible Preferred Stock 11,090,568 1.2135 13,458,404 Series C redeemable convertible Preferred Stock 665,428 1.2135 807,497 Series C-1 redeemable convertible Preferred Stock 7,675,798 1.2135 9,314,581 Series C-2 redeemable convertible Preferred Stock 18,581,768 1.2135 22,548,975 Series D redeemable convertible Preferred Stock 8,283,574 1.2135 10,052,117 Series D-1 redeemable convertible Preferred Stock 13,266,042 1.2135 16,098,342 Total 66,927,034 81,215,955 </t>
        </is>
      </c>
    </row>
    <row r="5">
      <c r="A5" s="4" t="inlineStr">
        <is>
          <t>Schedule of common stock shares outstanding</t>
        </is>
      </c>
      <c r="B5" s="4" t="inlineStr">
        <is>
          <t xml:space="preserve">Company’s common stock outstanding Authorized Shares Issued and Outstanding Shares September 30, 2021 Volta Class A common stock 350,000,000 152,021,218 Volta Class B common stock 50,000,000 9,887,185 Total common stock outstanding 400,000,000 161,908,403 December 31, 2020 Volta Class A common stock 48,540,000 13,185,808 Volta Class B common stock 104,361,000 11,510,629 Total common stock outstanding 152,901,000 24,696,437 </t>
        </is>
      </c>
    </row>
    <row r="6">
      <c r="A6" s="4" t="inlineStr">
        <is>
          <t>Schedule of common stock, capital shares reserved for future issuance</t>
        </is>
      </c>
      <c r="B6" s="4" t="inlineStr">
        <is>
          <t xml:space="preserve">The Company has the following shares of common stock reserved for future issuance, on an as-if converted basis: September 30, 2021 December 31, 2020 Redeemable Convertible Preferred Stock — 76,493,917 Outstanding Public Warrants 8,621,640 — Outstanding Private Warrants 5,933,333 — Preferred Stock Warrants — 190,210 Common stock warrants 9,773,835 10,156,090 Options, RSAs, and RSUs outstanding 22,381,500 6,307,307 Shares available for grant – 2014 Equity Incentive Plan — 14,301,980 Shares available for grant – 2021 Equity Incentive Plan 11,234,585 — Total shares of common stock reserved 57,944,893 107,449,504 </t>
        </is>
      </c>
    </row>
    <row r="7">
      <c r="A7" s="4" t="inlineStr">
        <is>
          <t>Schedule of option award activity</t>
        </is>
      </c>
      <c r="B7" s="4" t="inlineStr">
        <is>
          <t xml:space="preserve">Stock option activity and activity regarding shares available for grant under the Plan is as follows: Number of options outstanding Weighted-average exercise price per share Weighted-average remaining contractual life (years) Aggregate intrinsic value (in thousands) January 1, 2020 12,890,557 $ 0.76 8.6 $ 5,836 Options granted 5,319,061 1.05 Options exercised (259,070) 0.49 Options forfeited (281,669) 0.97 Options expired (110,148) 0.76 December 31, 2020 17,558,731 $ 0.93 8.2 $ 30,881 Options granted 5,080,793 3.35 Options exercised (618,785) 1.70 Options forfeited (124,272) 1.76 Options expired — — March 31, 2021 21,896,467 $ 2.03 8.4 $ 108,590 Options granted 1,663,344 — Options exercised (384,199) 0.66 Options forfeited (81,095) 2.41 Options expired — — June 30, 2021 23,094,517 $ 2.88 8.3 $ 124,351 Options granted 459,310 8.46 Options exercised (8,371,796) 3.86 Options forfeited (170,652) 2.21 Options expired — Balance at September 30, 2021 15,011,379 $ 3.14 8.5 $ 63,228 Options vested and exercisable as of September 30, 2021 4,519,984 $ 1.55 7.6 $ 31,231 </t>
        </is>
      </c>
    </row>
    <row r="8">
      <c r="A8" s="4" t="inlineStr">
        <is>
          <t>Share-based payment arrangement, restricted stock units</t>
        </is>
      </c>
      <c r="B8" s="4" t="inlineStr">
        <is>
          <t xml:space="preserve">A summary of the restricted stock unit activity for the nine months ended September 30, 2021 was as follows: Number of shares Weighted-average grant date fair value Unvested balance at January 1, 2021 — $ — RSUs granted — $ — RSUs vested — $ — RSUs forfeited — $ — Unvested balance at March 31, 2021 — $ — RSUs granted — $ — RSUs vested — $ — RSUs forfeited — $ — Unvested at June 30, 2021 — $ — RSUs granted 10,500,000 $ 9.30 RSUs vested — $ — RSUs forfeited — $ — Unvested balance at September 30, 2021 10,500,000 $ 9.30 </t>
        </is>
      </c>
    </row>
    <row r="9">
      <c r="A9" s="4" t="inlineStr">
        <is>
          <t>Schedule of share-based payment award, stock options, valuation assumptions</t>
        </is>
      </c>
      <c r="B9" s="4" t="inlineStr">
        <is>
          <t>The weighted-average assumptions that were used in calculating such values during the three months ended September 30, 2021 and 2020 and for the nine months ended September 30, 2021 and 2020 were as follows: Three Months Ended September 30, Nine Months Ended September 30, 2021 2020 2021 2020 Expected dividend yield — % — % — % — % Risk-free interest rate 0.9 % 0.4 % 0.7 % 0.8 % Expected volatility 64.2 % 54.9 % 60.4 % 48.0 % Expected term (in years) 6.0 5.9 5.8 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presents the computation of basic and diluted net loss per share for the periods presented: Three Months Ended September 30, Nine Months Ended September 30, 2021 2020 2021 2020 Class A Common Shares Class B Common Shares Class A Common Shares Class B Common Shares Class A Common Shares Class B Common Shares Class A Common Shares Class B Common Shares (in thousands except share and per share) Numerator: Net loss (restated) $ (61,799) $ (7,950) $ (2,457) $ (12,060) $ (117,682) $ (37,823) $ (6,599) $ (32,433) Denominator: Basic shares: Weighted-average common shares, basic 65,923,212 8,481,143 1,575,462 7,733,885 27,998,369 8,998,756 1,573,563 7,733,885 Diluted shares: Weighted-average common shares, diluted 65,923,212 8,481,143 1,575,462 7,733,885 27,998,369 8,998,756 1,573,563 7,733,885 Net loss per share attributable to common stockholders: Basic (restated) $ (0.94) $ (0.94) $ (1.56) $ (1.56) $ (4.20) $ (4.20) $ (4.19) $ (4.19) Diluted (restated) $ (0.94) $ (0.94) $ (1.56) $ (1.56) $ (4.20) $ (4.20) $ (4.19) $ (4.19)</t>
        </is>
      </c>
    </row>
    <row r="5">
      <c r="A5" s="4" t="inlineStr">
        <is>
          <t>Schedule of antidilutive securities excluded from computation of earnings per share</t>
        </is>
      </c>
      <c r="B5" s="4" t="inlineStr">
        <is>
          <t xml:space="preserve">The following weighted average shares of the potentially dilutive outstanding securities for the three months ended and nine months ended September 30, 2021 were excluded from the computation of diluted net loss per share because their effect would have been anti-dilutive given the net loss attributable to common shares. Therefore, the diluted net loss per share is the same as the basic net loss per share for the periods presented. As a result of the reverse recapitalization, the Company has retroactively adjusted the weighted-average number of shares of common stock outstanding prior to the by multiplying them by the exchange ratio of approximately 1.2135 used to determine the number of shares of common stock into which they converted. The common stock issued as a result of the redeemable convertible Preferred Stock conversion on the Closing Date was included in the basic and diluted net loss per share calculation. Three Months Ended September 30, Nine Months Ended September 30, 2021 2020 2021 2020 Anti-dilutive securities Outstanding stock options - stock plan 11,692,733 15,763,501 11,692,733 15,763,501 Non plan option grants 188,767 — 188,767 — Convertible Preferred Stock — 55,065,497 — 55,065,497 Warrants for common stock 24,328,810 9,974,065 24,328,810 9,974,065 Warrants for Preferred Stock — 190,210 — 190,210 Options and RSAs exercised under notes receivables 1,911,529 3,885,298 1,911,529 3,885,298 Unvested RSUs (restated) 10,500,000 — 10,500,000 — Total anti-dilutive securities 48,621,839 84,878,571 48,621,839 84,878,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chedule of Assets and Liabilities, Lessee</t>
        </is>
      </c>
      <c r="B4" s="4" t="inlineStr">
        <is>
          <t>Supplemental information related to leases within the condensed consolidated balance sheets is as follows: September 30, 2021 December 31, 2020 Other operating leases information Weighted-average remaining lease term (years) 7.7 7.9 Weighted-average discount rate 12.8 % 13.8 % Other financing leases information Weighted-average remaining lease term (years) 2.8 — Weighted-average discount rate 9.3 % — %</t>
        </is>
      </c>
    </row>
    <row r="5">
      <c r="A5" s="4" t="inlineStr">
        <is>
          <t>Schedule of lease cost</t>
        </is>
      </c>
      <c r="B5" s="4" t="inlineStr">
        <is>
          <t xml:space="preserve">The following lease costs were recognized in other operating (income) expenses within the condensed consolidated statements of operations and comprehensive loss: Three Months Ended September 30, Nine Months Ended September 30, 2021 2020 2021 2020 (in thousands) Operating lease costs Fixed lease cost $ 3,011 $ 1,926 $ 8,481 $ 3,436 Variable lease cost 122 (38) 320 (73) Total operating lease costs $ 3,133 $ 1,888 $ 8,801 $ 3,363 Finance lease costs Fixed lease cost $ 2 $ — $ 2 $ — Total finance lease costs $ 2 $ — $ 2 $ — Supplemental cash flow information related to leases is as follows: Three Months Ended September 30, Nine Months Ended September 30, 2021 2020 2021 2020 (in thousands) Cash paid for amounts included in the measurement of lease liabilities Operating cash outflows from operating leases $ 2,538 $ 1,537 $ 7,014 $ 2,874 Operating cash outflows from finance leases 1 — 1 — ROU assets obtained in exchange for lease obligations ROU assets obtained in exchange for operating lease liabilities 6,843 5,758 14,388 4,269 ROU assets obtained in exchange for finance liabilities $ — $ — $ 34 $ — </t>
        </is>
      </c>
    </row>
    <row r="6">
      <c r="A6" s="4" t="inlineStr">
        <is>
          <t>Schedule of maturity of operating lease liability</t>
        </is>
      </c>
      <c r="B6" s="4" t="inlineStr">
        <is>
          <t xml:space="preserve">Maturities of lease liabilities as of September 30, 2021 are as follows: Fiscal Year Operating Leases (in thousands) Remainder of 2021 $ 3,439 2022 11,798 2023 12,379 2024 11,849 2025 10,908 Thereafter 38,811 Total undiscounted lease payments 89,184 Less imputed interest (32,102) Total operating lease liabilities $ 57,082 </t>
        </is>
      </c>
    </row>
    <row r="7">
      <c r="A7" s="4" t="inlineStr">
        <is>
          <t>Schedule of maturity of finance lease liability</t>
        </is>
      </c>
      <c r="B7" s="4" t="inlineStr">
        <is>
          <t xml:space="preserve">Fiscal Year Finance Leases (in thousands) Remainder of 2021 $ 2 2022 5 2023 5 2024 23 2025 — Thereafter — Total undiscounted lease payments 35 Less imputed interest (6) Total financing lease liabilities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4" customWidth="1" min="3" max="3"/>
  </cols>
  <sheetData>
    <row r="1">
      <c r="A1" s="1" t="inlineStr">
        <is>
          <t>Description of Business (Details) $ in Millions</t>
        </is>
      </c>
      <c r="B1" s="2" t="inlineStr">
        <is>
          <t>1 Months Ended</t>
        </is>
      </c>
    </row>
    <row r="2">
      <c r="B2" s="2" t="inlineStr">
        <is>
          <t>Apr. 30, 2021USD ($)shares</t>
        </is>
      </c>
      <c r="C2" s="2" t="inlineStr">
        <is>
          <t>Apr. 13, 2021subsidiary</t>
        </is>
      </c>
    </row>
    <row r="3">
      <c r="A3" s="3" t="inlineStr">
        <is>
          <t>Asset Acquisition [Line Items]</t>
        </is>
      </c>
    </row>
    <row r="4">
      <c r="A4" s="4" t="inlineStr">
        <is>
          <t>Number of wholly-owned subsidiaries formed (in subsidiary) | subsidiary</t>
        </is>
      </c>
      <c r="C4" s="5" t="n">
        <v>2</v>
      </c>
    </row>
    <row r="5">
      <c r="A5" s="4" t="inlineStr">
        <is>
          <t>2Predict, Inc.</t>
        </is>
      </c>
    </row>
    <row r="6">
      <c r="A6" s="3" t="inlineStr">
        <is>
          <t>Asset Acquisition [Line Items]</t>
        </is>
      </c>
    </row>
    <row r="7">
      <c r="A7" s="4" t="inlineStr">
        <is>
          <t>Cash consideration | $</t>
        </is>
      </c>
      <c r="B7" s="9" t="n">
        <v>0.2</v>
      </c>
    </row>
    <row r="8">
      <c r="A8" s="4" t="inlineStr">
        <is>
          <t>2Predict, Inc. | Class B Common Stock</t>
        </is>
      </c>
    </row>
    <row r="9">
      <c r="A9" s="3" t="inlineStr">
        <is>
          <t>Asset Acquisition [Line Items]</t>
        </is>
      </c>
    </row>
    <row r="10">
      <c r="A10" s="4" t="inlineStr">
        <is>
          <t>Equity consideration (in shares) | shares</t>
        </is>
      </c>
      <c r="B10" s="5" t="n">
        <v>1501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statement of Prior Financial Information - Additional Information (Details) - USD ($) $ / shares in Units, $ in Millions</t>
        </is>
      </c>
      <c r="B1" s="2" t="inlineStr">
        <is>
          <t>1 Months Ended</t>
        </is>
      </c>
      <c r="C1" s="2" t="inlineStr">
        <is>
          <t>3 Months Ended</t>
        </is>
      </c>
      <c r="G1" s="2" t="inlineStr">
        <is>
          <t>9 Months Ended</t>
        </is>
      </c>
    </row>
    <row r="2">
      <c r="B2" s="2" t="inlineStr">
        <is>
          <t>Aug. 31, 2021</t>
        </is>
      </c>
      <c r="C2" s="2" t="inlineStr">
        <is>
          <t>Sep. 30, 2021</t>
        </is>
      </c>
      <c r="D2" s="2" t="inlineStr">
        <is>
          <t>Jun. 30, 2021</t>
        </is>
      </c>
      <c r="E2" s="2" t="inlineStr">
        <is>
          <t>Mar. 31, 2021</t>
        </is>
      </c>
      <c r="F2" s="2" t="inlineStr">
        <is>
          <t>Sep. 30, 2020</t>
        </is>
      </c>
      <c r="G2" s="2" t="inlineStr">
        <is>
          <t>Sep. 30, 2021</t>
        </is>
      </c>
      <c r="H2" s="2" t="inlineStr">
        <is>
          <t>Sep. 30, 2020</t>
        </is>
      </c>
    </row>
    <row r="3">
      <c r="A3" s="3" t="inlineStr">
        <is>
          <t>Share-based Compensation Arrangement by Share-based Payment Award [Line Items]</t>
        </is>
      </c>
    </row>
    <row r="4">
      <c r="A4" s="4" t="inlineStr">
        <is>
          <t>Compensation expense</t>
        </is>
      </c>
      <c r="C4" s="9" t="n">
        <v>31.3</v>
      </c>
      <c r="F4" s="9" t="n">
        <v>0.3</v>
      </c>
      <c r="G4" s="9" t="n">
        <v>78.09999999999999</v>
      </c>
      <c r="H4" s="9" t="n">
        <v>0.8</v>
      </c>
    </row>
    <row r="5">
      <c r="A5" s="4" t="inlineStr">
        <is>
          <t>Restricted Stock Units</t>
        </is>
      </c>
    </row>
    <row r="6">
      <c r="A6" s="3" t="inlineStr">
        <is>
          <t>Share-based Compensation Arrangement by Share-based Payment Award [Line Items]</t>
        </is>
      </c>
    </row>
    <row r="7">
      <c r="A7" s="4" t="inlineStr">
        <is>
          <t>Number of shares authorized (in shares)</t>
        </is>
      </c>
      <c r="C7" s="5" t="n">
        <v>10500000</v>
      </c>
      <c r="D7" s="5" t="n">
        <v>0</v>
      </c>
      <c r="E7" s="5" t="n">
        <v>0</v>
      </c>
    </row>
    <row r="8">
      <c r="A8" s="4" t="inlineStr">
        <is>
          <t>Weighted-average grant-date fair value of options granted (in dollars per share)</t>
        </is>
      </c>
      <c r="G8" s="8" t="n">
        <v>9.300000000000001</v>
      </c>
    </row>
    <row r="9">
      <c r="A9" s="4" t="inlineStr">
        <is>
          <t>Compensation expense</t>
        </is>
      </c>
      <c r="G9" s="9" t="n">
        <v>26.7</v>
      </c>
    </row>
    <row r="10">
      <c r="A10" s="4" t="inlineStr">
        <is>
          <t>Restricted Stock Units | Executive Officer</t>
        </is>
      </c>
    </row>
    <row r="11">
      <c r="A11" s="3" t="inlineStr">
        <is>
          <t>Share-based Compensation Arrangement by Share-based Payment Award [Line Items]</t>
        </is>
      </c>
    </row>
    <row r="12">
      <c r="A12" s="4" t="inlineStr">
        <is>
          <t>Number of shares authorized (in shares)</t>
        </is>
      </c>
      <c r="B12" s="5" t="n">
        <v>10500000</v>
      </c>
    </row>
  </sheetData>
  <mergeCells count="3">
    <mergeCell ref="A1:A2"/>
    <mergeCell ref="C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ior Financial Information - Effect of Restatement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rror Corrections and Prior Period Adjustments Restatement [Line Items]</t>
        </is>
      </c>
    </row>
    <row r="4">
      <c r="A4" s="4" t="inlineStr">
        <is>
          <t>Additional paid-in capital</t>
        </is>
      </c>
      <c r="B4" s="6" t="n">
        <v>611273</v>
      </c>
      <c r="D4" s="6" t="n">
        <v>611273</v>
      </c>
      <c r="F4" s="6" t="n">
        <v>13233</v>
      </c>
    </row>
    <row r="5">
      <c r="A5" s="4" t="inlineStr">
        <is>
          <t>Accumulated deficit</t>
        </is>
      </c>
      <c r="B5" s="5" t="n">
        <v>-307642</v>
      </c>
      <c r="D5" s="5" t="n">
        <v>-307642</v>
      </c>
      <c r="F5" s="6" t="n">
        <v>-152137</v>
      </c>
    </row>
    <row r="6">
      <c r="A6" s="4" t="inlineStr">
        <is>
          <t>Selling, general and administrative</t>
        </is>
      </c>
      <c r="B6" s="5" t="n">
        <v>55664</v>
      </c>
      <c r="C6" s="6" t="n">
        <v>8954</v>
      </c>
      <c r="D6" s="5" t="n">
        <v>133873</v>
      </c>
      <c r="E6" s="6" t="n">
        <v>26491</v>
      </c>
    </row>
    <row r="7">
      <c r="A7" s="4" t="inlineStr">
        <is>
          <t>Total costs and expenses</t>
        </is>
      </c>
      <c r="B7" s="5" t="n">
        <v>64858</v>
      </c>
      <c r="C7" s="5" t="n">
        <v>16421</v>
      </c>
      <c r="D7" s="5" t="n">
        <v>158720</v>
      </c>
      <c r="E7" s="5" t="n">
        <v>44320</v>
      </c>
    </row>
    <row r="8">
      <c r="A8" s="4" t="inlineStr">
        <is>
          <t>Loss from operations</t>
        </is>
      </c>
      <c r="B8" s="5" t="n">
        <v>-56368</v>
      </c>
      <c r="C8" s="5" t="n">
        <v>-11626</v>
      </c>
      <c r="D8" s="5" t="n">
        <v>-138548</v>
      </c>
      <c r="E8" s="5" t="n">
        <v>-33244</v>
      </c>
    </row>
    <row r="9">
      <c r="A9" s="4" t="inlineStr">
        <is>
          <t>Net loss</t>
        </is>
      </c>
      <c r="B9" s="5" t="n">
        <v>-69749</v>
      </c>
      <c r="C9" s="5" t="n">
        <v>-14517</v>
      </c>
      <c r="D9" s="5" t="n">
        <v>-155505</v>
      </c>
      <c r="E9" s="5" t="n">
        <v>-39032</v>
      </c>
    </row>
    <row r="10">
      <c r="A10" s="4" t="inlineStr">
        <is>
          <t>Stock-based compensation</t>
        </is>
      </c>
      <c r="D10" s="5" t="n">
        <v>78112</v>
      </c>
      <c r="E10" s="5" t="n">
        <v>818</v>
      </c>
    </row>
    <row r="11">
      <c r="A11" s="4" t="inlineStr">
        <is>
          <t>Class A Common Stock</t>
        </is>
      </c>
    </row>
    <row r="12">
      <c r="A12" s="3" t="inlineStr">
        <is>
          <t>Error Corrections and Prior Period Adjustments Restatement [Line Items]</t>
        </is>
      </c>
    </row>
    <row r="13">
      <c r="A13" s="4" t="inlineStr">
        <is>
          <t>Net loss</t>
        </is>
      </c>
      <c r="B13" s="6" t="n">
        <v>-61799</v>
      </c>
      <c r="C13" s="6" t="n">
        <v>-2457</v>
      </c>
      <c r="D13" s="6" t="n">
        <v>-117682</v>
      </c>
      <c r="E13" s="6" t="n">
        <v>-6599</v>
      </c>
    </row>
    <row r="14">
      <c r="A14" s="4" t="inlineStr">
        <is>
          <t>Net loss per Common Stock, diluted (Note 12 - Net Loss Per Share) (in dollars per share)</t>
        </is>
      </c>
      <c r="B14" s="8" t="n">
        <v>-0.9399999999999999</v>
      </c>
      <c r="C14" s="8" t="n">
        <v>-1.56</v>
      </c>
      <c r="D14" s="8" t="n">
        <v>-4.2</v>
      </c>
      <c r="E14" s="8" t="n">
        <v>-4.19</v>
      </c>
    </row>
    <row r="15">
      <c r="A15" s="4" t="inlineStr">
        <is>
          <t>Net loss per Common Stock, basic (Note 12 - Net Loss Per Share) (in dollars per share)</t>
        </is>
      </c>
      <c r="B15" s="8" t="n">
        <v>-0.9399999999999999</v>
      </c>
      <c r="C15" s="8" t="n">
        <v>-1.56</v>
      </c>
      <c r="D15" s="8" t="n">
        <v>-4.2</v>
      </c>
      <c r="E15" s="8" t="n">
        <v>-4.19</v>
      </c>
    </row>
    <row r="16">
      <c r="A16" s="4" t="inlineStr">
        <is>
          <t>Class B Common Stock</t>
        </is>
      </c>
    </row>
    <row r="17">
      <c r="A17" s="3" t="inlineStr">
        <is>
          <t>Error Corrections and Prior Period Adjustments Restatement [Line Items]</t>
        </is>
      </c>
    </row>
    <row r="18">
      <c r="A18" s="4" t="inlineStr">
        <is>
          <t>Net loss</t>
        </is>
      </c>
      <c r="B18" s="6" t="n">
        <v>-7950</v>
      </c>
      <c r="C18" s="6" t="n">
        <v>-12060</v>
      </c>
      <c r="D18" s="6" t="n">
        <v>-37823</v>
      </c>
      <c r="E18" s="6" t="n">
        <v>-32433</v>
      </c>
    </row>
    <row r="19">
      <c r="A19" s="4" t="inlineStr">
        <is>
          <t>Net loss per Common Stock, diluted (Note 12 - Net Loss Per Share) (in dollars per share)</t>
        </is>
      </c>
      <c r="B19" s="8" t="n">
        <v>-0.9399999999999999</v>
      </c>
      <c r="C19" s="8" t="n">
        <v>-1.56</v>
      </c>
      <c r="D19" s="8" t="n">
        <v>-4.2</v>
      </c>
      <c r="E19" s="8" t="n">
        <v>-4.19</v>
      </c>
    </row>
    <row r="20">
      <c r="A20" s="4" t="inlineStr">
        <is>
          <t>Net loss per Common Stock, basic (Note 12 - Net Loss Per Share) (in dollars per share)</t>
        </is>
      </c>
      <c r="B20" s="8" t="n">
        <v>-0.9399999999999999</v>
      </c>
      <c r="C20" s="8" t="n">
        <v>-1.56</v>
      </c>
      <c r="D20" s="8" t="n">
        <v>-4.2</v>
      </c>
      <c r="E20" s="8" t="n">
        <v>-4.19</v>
      </c>
    </row>
    <row r="21">
      <c r="A21" s="4" t="inlineStr">
        <is>
          <t>As Reported</t>
        </is>
      </c>
    </row>
    <row r="22">
      <c r="A22" s="3" t="inlineStr">
        <is>
          <t>Error Corrections and Prior Period Adjustments Restatement [Line Items]</t>
        </is>
      </c>
    </row>
    <row r="23">
      <c r="A23" s="4" t="inlineStr">
        <is>
          <t>Additional paid-in capital</t>
        </is>
      </c>
      <c r="B23" s="6" t="n">
        <v>584572</v>
      </c>
      <c r="D23" s="6" t="n">
        <v>584572</v>
      </c>
    </row>
    <row r="24">
      <c r="A24" s="4" t="inlineStr">
        <is>
          <t>Accumulated deficit</t>
        </is>
      </c>
      <c r="B24" s="5" t="n">
        <v>-280941</v>
      </c>
      <c r="D24" s="5" t="n">
        <v>-280941</v>
      </c>
    </row>
    <row r="25">
      <c r="A25" s="4" t="inlineStr">
        <is>
          <t>Selling, general and administrative</t>
        </is>
      </c>
      <c r="B25" s="5" t="n">
        <v>28963</v>
      </c>
      <c r="D25" s="5" t="n">
        <v>107172</v>
      </c>
    </row>
    <row r="26">
      <c r="A26" s="4" t="inlineStr">
        <is>
          <t>Total costs and expenses</t>
        </is>
      </c>
      <c r="B26" s="5" t="n">
        <v>38157</v>
      </c>
      <c r="D26" s="5" t="n">
        <v>132019</v>
      </c>
    </row>
    <row r="27">
      <c r="A27" s="4" t="inlineStr">
        <is>
          <t>Loss from operations</t>
        </is>
      </c>
      <c r="B27" s="5" t="n">
        <v>-29667</v>
      </c>
      <c r="D27" s="5" t="n">
        <v>-111847</v>
      </c>
    </row>
    <row r="28">
      <c r="A28" s="4" t="inlineStr">
        <is>
          <t>Net loss</t>
        </is>
      </c>
      <c r="B28" s="6" t="n">
        <v>-43048</v>
      </c>
      <c r="D28" s="5" t="n">
        <v>-128804</v>
      </c>
    </row>
    <row r="29">
      <c r="A29" s="4" t="inlineStr">
        <is>
          <t>Stock-based compensation</t>
        </is>
      </c>
      <c r="D29" s="6" t="n">
        <v>51411</v>
      </c>
    </row>
    <row r="30">
      <c r="A30" s="4" t="inlineStr">
        <is>
          <t>As Reported | Class A Common Stock</t>
        </is>
      </c>
    </row>
    <row r="31">
      <c r="A31" s="3" t="inlineStr">
        <is>
          <t>Error Corrections and Prior Period Adjustments Restatement [Line Items]</t>
        </is>
      </c>
    </row>
    <row r="32">
      <c r="A32" s="4" t="inlineStr">
        <is>
          <t>Net loss per Common Stock, diluted (Note 12 - Net Loss Per Share) (in dollars per share)</t>
        </is>
      </c>
      <c r="B32" s="8" t="n">
        <v>-0.58</v>
      </c>
      <c r="D32" s="8" t="n">
        <v>-3.48</v>
      </c>
    </row>
    <row r="33">
      <c r="A33" s="4" t="inlineStr">
        <is>
          <t>Net loss per Common Stock, basic (Note 12 - Net Loss Per Share) (in dollars per share)</t>
        </is>
      </c>
      <c r="B33" s="10" t="n">
        <v>-0.58</v>
      </c>
      <c r="D33" s="10" t="n">
        <v>-3.48</v>
      </c>
    </row>
    <row r="34">
      <c r="A34" s="4" t="inlineStr">
        <is>
          <t>As Reported | Class B Common Stock</t>
        </is>
      </c>
    </row>
    <row r="35">
      <c r="A35" s="3" t="inlineStr">
        <is>
          <t>Error Corrections and Prior Period Adjustments Restatement [Line Items]</t>
        </is>
      </c>
    </row>
    <row r="36">
      <c r="A36" s="4" t="inlineStr">
        <is>
          <t>Net loss per Common Stock, diluted (Note 12 - Net Loss Per Share) (in dollars per share)</t>
        </is>
      </c>
      <c r="B36" s="10" t="n">
        <v>-0.58</v>
      </c>
      <c r="D36" s="10" t="n">
        <v>-3.48</v>
      </c>
    </row>
    <row r="37">
      <c r="A37" s="4" t="inlineStr">
        <is>
          <t>Net loss per Common Stock, basic (Note 12 - Net Loss Per Share) (in dollars per share)</t>
        </is>
      </c>
      <c r="B37" s="8" t="n">
        <v>-0.58</v>
      </c>
      <c r="D37" s="8" t="n">
        <v>-3.48</v>
      </c>
    </row>
    <row r="38">
      <c r="A38" s="4" t="inlineStr">
        <is>
          <t>Adjustment</t>
        </is>
      </c>
    </row>
    <row r="39">
      <c r="A39" s="3" t="inlineStr">
        <is>
          <t>Error Corrections and Prior Period Adjustments Restatement [Line Items]</t>
        </is>
      </c>
    </row>
    <row r="40">
      <c r="A40" s="4" t="inlineStr">
        <is>
          <t>Additional paid-in capital</t>
        </is>
      </c>
      <c r="B40" s="6" t="n">
        <v>26701</v>
      </c>
      <c r="D40" s="6" t="n">
        <v>26701</v>
      </c>
    </row>
    <row r="41">
      <c r="A41" s="4" t="inlineStr">
        <is>
          <t>Accumulated deficit</t>
        </is>
      </c>
      <c r="B41" s="5" t="n">
        <v>-26701</v>
      </c>
      <c r="D41" s="5" t="n">
        <v>-26701</v>
      </c>
    </row>
    <row r="42">
      <c r="A42" s="4" t="inlineStr">
        <is>
          <t>Selling, general and administrative</t>
        </is>
      </c>
      <c r="B42" s="5" t="n">
        <v>26701</v>
      </c>
      <c r="D42" s="5" t="n">
        <v>26701</v>
      </c>
    </row>
    <row r="43">
      <c r="A43" s="4" t="inlineStr">
        <is>
          <t>Total costs and expenses</t>
        </is>
      </c>
      <c r="D43" s="5" t="n">
        <v>26701</v>
      </c>
    </row>
    <row r="44">
      <c r="A44" s="4" t="inlineStr">
        <is>
          <t>Loss from operations</t>
        </is>
      </c>
      <c r="B44" s="5" t="n">
        <v>-26701</v>
      </c>
      <c r="D44" s="5" t="n">
        <v>-26701</v>
      </c>
    </row>
    <row r="45">
      <c r="A45" s="4" t="inlineStr">
        <is>
          <t>Net loss</t>
        </is>
      </c>
      <c r="B45" s="6" t="n">
        <v>-26701</v>
      </c>
      <c r="D45" s="5" t="n">
        <v>-26701</v>
      </c>
    </row>
    <row r="46">
      <c r="A46" s="4" t="inlineStr">
        <is>
          <t>Stock-based compensation</t>
        </is>
      </c>
      <c r="D46" s="6" t="n">
        <v>26701</v>
      </c>
    </row>
    <row r="47">
      <c r="A47" s="4" t="inlineStr">
        <is>
          <t>Adjustment | Class A Common Stock</t>
        </is>
      </c>
    </row>
    <row r="48">
      <c r="A48" s="3" t="inlineStr">
        <is>
          <t>Error Corrections and Prior Period Adjustments Restatement [Line Items]</t>
        </is>
      </c>
    </row>
    <row r="49">
      <c r="A49" s="4" t="inlineStr">
        <is>
          <t>Net loss per Common Stock, diluted (Note 12 - Net Loss Per Share) (in dollars per share)</t>
        </is>
      </c>
      <c r="B49" s="8" t="n">
        <v>-0.36</v>
      </c>
      <c r="D49" s="8" t="n">
        <v>-0.72</v>
      </c>
    </row>
    <row r="50">
      <c r="A50" s="4" t="inlineStr">
        <is>
          <t>Net loss per Common Stock, basic (Note 12 - Net Loss Per Share) (in dollars per share)</t>
        </is>
      </c>
      <c r="B50" s="8" t="n">
        <v>-0.36</v>
      </c>
      <c r="D50" s="10" t="n">
        <v>-0.72</v>
      </c>
    </row>
    <row r="51">
      <c r="A51" s="4" t="inlineStr">
        <is>
          <t>Adjustment | Class B Common Stock</t>
        </is>
      </c>
    </row>
    <row r="52">
      <c r="A52" s="3" t="inlineStr">
        <is>
          <t>Error Corrections and Prior Period Adjustments Restatement [Line Items]</t>
        </is>
      </c>
    </row>
    <row r="53">
      <c r="A53" s="4" t="inlineStr">
        <is>
          <t>Net loss per Common Stock, diluted (Note 12 - Net Loss Per Share) (in dollars per share)</t>
        </is>
      </c>
      <c r="D53" s="10" t="n">
        <v>-0.72</v>
      </c>
    </row>
    <row r="54">
      <c r="A54" s="4" t="inlineStr">
        <is>
          <t>Net loss per Common Stock, basic (Note 12 - Net Loss Per Share) (in dollars per share)</t>
        </is>
      </c>
      <c r="D54" s="8" t="n">
        <v>-0.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8490</v>
      </c>
      <c r="C4" s="6" t="n">
        <v>4795</v>
      </c>
      <c r="D4" s="6" t="n">
        <v>20172</v>
      </c>
      <c r="E4" s="6" t="n">
        <v>11076</v>
      </c>
    </row>
    <row r="5">
      <c r="A5" s="3" t="inlineStr">
        <is>
          <t>COSTS AND EXPENSES</t>
        </is>
      </c>
    </row>
    <row r="6">
      <c r="A6" s="4" t="inlineStr">
        <is>
          <t>Selling, general and administrative</t>
        </is>
      </c>
      <c r="B6" s="5" t="n">
        <v>55664</v>
      </c>
      <c r="C6" s="5" t="n">
        <v>8954</v>
      </c>
      <c r="D6" s="5" t="n">
        <v>133873</v>
      </c>
      <c r="E6" s="5" t="n">
        <v>26491</v>
      </c>
    </row>
    <row r="7">
      <c r="A7" s="4" t="inlineStr">
        <is>
          <t>Depreciation and amortization</t>
        </is>
      </c>
      <c r="B7" s="5" t="n">
        <v>3116</v>
      </c>
      <c r="C7" s="5" t="n">
        <v>2257</v>
      </c>
      <c r="D7" s="5" t="n">
        <v>7812</v>
      </c>
      <c r="E7" s="5" t="n">
        <v>5251</v>
      </c>
    </row>
    <row r="8">
      <c r="A8" s="4" t="inlineStr">
        <is>
          <t>Other operating (income) expense</t>
        </is>
      </c>
      <c r="B8" s="5" t="n">
        <v>203</v>
      </c>
      <c r="C8" s="5" t="n">
        <v>-13</v>
      </c>
      <c r="D8" s="5" t="n">
        <v>1067</v>
      </c>
      <c r="E8" s="5" t="n">
        <v>-361</v>
      </c>
    </row>
    <row r="9">
      <c r="A9" s="4" t="inlineStr">
        <is>
          <t>Total costs and expenses</t>
        </is>
      </c>
      <c r="B9" s="5" t="n">
        <v>64858</v>
      </c>
      <c r="C9" s="5" t="n">
        <v>16421</v>
      </c>
      <c r="D9" s="5" t="n">
        <v>158720</v>
      </c>
      <c r="E9" s="5" t="n">
        <v>44320</v>
      </c>
    </row>
    <row r="10">
      <c r="A10" s="4" t="inlineStr">
        <is>
          <t>Loss from operations</t>
        </is>
      </c>
      <c r="B10" s="5" t="n">
        <v>-56368</v>
      </c>
      <c r="C10" s="5" t="n">
        <v>-11626</v>
      </c>
      <c r="D10" s="5" t="n">
        <v>-138548</v>
      </c>
      <c r="E10" s="5" t="n">
        <v>-33244</v>
      </c>
    </row>
    <row r="11">
      <c r="A11" s="3" t="inlineStr">
        <is>
          <t>OTHER EXPENSES</t>
        </is>
      </c>
    </row>
    <row r="12">
      <c r="A12" s="4" t="inlineStr">
        <is>
          <t>Interest expense, net</t>
        </is>
      </c>
      <c r="B12" s="5" t="n">
        <v>1639</v>
      </c>
      <c r="C12" s="5" t="n">
        <v>2778</v>
      </c>
      <c r="D12" s="5" t="n">
        <v>5030</v>
      </c>
      <c r="E12" s="5" t="n">
        <v>5695</v>
      </c>
    </row>
    <row r="13">
      <c r="A13" s="4" t="inlineStr">
        <is>
          <t>Other expense, net</t>
        </is>
      </c>
      <c r="B13" s="5" t="n">
        <v>188</v>
      </c>
      <c r="C13" s="5" t="n">
        <v>97</v>
      </c>
      <c r="D13" s="5" t="n">
        <v>467</v>
      </c>
      <c r="E13" s="5" t="n">
        <v>84</v>
      </c>
    </row>
    <row r="14">
      <c r="A14" s="4" t="inlineStr">
        <is>
          <t>Change in fair value of warrant liability</t>
        </is>
      </c>
      <c r="B14" s="5" t="n">
        <v>11554</v>
      </c>
      <c r="C14" s="5" t="n">
        <v>-3</v>
      </c>
      <c r="D14" s="5" t="n">
        <v>11436</v>
      </c>
      <c r="E14" s="5" t="n">
        <v>-14</v>
      </c>
    </row>
    <row r="15">
      <c r="A15" s="4" t="inlineStr">
        <is>
          <t>Total other expenses</t>
        </is>
      </c>
      <c r="B15" s="5" t="n">
        <v>13381</v>
      </c>
      <c r="C15" s="5" t="n">
        <v>2872</v>
      </c>
      <c r="D15" s="5" t="n">
        <v>16933</v>
      </c>
      <c r="E15" s="5" t="n">
        <v>5765</v>
      </c>
    </row>
    <row r="16">
      <c r="A16" s="4" t="inlineStr">
        <is>
          <t>LOSS BEFORE INCOME TAXES</t>
        </is>
      </c>
      <c r="B16" s="5" t="n">
        <v>-69749</v>
      </c>
      <c r="C16" s="5" t="n">
        <v>-14498</v>
      </c>
      <c r="D16" s="5" t="n">
        <v>-155481</v>
      </c>
      <c r="E16" s="5" t="n">
        <v>-39009</v>
      </c>
    </row>
    <row r="17">
      <c r="A17" s="4" t="inlineStr">
        <is>
          <t>Income tax expense</t>
        </is>
      </c>
      <c r="B17" s="5" t="n">
        <v>0</v>
      </c>
      <c r="C17" s="5" t="n">
        <v>19</v>
      </c>
      <c r="D17" s="5" t="n">
        <v>24</v>
      </c>
      <c r="E17" s="5" t="n">
        <v>23</v>
      </c>
    </row>
    <row r="18">
      <c r="A18" s="4" t="inlineStr">
        <is>
          <t>NET LOSS</t>
        </is>
      </c>
      <c r="B18" s="6" t="n">
        <v>-69749</v>
      </c>
      <c r="C18" s="6" t="n">
        <v>-14517</v>
      </c>
      <c r="D18" s="6" t="n">
        <v>-155505</v>
      </c>
      <c r="E18" s="6" t="n">
        <v>-39032</v>
      </c>
    </row>
    <row r="19">
      <c r="A19" s="4" t="inlineStr">
        <is>
          <t>Weighted-average Common Stock outstanding, diluted (Note 12 - Net Loss Per Share) (in shares)</t>
        </is>
      </c>
      <c r="B19" s="5" t="n">
        <v>8481143</v>
      </c>
      <c r="C19" s="5" t="n">
        <v>7733885</v>
      </c>
      <c r="D19" s="5" t="n">
        <v>8998756</v>
      </c>
      <c r="E19" s="5" t="n">
        <v>7733885</v>
      </c>
    </row>
    <row r="20">
      <c r="A20" s="4" t="inlineStr">
        <is>
          <t>Class A Common Stock</t>
        </is>
      </c>
    </row>
    <row r="21">
      <c r="A21" s="3" t="inlineStr">
        <is>
          <t>OTHER EXPENSES</t>
        </is>
      </c>
    </row>
    <row r="22">
      <c r="A22" s="4" t="inlineStr">
        <is>
          <t>NET LOSS</t>
        </is>
      </c>
      <c r="B22" s="6" t="n">
        <v>-61799</v>
      </c>
      <c r="C22" s="6" t="n">
        <v>-2457</v>
      </c>
      <c r="D22" s="6" t="n">
        <v>-117682</v>
      </c>
      <c r="E22" s="6" t="n">
        <v>-6599</v>
      </c>
    </row>
    <row r="23">
      <c r="A23" s="4" t="inlineStr">
        <is>
          <t>Weighted-average Common Stock outstanding, basic (Note 12 - Net Loss Per Share) (in shares)</t>
        </is>
      </c>
      <c r="B23" s="5" t="n">
        <v>65923212</v>
      </c>
      <c r="C23" s="5" t="n">
        <v>1575462</v>
      </c>
      <c r="D23" s="5" t="n">
        <v>27998369</v>
      </c>
      <c r="E23" s="5" t="n">
        <v>1573563</v>
      </c>
    </row>
    <row r="24">
      <c r="A24" s="4" t="inlineStr">
        <is>
          <t>Weighted-average Common Stock outstanding, diluted (Note 12 - Net Loss Per Share) (in shares)</t>
        </is>
      </c>
      <c r="B24" s="5" t="n">
        <v>65923212</v>
      </c>
      <c r="C24" s="5" t="n">
        <v>1575462</v>
      </c>
      <c r="D24" s="5" t="n">
        <v>27998369</v>
      </c>
      <c r="E24" s="5" t="n">
        <v>1573563</v>
      </c>
    </row>
    <row r="25">
      <c r="A25" s="4" t="inlineStr">
        <is>
          <t>Net loss per Common Stock, basic (Note 12 - Net Loss Per Share) (in dollars per share)</t>
        </is>
      </c>
      <c r="B25" s="8" t="n">
        <v>-0.9399999999999999</v>
      </c>
      <c r="C25" s="8" t="n">
        <v>-1.56</v>
      </c>
      <c r="D25" s="8" t="n">
        <v>-4.2</v>
      </c>
      <c r="E25" s="8" t="n">
        <v>-4.19</v>
      </c>
    </row>
    <row r="26">
      <c r="A26" s="4" t="inlineStr">
        <is>
          <t>Net loss per Common Stock, diluted (Note 12 - Net Loss Per Share) (in dollars per share)</t>
        </is>
      </c>
      <c r="B26" s="8" t="n">
        <v>-0.9399999999999999</v>
      </c>
      <c r="C26" s="8" t="n">
        <v>-1.56</v>
      </c>
      <c r="D26" s="8" t="n">
        <v>-4.2</v>
      </c>
      <c r="E26" s="8" t="n">
        <v>-4.19</v>
      </c>
    </row>
    <row r="27">
      <c r="A27" s="4" t="inlineStr">
        <is>
          <t>Class B Common Stock</t>
        </is>
      </c>
    </row>
    <row r="28">
      <c r="A28" s="3" t="inlineStr">
        <is>
          <t>OTHER EXPENSES</t>
        </is>
      </c>
    </row>
    <row r="29">
      <c r="A29" s="4" t="inlineStr">
        <is>
          <t>NET LOSS</t>
        </is>
      </c>
      <c r="B29" s="6" t="n">
        <v>-7950</v>
      </c>
      <c r="C29" s="6" t="n">
        <v>-12060</v>
      </c>
      <c r="D29" s="6" t="n">
        <v>-37823</v>
      </c>
      <c r="E29" s="6" t="n">
        <v>-32433</v>
      </c>
    </row>
    <row r="30">
      <c r="A30" s="4" t="inlineStr">
        <is>
          <t>Weighted-average Common Stock outstanding, basic (Note 12 - Net Loss Per Share) (in shares)</t>
        </is>
      </c>
      <c r="B30" s="5" t="n">
        <v>8481143</v>
      </c>
      <c r="C30" s="5" t="n">
        <v>7733885</v>
      </c>
      <c r="D30" s="5" t="n">
        <v>8998756</v>
      </c>
      <c r="E30" s="5" t="n">
        <v>7733885</v>
      </c>
    </row>
    <row r="31">
      <c r="A31" s="4" t="inlineStr">
        <is>
          <t>Weighted-average Common Stock outstanding, diluted (Note 12 - Net Loss Per Share) (in shares)</t>
        </is>
      </c>
      <c r="B31" s="5" t="n">
        <v>8481143</v>
      </c>
      <c r="C31" s="5" t="n">
        <v>7733885</v>
      </c>
      <c r="D31" s="5" t="n">
        <v>8998756</v>
      </c>
      <c r="E31" s="5" t="n">
        <v>7733885</v>
      </c>
    </row>
    <row r="32">
      <c r="A32" s="4" t="inlineStr">
        <is>
          <t>Net loss per Common Stock, basic (Note 12 - Net Loss Per Share) (in dollars per share)</t>
        </is>
      </c>
      <c r="B32" s="8" t="n">
        <v>-0.9399999999999999</v>
      </c>
      <c r="C32" s="8" t="n">
        <v>-1.56</v>
      </c>
      <c r="D32" s="8" t="n">
        <v>-4.2</v>
      </c>
      <c r="E32" s="8" t="n">
        <v>-4.19</v>
      </c>
    </row>
    <row r="33">
      <c r="A33" s="4" t="inlineStr">
        <is>
          <t>Net loss per Common Stock, diluted (Note 12 - Net Loss Per Share) (in dollars per share)</t>
        </is>
      </c>
      <c r="B33" s="8" t="n">
        <v>-0.9399999999999999</v>
      </c>
      <c r="C33" s="8" t="n">
        <v>-1.56</v>
      </c>
      <c r="D33" s="8" t="n">
        <v>-4.2</v>
      </c>
      <c r="E33" s="8" t="n">
        <v>-4.19</v>
      </c>
    </row>
    <row r="34">
      <c r="A34" s="4" t="inlineStr">
        <is>
          <t>Service</t>
        </is>
      </c>
    </row>
    <row r="35">
      <c r="A35" s="3" t="inlineStr">
        <is>
          <t>REVENUES</t>
        </is>
      </c>
    </row>
    <row r="36">
      <c r="A36" s="4" t="inlineStr">
        <is>
          <t>Total revenues</t>
        </is>
      </c>
      <c r="B36" s="6" t="n">
        <v>8058</v>
      </c>
      <c r="C36" s="6" t="n">
        <v>4043</v>
      </c>
      <c r="D36" s="6" t="n">
        <v>19115</v>
      </c>
      <c r="E36" s="6" t="n">
        <v>8907</v>
      </c>
    </row>
    <row r="37">
      <c r="A37" s="3" t="inlineStr">
        <is>
          <t>COSTS AND EXPENSES</t>
        </is>
      </c>
    </row>
    <row r="38">
      <c r="A38" s="4" t="inlineStr">
        <is>
          <t>Costs (exclusive of depreciation and amortization shown below)</t>
        </is>
      </c>
      <c r="B38" s="5" t="n">
        <v>5347</v>
      </c>
      <c r="C38" s="5" t="n">
        <v>4554</v>
      </c>
      <c r="D38" s="5" t="n">
        <v>15087</v>
      </c>
      <c r="E38" s="5" t="n">
        <v>11551</v>
      </c>
    </row>
    <row r="39">
      <c r="A39" s="4" t="inlineStr">
        <is>
          <t>Product</t>
        </is>
      </c>
    </row>
    <row r="40">
      <c r="A40" s="3" t="inlineStr">
        <is>
          <t>REVENUES</t>
        </is>
      </c>
    </row>
    <row r="41">
      <c r="A41" s="4" t="inlineStr">
        <is>
          <t>Total revenues</t>
        </is>
      </c>
      <c r="B41" s="5" t="n">
        <v>372</v>
      </c>
      <c r="C41" s="5" t="n">
        <v>752</v>
      </c>
      <c r="D41" s="5" t="n">
        <v>670</v>
      </c>
      <c r="E41" s="5" t="n">
        <v>1463</v>
      </c>
    </row>
    <row r="42">
      <c r="A42" s="3" t="inlineStr">
        <is>
          <t>COSTS AND EXPENSES</t>
        </is>
      </c>
    </row>
    <row r="43">
      <c r="A43" s="4" t="inlineStr">
        <is>
          <t>Costs (exclusive of depreciation and amortization shown below)</t>
        </is>
      </c>
      <c r="B43" s="5" t="n">
        <v>528</v>
      </c>
      <c r="C43" s="5" t="n">
        <v>669</v>
      </c>
      <c r="D43" s="5" t="n">
        <v>881</v>
      </c>
      <c r="E43" s="5" t="n">
        <v>1388</v>
      </c>
    </row>
    <row r="44">
      <c r="A44" s="4" t="inlineStr">
        <is>
          <t>Other</t>
        </is>
      </c>
    </row>
    <row r="45">
      <c r="A45" s="3" t="inlineStr">
        <is>
          <t>REVENUES</t>
        </is>
      </c>
    </row>
    <row r="46">
      <c r="A46" s="4" t="inlineStr">
        <is>
          <t>Total revenues</t>
        </is>
      </c>
      <c r="B46" s="6" t="n">
        <v>60</v>
      </c>
      <c r="C46" s="6" t="n">
        <v>0</v>
      </c>
      <c r="D46" s="6" t="n">
        <v>387</v>
      </c>
      <c r="E46" s="6" t="n">
        <v>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s) - USD ($)</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c r="G2" s="2" t="inlineStr">
        <is>
          <t>Dec. 31, 2020</t>
        </is>
      </c>
    </row>
    <row r="3">
      <c r="A3" s="3" t="inlineStr">
        <is>
          <t>Accounting Policies [Abstract]</t>
        </is>
      </c>
    </row>
    <row r="4">
      <c r="A4" s="4" t="inlineStr">
        <is>
          <t>Restricted cash</t>
        </is>
      </c>
      <c r="C4" s="6" t="n">
        <v>100000</v>
      </c>
      <c r="E4" s="6" t="n">
        <v>100000</v>
      </c>
    </row>
    <row r="5">
      <c r="A5" s="4" t="inlineStr">
        <is>
          <t>Unbilled receivables</t>
        </is>
      </c>
      <c r="C5" s="5" t="n">
        <v>800000</v>
      </c>
      <c r="E5" s="5" t="n">
        <v>800000</v>
      </c>
      <c r="G5" s="6" t="n">
        <v>800000</v>
      </c>
    </row>
    <row r="6">
      <c r="A6" s="4" t="inlineStr">
        <is>
          <t>Impairment of goodwill</t>
        </is>
      </c>
      <c r="C6" s="5" t="n">
        <v>0</v>
      </c>
    </row>
    <row r="7">
      <c r="A7" s="4" t="inlineStr">
        <is>
          <t>Consideration payables to customers</t>
        </is>
      </c>
      <c r="C7" s="5" t="n">
        <v>-100000</v>
      </c>
      <c r="D7" s="6" t="n">
        <v>-64100</v>
      </c>
      <c r="E7" s="5" t="n">
        <v>-300000</v>
      </c>
      <c r="F7" s="6" t="n">
        <v>-100000</v>
      </c>
    </row>
    <row r="8">
      <c r="A8" s="4" t="inlineStr">
        <is>
          <t>Advertising expense</t>
        </is>
      </c>
      <c r="C8" s="6" t="n">
        <v>400000</v>
      </c>
      <c r="D8" s="6" t="n">
        <v>0</v>
      </c>
      <c r="E8" s="6" t="n">
        <v>600000</v>
      </c>
      <c r="F8" s="5" t="n">
        <v>200000</v>
      </c>
    </row>
    <row r="9">
      <c r="A9" s="3" t="inlineStr">
        <is>
          <t>Debt Instrument [Line Items]</t>
        </is>
      </c>
    </row>
    <row r="10">
      <c r="A10" s="4" t="inlineStr">
        <is>
          <t>Proceeds from PPP loan</t>
        </is>
      </c>
      <c r="F10" s="6" t="n">
        <v>3193000</v>
      </c>
    </row>
    <row r="11">
      <c r="A11" s="4" t="inlineStr">
        <is>
          <t>PPP loan</t>
        </is>
      </c>
    </row>
    <row r="12">
      <c r="A12" s="3" t="inlineStr">
        <is>
          <t>Debt Instrument [Line Items]</t>
        </is>
      </c>
    </row>
    <row r="13">
      <c r="A13" s="4" t="inlineStr">
        <is>
          <t>Proceeds from PPP loan</t>
        </is>
      </c>
      <c r="B13" s="6" t="n">
        <v>32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Concentration Risk | Accounts Receivable | Customer One</t>
        </is>
      </c>
    </row>
    <row r="4">
      <c r="A4" s="3" t="inlineStr">
        <is>
          <t>Concentration Risk [Line Items]</t>
        </is>
      </c>
    </row>
    <row r="5">
      <c r="A5" s="4" t="inlineStr">
        <is>
          <t>Concentration risk, percentage</t>
        </is>
      </c>
      <c r="D5" s="4" t="inlineStr">
        <is>
          <t>45.40%</t>
        </is>
      </c>
      <c r="F5" s="4" t="inlineStr">
        <is>
          <t>59.50%</t>
        </is>
      </c>
    </row>
    <row r="6">
      <c r="A6" s="4" t="inlineStr">
        <is>
          <t>Customer Concentration Risk | Accounts Receivable | Customer Two</t>
        </is>
      </c>
    </row>
    <row r="7">
      <c r="A7" s="3" t="inlineStr">
        <is>
          <t>Concentration Risk [Line Items]</t>
        </is>
      </c>
    </row>
    <row r="8">
      <c r="A8" s="4" t="inlineStr">
        <is>
          <t>Concentration risk, percentage</t>
        </is>
      </c>
      <c r="D8" s="4" t="inlineStr">
        <is>
          <t>10.90%</t>
        </is>
      </c>
    </row>
    <row r="9">
      <c r="A9" s="4" t="inlineStr">
        <is>
          <t>Customer Concentration Risk | Revenue from Contract with Customer | Customer One</t>
        </is>
      </c>
    </row>
    <row r="10">
      <c r="A10" s="3" t="inlineStr">
        <is>
          <t>Concentration Risk [Line Items]</t>
        </is>
      </c>
    </row>
    <row r="11">
      <c r="A11" s="4" t="inlineStr">
        <is>
          <t>Concentration risk, percentage</t>
        </is>
      </c>
      <c r="B11" s="4" t="inlineStr">
        <is>
          <t>39.50%</t>
        </is>
      </c>
      <c r="C11" s="4" t="inlineStr">
        <is>
          <t>52.90%</t>
        </is>
      </c>
      <c r="D11" s="4" t="inlineStr">
        <is>
          <t>29.10%</t>
        </is>
      </c>
      <c r="E11" s="4" t="inlineStr">
        <is>
          <t>48.20%</t>
        </is>
      </c>
    </row>
    <row r="12">
      <c r="A12" s="4" t="inlineStr">
        <is>
          <t>Customer Concentration Risk | Revenue from Contract with Customer | Customer Two</t>
        </is>
      </c>
    </row>
    <row r="13">
      <c r="A13" s="3" t="inlineStr">
        <is>
          <t>Concentration Risk [Line Items]</t>
        </is>
      </c>
    </row>
    <row r="14">
      <c r="A14" s="4" t="inlineStr">
        <is>
          <t>Concentration risk, percentage</t>
        </is>
      </c>
      <c r="B14" s="4" t="inlineStr">
        <is>
          <t>12.20%</t>
        </is>
      </c>
      <c r="C14" s="4" t="inlineStr">
        <is>
          <t>24.10%</t>
        </is>
      </c>
      <c r="D14" s="4" t="inlineStr">
        <is>
          <t>11.70%</t>
        </is>
      </c>
      <c r="E14" s="4" t="inlineStr">
        <is>
          <t>14.80%</t>
        </is>
      </c>
    </row>
    <row r="15">
      <c r="A15" s="4" t="inlineStr">
        <is>
          <t>Supplier Concentration Risk | Accounts Payable | Supplier One</t>
        </is>
      </c>
    </row>
    <row r="16">
      <c r="A16" s="3" t="inlineStr">
        <is>
          <t>Concentration Risk [Line Items]</t>
        </is>
      </c>
    </row>
    <row r="17">
      <c r="A17" s="4" t="inlineStr">
        <is>
          <t>Concentration risk, percentage</t>
        </is>
      </c>
      <c r="D17" s="4" t="inlineStr">
        <is>
          <t>10.50%</t>
        </is>
      </c>
      <c r="F17" s="4" t="inlineStr">
        <is>
          <t>19.5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9 Months Ended</t>
        </is>
      </c>
    </row>
    <row r="2">
      <c r="B2" s="2" t="inlineStr">
        <is>
          <t>Sep. 30, 2021</t>
        </is>
      </c>
    </row>
    <row r="3">
      <c r="A3" s="4" t="inlineStr">
        <is>
          <t>Minimum</t>
        </is>
      </c>
    </row>
    <row r="4">
      <c r="A4" s="3" t="inlineStr">
        <is>
          <t>Property, Plant and Equipment [Line Items]</t>
        </is>
      </c>
    </row>
    <row r="5">
      <c r="A5" s="4" t="inlineStr">
        <is>
          <t>Useful Lives (In Years)</t>
        </is>
      </c>
      <c r="B5" s="4" t="inlineStr">
        <is>
          <t>2 years</t>
        </is>
      </c>
    </row>
    <row r="6">
      <c r="A6" s="4" t="inlineStr">
        <is>
          <t>Maximum</t>
        </is>
      </c>
    </row>
    <row r="7">
      <c r="A7" s="3" t="inlineStr">
        <is>
          <t>Property, Plant and Equipment [Line Items]</t>
        </is>
      </c>
    </row>
    <row r="8">
      <c r="A8" s="4" t="inlineStr">
        <is>
          <t>Useful Lives (In Years)</t>
        </is>
      </c>
      <c r="B8" s="4" t="inlineStr">
        <is>
          <t>5 years</t>
        </is>
      </c>
    </row>
    <row r="9">
      <c r="A9" s="4" t="inlineStr">
        <is>
          <t>Charging stations and digital media screens | Minimum</t>
        </is>
      </c>
    </row>
    <row r="10">
      <c r="A10" s="3" t="inlineStr">
        <is>
          <t>Property, Plant and Equipment [Line Items]</t>
        </is>
      </c>
    </row>
    <row r="11">
      <c r="A11" s="4" t="inlineStr">
        <is>
          <t>Useful Lives (In Years)</t>
        </is>
      </c>
      <c r="B11" s="4" t="inlineStr">
        <is>
          <t>5 years</t>
        </is>
      </c>
    </row>
    <row r="12">
      <c r="A12" s="4" t="inlineStr">
        <is>
          <t>Charging stations and digital media screens | Maximum</t>
        </is>
      </c>
    </row>
    <row r="13">
      <c r="A13" s="3" t="inlineStr">
        <is>
          <t>Property, Plant and Equipment [Line Items]</t>
        </is>
      </c>
    </row>
    <row r="14">
      <c r="A14" s="4" t="inlineStr">
        <is>
          <t>Useful Lives (In Years)</t>
        </is>
      </c>
      <c r="B14" s="4" t="inlineStr">
        <is>
          <t>10 years</t>
        </is>
      </c>
    </row>
    <row r="15">
      <c r="A15" s="4" t="inlineStr">
        <is>
          <t>Capitalized research and development equipment</t>
        </is>
      </c>
    </row>
    <row r="16">
      <c r="A16" s="3" t="inlineStr">
        <is>
          <t>Property, Plant and Equipment [Line Items]</t>
        </is>
      </c>
    </row>
    <row r="17">
      <c r="A17" s="4" t="inlineStr">
        <is>
          <t>Useful Lives (In Years)</t>
        </is>
      </c>
      <c r="B17" s="4" t="inlineStr">
        <is>
          <t>5 years</t>
        </is>
      </c>
    </row>
    <row r="18">
      <c r="A18" s="4" t="inlineStr">
        <is>
          <t>Computers and equipment | Minimum</t>
        </is>
      </c>
    </row>
    <row r="19">
      <c r="A19" s="3" t="inlineStr">
        <is>
          <t>Property, Plant and Equipment [Line Items]</t>
        </is>
      </c>
    </row>
    <row r="20">
      <c r="A20" s="4" t="inlineStr">
        <is>
          <t>Useful Lives (In Years)</t>
        </is>
      </c>
      <c r="B20" s="4" t="inlineStr">
        <is>
          <t>3 years</t>
        </is>
      </c>
    </row>
    <row r="21">
      <c r="A21" s="4" t="inlineStr">
        <is>
          <t>Computers and equipment | Maximum</t>
        </is>
      </c>
    </row>
    <row r="22">
      <c r="A22" s="3" t="inlineStr">
        <is>
          <t>Property, Plant and Equipment [Line Items]</t>
        </is>
      </c>
    </row>
    <row r="23">
      <c r="A23" s="4" t="inlineStr">
        <is>
          <t>Useful Lives (In Years)</t>
        </is>
      </c>
      <c r="B23" s="4" t="inlineStr">
        <is>
          <t>5 years</t>
        </is>
      </c>
    </row>
    <row r="24">
      <c r="A24" s="4" t="inlineStr">
        <is>
          <t>Furniture</t>
        </is>
      </c>
    </row>
    <row r="25">
      <c r="A25" s="3" t="inlineStr">
        <is>
          <t>Property, Plant and Equipment [Line Items]</t>
        </is>
      </c>
    </row>
    <row r="26">
      <c r="A26" s="4" t="inlineStr">
        <is>
          <t>Useful Lives (In Years)</t>
        </is>
      </c>
      <c r="B26" s="4" t="inlineStr">
        <is>
          <t>5 years</t>
        </is>
      </c>
    </row>
    <row r="27">
      <c r="A27" s="4" t="inlineStr">
        <is>
          <t>Leasehold improvements | Minimum</t>
        </is>
      </c>
    </row>
    <row r="28">
      <c r="A28" s="3" t="inlineStr">
        <is>
          <t>Property, Plant and Equipment [Line Items]</t>
        </is>
      </c>
    </row>
    <row r="29">
      <c r="A29" s="4" t="inlineStr">
        <is>
          <t>Useful Lives (In Years)</t>
        </is>
      </c>
      <c r="B29" s="4" t="inlineStr">
        <is>
          <t>2 years</t>
        </is>
      </c>
    </row>
    <row r="30">
      <c r="A30" s="4" t="inlineStr">
        <is>
          <t>Leasehold improvements | Maximum</t>
        </is>
      </c>
    </row>
    <row r="31">
      <c r="A31" s="3" t="inlineStr">
        <is>
          <t>Property, Plant and Equipment [Line Items]</t>
        </is>
      </c>
    </row>
    <row r="32">
      <c r="A32" s="4" t="inlineStr">
        <is>
          <t>Useful Lives (In Years)</t>
        </is>
      </c>
      <c r="B32" s="4" t="inlineStr">
        <is>
          <t>5 years</t>
        </is>
      </c>
    </row>
    <row r="33">
      <c r="A33" s="4" t="inlineStr">
        <is>
          <t>Internal-use software</t>
        </is>
      </c>
    </row>
    <row r="34">
      <c r="A34" s="3" t="inlineStr">
        <is>
          <t>Property, Plant and Equipment [Line Items]</t>
        </is>
      </c>
    </row>
    <row r="35">
      <c r="A35" s="4" t="inlineStr">
        <is>
          <t>Useful Lives (In Years)</t>
        </is>
      </c>
      <c r="B35" s="4" t="inlineStr">
        <is>
          <t>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Equity issuance cost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Class of Stock [Line Items]</t>
        </is>
      </c>
    </row>
    <row r="4">
      <c r="A4" s="4" t="inlineStr">
        <is>
          <t>Proceeds from issuance of preferred stock</t>
        </is>
      </c>
      <c r="C4" s="6" t="n">
        <v>28721</v>
      </c>
    </row>
    <row r="5">
      <c r="A5" s="4" t="inlineStr">
        <is>
          <t>Payments of stock issuance costs</t>
        </is>
      </c>
      <c r="C5" s="5" t="n">
        <v>1290</v>
      </c>
    </row>
    <row r="6">
      <c r="A6" s="4" t="inlineStr">
        <is>
          <t>Payments of stock issuance cost in warrants</t>
        </is>
      </c>
      <c r="B6" s="6" t="n">
        <v>1944</v>
      </c>
      <c r="C6" s="5" t="n">
        <v>1944</v>
      </c>
    </row>
    <row r="7">
      <c r="A7" s="4" t="inlineStr">
        <is>
          <t>Series D</t>
        </is>
      </c>
    </row>
    <row r="8">
      <c r="A8" s="3" t="inlineStr">
        <is>
          <t>Class of Stock [Line Items]</t>
        </is>
      </c>
    </row>
    <row r="9">
      <c r="A9" s="4" t="inlineStr">
        <is>
          <t>Stock issuance costs</t>
        </is>
      </c>
      <c r="D9" s="6" t="n">
        <v>0</v>
      </c>
    </row>
    <row r="10">
      <c r="A10" s="4" t="inlineStr">
        <is>
          <t>Series D and D-1 Preferred Stock</t>
        </is>
      </c>
    </row>
    <row r="11">
      <c r="A11" s="3" t="inlineStr">
        <is>
          <t>Class of Stock [Line Items]</t>
        </is>
      </c>
    </row>
    <row r="12">
      <c r="A12" s="4" t="inlineStr">
        <is>
          <t>Stock issuance costs</t>
        </is>
      </c>
      <c r="C12" s="5" t="n">
        <v>4500</v>
      </c>
    </row>
    <row r="13">
      <c r="A13" s="4" t="inlineStr">
        <is>
          <t>Payments of stock issuance costs</t>
        </is>
      </c>
      <c r="C13" s="5" t="n">
        <v>3800</v>
      </c>
    </row>
    <row r="14">
      <c r="A14" s="4" t="inlineStr">
        <is>
          <t>Class B Common Stock Warrants | Legacy Volta</t>
        </is>
      </c>
    </row>
    <row r="15">
      <c r="A15" s="3" t="inlineStr">
        <is>
          <t>Class of Stock [Line Items]</t>
        </is>
      </c>
    </row>
    <row r="16">
      <c r="A16" s="4" t="inlineStr">
        <is>
          <t>Payments of stock issuance cost in warrants</t>
        </is>
      </c>
      <c r="C16" s="6" t="n">
        <v>7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8490</v>
      </c>
      <c r="C4" s="6" t="n">
        <v>4795</v>
      </c>
      <c r="D4" s="6" t="n">
        <v>20172</v>
      </c>
      <c r="E4" s="6" t="n">
        <v>11076</v>
      </c>
    </row>
    <row r="5">
      <c r="A5" s="4" t="inlineStr">
        <is>
          <t>Behavior and Commerce</t>
        </is>
      </c>
    </row>
    <row r="6">
      <c r="A6" s="3" t="inlineStr">
        <is>
          <t>Disaggregation of Revenue [Line Items]</t>
        </is>
      </c>
    </row>
    <row r="7">
      <c r="A7" s="4" t="inlineStr">
        <is>
          <t>Total revenues</t>
        </is>
      </c>
      <c r="B7" s="5" t="n">
        <v>7360</v>
      </c>
      <c r="C7" s="5" t="n">
        <v>2214</v>
      </c>
      <c r="D7" s="5" t="n">
        <v>17373</v>
      </c>
      <c r="E7" s="5" t="n">
        <v>4181</v>
      </c>
    </row>
    <row r="8">
      <c r="A8" s="4" t="inlineStr">
        <is>
          <t>Network Development</t>
        </is>
      </c>
    </row>
    <row r="9">
      <c r="A9" s="3" t="inlineStr">
        <is>
          <t>Disaggregation of Revenue [Line Items]</t>
        </is>
      </c>
    </row>
    <row r="10">
      <c r="A10" s="4" t="inlineStr">
        <is>
          <t>Total revenues</t>
        </is>
      </c>
      <c r="B10" s="5" t="n">
        <v>1071</v>
      </c>
      <c r="C10" s="5" t="n">
        <v>2581</v>
      </c>
      <c r="D10" s="5" t="n">
        <v>2412</v>
      </c>
      <c r="E10" s="5" t="n">
        <v>6189</v>
      </c>
    </row>
    <row r="11">
      <c r="A11" s="4" t="inlineStr">
        <is>
          <t>Charging Network Operations</t>
        </is>
      </c>
    </row>
    <row r="12">
      <c r="A12" s="3" t="inlineStr">
        <is>
          <t>Disaggregation of Revenue [Line Items]</t>
        </is>
      </c>
    </row>
    <row r="13">
      <c r="A13" s="4" t="inlineStr">
        <is>
          <t>Total revenues</t>
        </is>
      </c>
      <c r="B13" s="5" t="n">
        <v>-1</v>
      </c>
      <c r="C13" s="5" t="n">
        <v>0</v>
      </c>
      <c r="D13" s="5" t="n">
        <v>0</v>
      </c>
      <c r="E13" s="5" t="n">
        <v>706</v>
      </c>
    </row>
    <row r="14">
      <c r="A14" s="4" t="inlineStr">
        <is>
          <t>Network Intelligence</t>
        </is>
      </c>
    </row>
    <row r="15">
      <c r="A15" s="3" t="inlineStr">
        <is>
          <t>Disaggregation of Revenue [Line Items]</t>
        </is>
      </c>
    </row>
    <row r="16">
      <c r="A16" s="4" t="inlineStr">
        <is>
          <t>Total revenues</t>
        </is>
      </c>
      <c r="B16" s="6" t="n">
        <v>60</v>
      </c>
      <c r="C16" s="6" t="n">
        <v>0</v>
      </c>
      <c r="D16" s="6" t="n">
        <v>387</v>
      </c>
      <c r="E1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s (Details) - USD ($) $ in Millions</t>
        </is>
      </c>
      <c r="B1" s="2" t="inlineStr">
        <is>
          <t>Sep. 30, 2021</t>
        </is>
      </c>
      <c r="C1" s="2" t="inlineStr">
        <is>
          <t>Dec. 31, 2020</t>
        </is>
      </c>
    </row>
    <row r="2">
      <c r="A2" s="3" t="inlineStr">
        <is>
          <t>Disaggregation of Revenue [Line Items]</t>
        </is>
      </c>
    </row>
    <row r="3">
      <c r="A3" s="4" t="inlineStr">
        <is>
          <t>Revenue</t>
        </is>
      </c>
      <c r="B3" s="9" t="n">
        <v>7.1</v>
      </c>
    </row>
    <row r="4">
      <c r="A4" s="4" t="inlineStr">
        <is>
          <t>Remaining performance obligation</t>
        </is>
      </c>
      <c r="B4" s="6" t="n">
        <v>22</v>
      </c>
      <c r="C4" s="9" t="n">
        <v>24.4</v>
      </c>
    </row>
    <row r="5">
      <c r="A5" s="4" t="inlineStr">
        <is>
          <t>Expected percent of remaining performance obligations to be recognized as revenues</t>
        </is>
      </c>
      <c r="B5" s="4" t="inlineStr">
        <is>
          <t>37.40%</t>
        </is>
      </c>
    </row>
    <row r="6">
      <c r="A6" s="4" t="inlineStr">
        <is>
          <t>Unbilled</t>
        </is>
      </c>
    </row>
    <row r="7">
      <c r="A7" s="3" t="inlineStr">
        <is>
          <t>Disaggregation of Revenue [Line Items]</t>
        </is>
      </c>
    </row>
    <row r="8">
      <c r="A8" s="4" t="inlineStr">
        <is>
          <t>Revenue</t>
        </is>
      </c>
      <c r="B8" s="9" t="n">
        <v>0.8</v>
      </c>
      <c r="C8" s="9"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sts to obtain a contract with a customer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Amortization expense</t>
        </is>
      </c>
      <c r="B4" s="6" t="n">
        <v>11200</v>
      </c>
      <c r="C4" s="6" t="n">
        <v>200000</v>
      </c>
      <c r="D4" s="6" t="n">
        <v>100000</v>
      </c>
      <c r="E4" s="6" t="n">
        <v>300000</v>
      </c>
    </row>
    <row r="5">
      <c r="A5" s="4" t="inlineStr">
        <is>
          <t>Impairment loss</t>
        </is>
      </c>
      <c r="B5" s="6" t="n">
        <v>0</v>
      </c>
      <c r="C5" s="6" t="n">
        <v>0</v>
      </c>
      <c r="D5" s="5" t="n">
        <v>0</v>
      </c>
      <c r="E5" s="6" t="n">
        <v>0</v>
      </c>
    </row>
    <row r="6">
      <c r="A6" s="4" t="inlineStr">
        <is>
          <t>Prepaid expenses and other current assets</t>
        </is>
      </c>
    </row>
    <row r="7">
      <c r="A7" s="3" t="inlineStr">
        <is>
          <t>Disaggregation of Revenue [Line Items]</t>
        </is>
      </c>
    </row>
    <row r="8">
      <c r="A8" s="4" t="inlineStr">
        <is>
          <t>Assets recognized from costs of obtaining a contract with a customer</t>
        </is>
      </c>
      <c r="D8" s="5" t="n">
        <v>44600</v>
      </c>
      <c r="F8" s="6" t="n">
        <v>100000</v>
      </c>
    </row>
    <row r="9">
      <c r="A9" s="4" t="inlineStr">
        <is>
          <t>Other non-current assets</t>
        </is>
      </c>
    </row>
    <row r="10">
      <c r="A10" s="3" t="inlineStr">
        <is>
          <t>Disaggregation of Revenue [Line Items]</t>
        </is>
      </c>
    </row>
    <row r="11">
      <c r="A11" s="4" t="inlineStr">
        <is>
          <t>Assets recognized from costs of obtaining a contract with a customer</t>
        </is>
      </c>
      <c r="D11" s="6" t="n">
        <v>300000</v>
      </c>
      <c r="F11" s="6" t="n">
        <v>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Revenue recognized</t>
        </is>
      </c>
      <c r="B4" s="6" t="n">
        <v>800</v>
      </c>
      <c r="C4" s="6" t="n">
        <v>2300</v>
      </c>
      <c r="D4" s="6" t="n">
        <v>1800</v>
      </c>
      <c r="E4" s="6" t="n">
        <v>4100</v>
      </c>
    </row>
    <row r="5">
      <c r="A5" s="4" t="inlineStr">
        <is>
          <t>Deferred revenue</t>
        </is>
      </c>
      <c r="B5" s="5" t="n">
        <v>7100</v>
      </c>
      <c r="D5" s="5" t="n">
        <v>7100</v>
      </c>
    </row>
    <row r="6">
      <c r="A6" s="4" t="inlineStr">
        <is>
          <t>Deferred revenue, current</t>
        </is>
      </c>
      <c r="B6" s="6" t="n">
        <v>6928</v>
      </c>
      <c r="D6" s="6" t="n">
        <v>6928</v>
      </c>
      <c r="F6" s="6" t="n">
        <v>76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Details) - USD ($) $ in Thousands</t>
        </is>
      </c>
      <c r="B1" s="2" t="inlineStr">
        <is>
          <t>Oct. 12, 2021</t>
        </is>
      </c>
      <c r="C1" s="2" t="inlineStr">
        <is>
          <t>Apr. 30, 2020</t>
        </is>
      </c>
      <c r="D1" s="2" t="inlineStr">
        <is>
          <t>Sep. 30, 2021</t>
        </is>
      </c>
      <c r="E1" s="2" t="inlineStr">
        <is>
          <t>Sep. 30, 2020</t>
        </is>
      </c>
      <c r="F1" s="2" t="inlineStr">
        <is>
          <t>Sep. 30, 2021</t>
        </is>
      </c>
      <c r="G1" s="2" t="inlineStr">
        <is>
          <t>Sep. 30, 2020</t>
        </is>
      </c>
      <c r="H1" s="2" t="inlineStr">
        <is>
          <t>Dec. 31, 2020</t>
        </is>
      </c>
    </row>
    <row r="2">
      <c r="A2" s="3" t="inlineStr">
        <is>
          <t>Organization, Consolidation and Presentation of Financial Statements [Abstract]</t>
        </is>
      </c>
    </row>
    <row r="3">
      <c r="A3" s="4" t="inlineStr">
        <is>
          <t>Net loss</t>
        </is>
      </c>
      <c r="D3" s="6" t="n">
        <v>-69749</v>
      </c>
      <c r="E3" s="6" t="n">
        <v>-14517</v>
      </c>
      <c r="F3" s="6" t="n">
        <v>-155505</v>
      </c>
      <c r="G3" s="6" t="n">
        <v>-39032</v>
      </c>
    </row>
    <row r="4">
      <c r="A4" s="4" t="inlineStr">
        <is>
          <t>Net cash used in operating activities</t>
        </is>
      </c>
      <c r="F4" s="5" t="n">
        <v>-43948</v>
      </c>
      <c r="G4" s="5" t="n">
        <v>-43759</v>
      </c>
    </row>
    <row r="5">
      <c r="A5" s="4" t="inlineStr">
        <is>
          <t>Accumulated deficit</t>
        </is>
      </c>
      <c r="D5" s="5" t="n">
        <v>-307642</v>
      </c>
      <c r="F5" s="5" t="n">
        <v>-307642</v>
      </c>
      <c r="H5" s="6" t="n">
        <v>-152137</v>
      </c>
    </row>
    <row r="6">
      <c r="A6" s="4" t="inlineStr">
        <is>
          <t>Cash and cash equivalents</t>
        </is>
      </c>
      <c r="D6" s="6" t="n">
        <v>331254</v>
      </c>
      <c r="F6" s="6" t="n">
        <v>331254</v>
      </c>
      <c r="H6" s="6" t="n">
        <v>58806</v>
      </c>
    </row>
    <row r="7">
      <c r="A7" s="3" t="inlineStr">
        <is>
          <t>Subsequent Event [Line Items]</t>
        </is>
      </c>
    </row>
    <row r="8">
      <c r="A8" s="4" t="inlineStr">
        <is>
          <t>Proceeds from PPP loan</t>
        </is>
      </c>
      <c r="G8" s="6" t="n">
        <v>3193</v>
      </c>
    </row>
    <row r="9">
      <c r="A9" s="4" t="inlineStr">
        <is>
          <t>PPP loan</t>
        </is>
      </c>
    </row>
    <row r="10">
      <c r="A10" s="3" t="inlineStr">
        <is>
          <t>Subsequent Event [Line Items]</t>
        </is>
      </c>
    </row>
    <row r="11">
      <c r="A11" s="4" t="inlineStr">
        <is>
          <t>Proceeds from PPP loan</t>
        </is>
      </c>
      <c r="C11" s="6" t="n">
        <v>3200</v>
      </c>
    </row>
    <row r="12">
      <c r="A12" s="4" t="inlineStr">
        <is>
          <t>Subsequent Event | PPP loan</t>
        </is>
      </c>
    </row>
    <row r="13">
      <c r="A13" s="3" t="inlineStr">
        <is>
          <t>Subsequent Event [Line Items]</t>
        </is>
      </c>
    </row>
    <row r="14">
      <c r="A14" s="4" t="inlineStr">
        <is>
          <t>Repayments of debt</t>
        </is>
      </c>
      <c r="B14" s="6" t="n">
        <v>3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sitions (Details) - USD ($) $ / shares in Units, $ in Thousands</t>
        </is>
      </c>
      <c r="B1" s="2" t="inlineStr">
        <is>
          <t>Apr. 21, 2021</t>
        </is>
      </c>
      <c r="C1" s="2" t="inlineStr">
        <is>
          <t>Sep. 30, 2021</t>
        </is>
      </c>
      <c r="D1" s="2" t="inlineStr">
        <is>
          <t>Dec. 31, 2020</t>
        </is>
      </c>
    </row>
    <row r="2">
      <c r="A2" s="3" t="inlineStr">
        <is>
          <t>Business Acquisition [Line Items]</t>
        </is>
      </c>
    </row>
    <row r="3">
      <c r="A3" s="4" t="inlineStr">
        <is>
          <t>Goodwill</t>
        </is>
      </c>
      <c r="C3" s="6" t="n">
        <v>221</v>
      </c>
      <c r="D3" s="6" t="n">
        <v>0</v>
      </c>
    </row>
    <row r="4">
      <c r="A4" s="4" t="inlineStr">
        <is>
          <t>2Predict, Inc.</t>
        </is>
      </c>
    </row>
    <row r="5">
      <c r="A5" s="3" t="inlineStr">
        <is>
          <t>Business Acquisition [Line Items]</t>
        </is>
      </c>
    </row>
    <row r="6">
      <c r="A6" s="4" t="inlineStr">
        <is>
          <t>Purchase price</t>
        </is>
      </c>
      <c r="B6" s="6" t="n">
        <v>1400</v>
      </c>
    </row>
    <row r="7">
      <c r="A7" s="4" t="inlineStr">
        <is>
          <t>Cash paid</t>
        </is>
      </c>
      <c r="B7" s="6" t="n">
        <v>200</v>
      </c>
    </row>
    <row r="8">
      <c r="A8" s="4" t="inlineStr">
        <is>
          <t>Number of shares issued (in shares)</t>
        </is>
      </c>
      <c r="B8" s="5" t="n">
        <v>150134</v>
      </c>
    </row>
    <row r="9">
      <c r="A9" s="4" t="inlineStr">
        <is>
          <t>Price per share (in dollars per share)</t>
        </is>
      </c>
      <c r="B9" s="8" t="n">
        <v>8.130000000000001</v>
      </c>
    </row>
    <row r="10">
      <c r="A10" s="4" t="inlineStr">
        <is>
          <t>Equity issued</t>
        </is>
      </c>
      <c r="B10" s="6" t="n">
        <v>1200</v>
      </c>
    </row>
    <row r="11">
      <c r="A11" s="4" t="inlineStr">
        <is>
          <t>Net assets acquired</t>
        </is>
      </c>
      <c r="B11" s="5" t="n">
        <v>1400</v>
      </c>
    </row>
    <row r="12">
      <c r="A12" s="4" t="inlineStr">
        <is>
          <t>Definite-lived intangible assets</t>
        </is>
      </c>
      <c r="B12" s="5" t="n">
        <v>1200</v>
      </c>
    </row>
    <row r="13">
      <c r="A13" s="4" t="inlineStr">
        <is>
          <t>Goodwill</t>
        </is>
      </c>
      <c r="B13" s="6" t="n">
        <v>200</v>
      </c>
    </row>
    <row r="14">
      <c r="A14" s="4" t="inlineStr">
        <is>
          <t>Weighted average useful life</t>
        </is>
      </c>
      <c r="B14" s="4" t="inlineStr">
        <is>
          <t>1 year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Unaudited Condensed Consolidated Statements of Changes in Redeemable Convertible Preferred Stock and Stockholders' Deficit - USD ($) $ in Thousands</t>
        </is>
      </c>
      <c r="B1" s="2" t="inlineStr">
        <is>
          <t>Total</t>
        </is>
      </c>
      <c r="C1" s="2" t="inlineStr">
        <is>
          <t>Series D</t>
        </is>
      </c>
      <c r="D1" s="2" t="inlineStr">
        <is>
          <t>Common Stock</t>
        </is>
      </c>
      <c r="E1" s="2" t="inlineStr">
        <is>
          <t>Additional Paid-in Capital</t>
        </is>
      </c>
      <c r="F1" s="2" t="inlineStr">
        <is>
          <t>Accumulated Deficit</t>
        </is>
      </c>
    </row>
    <row r="2">
      <c r="A2" s="4" t="inlineStr">
        <is>
          <t>Beginning balance (in shares) at Dec. 31, 2019</t>
        </is>
      </c>
      <c r="B2" s="5" t="n">
        <v>55065000</v>
      </c>
    </row>
    <row r="3">
      <c r="A3" s="4" t="inlineStr">
        <is>
          <t>Beginning balance at Dec. 31, 2019</t>
        </is>
      </c>
      <c r="B3" s="6" t="n">
        <v>75608</v>
      </c>
    </row>
    <row r="4">
      <c r="A4" s="3" t="inlineStr">
        <is>
          <t>Increase (Decrease) in Temporary Equity [Roll Forward]</t>
        </is>
      </c>
    </row>
    <row r="5">
      <c r="A5" s="4" t="inlineStr">
        <is>
          <t>Reverse recapitalization</t>
        </is>
      </c>
      <c r="B5" s="6" t="n">
        <v>0</v>
      </c>
    </row>
    <row r="6">
      <c r="A6" s="4" t="inlineStr">
        <is>
          <t>Ending balance (in shares) at Sep. 30, 2020</t>
        </is>
      </c>
      <c r="B6" s="5" t="n">
        <v>55065000</v>
      </c>
    </row>
    <row r="7">
      <c r="A7" s="4" t="inlineStr">
        <is>
          <t>Ending balance at Sep. 30, 2020</t>
        </is>
      </c>
      <c r="B7" s="6" t="n">
        <v>75608</v>
      </c>
    </row>
    <row r="8">
      <c r="A8" s="4" t="inlineStr">
        <is>
          <t>Beginning balance (in shares) at Dec. 31, 2019</t>
        </is>
      </c>
      <c r="D8" s="5" t="n">
        <v>13186000</v>
      </c>
    </row>
    <row r="9">
      <c r="A9" s="4" t="inlineStr">
        <is>
          <t>Beginning balance at Dec. 31, 2019</t>
        </is>
      </c>
      <c r="B9" s="5" t="n">
        <v>-76039</v>
      </c>
      <c r="D9" s="6" t="n">
        <v>0</v>
      </c>
      <c r="E9" s="6" t="n">
        <v>5542</v>
      </c>
      <c r="F9" s="6" t="n">
        <v>-81581</v>
      </c>
    </row>
    <row r="10">
      <c r="A10" s="3" t="inlineStr">
        <is>
          <t>Increase (Decrease) in Stockholders' Equity [Roll Forward]</t>
        </is>
      </c>
    </row>
    <row r="11">
      <c r="A11" s="4" t="inlineStr">
        <is>
          <t>Beneficial conversion feature in convertible promissory notes</t>
        </is>
      </c>
      <c r="B11" s="5" t="n">
        <v>1192</v>
      </c>
      <c r="E11" s="5" t="n">
        <v>1192</v>
      </c>
    </row>
    <row r="12">
      <c r="A12" s="4" t="inlineStr">
        <is>
          <t>Issuance of Class B common stock warrants - related party</t>
        </is>
      </c>
      <c r="B12" s="5" t="n">
        <v>291</v>
      </c>
      <c r="E12" s="5" t="n">
        <v>291</v>
      </c>
    </row>
    <row r="13">
      <c r="A13" s="4" t="inlineStr">
        <is>
          <t>Issuance of Common Stock upon exercise of options (in shares)</t>
        </is>
      </c>
      <c r="D13" s="5" t="n">
        <v>12000</v>
      </c>
    </row>
    <row r="14">
      <c r="A14" s="4" t="inlineStr">
        <is>
          <t>Issuance of Common Stock upon exercise of options</t>
        </is>
      </c>
      <c r="B14" s="5" t="n">
        <v>7</v>
      </c>
      <c r="E14" s="5" t="n">
        <v>7</v>
      </c>
    </row>
    <row r="15">
      <c r="A15" s="4" t="inlineStr">
        <is>
          <t>Stock-based compensation expense - options</t>
        </is>
      </c>
      <c r="B15" s="5" t="n">
        <v>820</v>
      </c>
      <c r="E15" s="5" t="n">
        <v>820</v>
      </c>
    </row>
    <row r="16">
      <c r="A16" s="4" t="inlineStr">
        <is>
          <t>Net loss</t>
        </is>
      </c>
      <c r="B16" s="5" t="n">
        <v>-39032</v>
      </c>
      <c r="F16" s="5" t="n">
        <v>-39032</v>
      </c>
    </row>
    <row r="17">
      <c r="A17" s="4" t="inlineStr">
        <is>
          <t>Ending balance (in shares) at Sep. 30, 2020</t>
        </is>
      </c>
      <c r="D17" s="5" t="n">
        <v>13198000</v>
      </c>
    </row>
    <row r="18">
      <c r="A18" s="4" t="inlineStr">
        <is>
          <t>Ending balance at Sep. 30, 2020</t>
        </is>
      </c>
      <c r="B18" s="6" t="n">
        <v>-112761</v>
      </c>
      <c r="D18" s="6" t="n">
        <v>0</v>
      </c>
      <c r="E18" s="5" t="n">
        <v>7852</v>
      </c>
      <c r="F18" s="5" t="n">
        <v>-120613</v>
      </c>
    </row>
    <row r="19">
      <c r="A19" s="4" t="inlineStr">
        <is>
          <t>Beginning balance (in shares) at Dec. 31, 2019</t>
        </is>
      </c>
      <c r="B19" s="5" t="n">
        <v>55065000</v>
      </c>
    </row>
    <row r="20">
      <c r="A20" s="4" t="inlineStr">
        <is>
          <t>Beginning balance at Dec. 31, 2019</t>
        </is>
      </c>
      <c r="B20" s="6" t="n">
        <v>75608</v>
      </c>
    </row>
    <row r="21">
      <c r="A21" s="4" t="inlineStr">
        <is>
          <t>Ending balance (in shares) at Dec. 31, 2020</t>
        </is>
      </c>
      <c r="B21" s="5" t="n">
        <v>76493917</v>
      </c>
    </row>
    <row r="22">
      <c r="A22" s="4" t="inlineStr">
        <is>
          <t>Ending balance at Dec. 31, 2020</t>
        </is>
      </c>
      <c r="B22" s="6" t="n">
        <v>182599</v>
      </c>
    </row>
    <row r="23">
      <c r="A23" s="4" t="inlineStr">
        <is>
          <t>Beginning balance (in shares) at Dec. 31, 2019</t>
        </is>
      </c>
      <c r="D23" s="5" t="n">
        <v>13186000</v>
      </c>
    </row>
    <row r="24">
      <c r="A24" s="4" t="inlineStr">
        <is>
          <t>Beginning balance at Dec. 31, 2019</t>
        </is>
      </c>
      <c r="B24" s="6" t="n">
        <v>-76039</v>
      </c>
      <c r="D24" s="6" t="n">
        <v>0</v>
      </c>
      <c r="E24" s="5" t="n">
        <v>5542</v>
      </c>
      <c r="F24" s="5" t="n">
        <v>-81581</v>
      </c>
    </row>
    <row r="25">
      <c r="A25" s="3" t="inlineStr">
        <is>
          <t>Increase (Decrease) in Stockholders' Equity [Roll Forward]</t>
        </is>
      </c>
    </row>
    <row r="26">
      <c r="A26" s="4" t="inlineStr">
        <is>
          <t>Issuance of Common Stock upon exercise of options (in shares)</t>
        </is>
      </c>
      <c r="B26" s="5" t="n">
        <v>259070</v>
      </c>
      <c r="D26" s="5" t="n">
        <v>9271877</v>
      </c>
    </row>
    <row r="27">
      <c r="A27" s="4" t="inlineStr">
        <is>
          <t>Ending balance (in shares) at Dec. 31, 2020</t>
        </is>
      </c>
      <c r="D27" s="5" t="n">
        <v>24696000</v>
      </c>
    </row>
    <row r="28">
      <c r="A28" s="4" t="inlineStr">
        <is>
          <t>Ending balance at Dec. 31, 2020</t>
        </is>
      </c>
      <c r="B28" s="6" t="n">
        <v>-138903</v>
      </c>
      <c r="D28" s="6" t="n">
        <v>1</v>
      </c>
      <c r="E28" s="5" t="n">
        <v>13233</v>
      </c>
      <c r="F28" s="5" t="n">
        <v>-152137</v>
      </c>
    </row>
    <row r="29">
      <c r="A29" s="4" t="inlineStr">
        <is>
          <t>Beginning balance (in shares) at Jun. 30, 2020</t>
        </is>
      </c>
      <c r="B29" s="5" t="n">
        <v>55065000</v>
      </c>
    </row>
    <row r="30">
      <c r="A30" s="4" t="inlineStr">
        <is>
          <t>Beginning balance at Jun. 30, 2020</t>
        </is>
      </c>
      <c r="B30" s="6" t="n">
        <v>75608</v>
      </c>
    </row>
    <row r="31">
      <c r="A31" s="4" t="inlineStr">
        <is>
          <t>Ending balance (in shares) at Sep. 30, 2020</t>
        </is>
      </c>
      <c r="B31" s="5" t="n">
        <v>55065000</v>
      </c>
    </row>
    <row r="32">
      <c r="A32" s="4" t="inlineStr">
        <is>
          <t>Ending balance at Sep. 30, 2020</t>
        </is>
      </c>
      <c r="B32" s="6" t="n">
        <v>75608</v>
      </c>
    </row>
    <row r="33">
      <c r="A33" s="4" t="inlineStr">
        <is>
          <t>Beginning balance (in shares) at Jun. 30, 2020</t>
        </is>
      </c>
      <c r="D33" s="5" t="n">
        <v>13194000</v>
      </c>
    </row>
    <row r="34">
      <c r="A34" s="4" t="inlineStr">
        <is>
          <t>Beginning balance at Jun. 30, 2020</t>
        </is>
      </c>
      <c r="B34" s="5" t="n">
        <v>-99403</v>
      </c>
      <c r="D34" s="6" t="n">
        <v>0</v>
      </c>
      <c r="E34" s="5" t="n">
        <v>6693</v>
      </c>
      <c r="F34" s="5" t="n">
        <v>-106096</v>
      </c>
    </row>
    <row r="35">
      <c r="A35" s="3" t="inlineStr">
        <is>
          <t>Increase (Decrease) in Stockholders' Equity [Roll Forward]</t>
        </is>
      </c>
    </row>
    <row r="36">
      <c r="A36" s="4" t="inlineStr">
        <is>
          <t>Beneficial conversion feature in convertible promissory notes</t>
        </is>
      </c>
      <c r="B36" s="5" t="n">
        <v>815</v>
      </c>
      <c r="E36" s="5" t="n">
        <v>815</v>
      </c>
    </row>
    <row r="37">
      <c r="A37" s="4" t="inlineStr">
        <is>
          <t>Issuance of Common Stock upon exercise of options (in shares)</t>
        </is>
      </c>
      <c r="D37" s="5" t="n">
        <v>4000</v>
      </c>
    </row>
    <row r="38">
      <c r="A38" s="4" t="inlineStr">
        <is>
          <t>Issuance of Common Stock upon exercise of options</t>
        </is>
      </c>
      <c r="B38" s="5" t="n">
        <v>3</v>
      </c>
      <c r="E38" s="5" t="n">
        <v>3</v>
      </c>
    </row>
    <row r="39">
      <c r="A39" s="4" t="inlineStr">
        <is>
          <t>Stock-based compensation expense - options</t>
        </is>
      </c>
      <c r="B39" s="5" t="n">
        <v>341</v>
      </c>
      <c r="E39" s="5" t="n">
        <v>341</v>
      </c>
    </row>
    <row r="40">
      <c r="A40" s="4" t="inlineStr">
        <is>
          <t>Net loss</t>
        </is>
      </c>
      <c r="B40" s="5" t="n">
        <v>-14517</v>
      </c>
      <c r="F40" s="5" t="n">
        <v>-14517</v>
      </c>
    </row>
    <row r="41">
      <c r="A41" s="4" t="inlineStr">
        <is>
          <t>Ending balance (in shares) at Sep. 30, 2020</t>
        </is>
      </c>
      <c r="D41" s="5" t="n">
        <v>13198000</v>
      </c>
    </row>
    <row r="42">
      <c r="A42" s="4" t="inlineStr">
        <is>
          <t>Ending balance at Sep. 30, 2020</t>
        </is>
      </c>
      <c r="B42" s="6" t="n">
        <v>-112761</v>
      </c>
      <c r="D42" s="6" t="n">
        <v>0</v>
      </c>
      <c r="E42" s="5" t="n">
        <v>7852</v>
      </c>
      <c r="F42" s="5" t="n">
        <v>-120613</v>
      </c>
    </row>
    <row r="43">
      <c r="A43" s="4" t="inlineStr">
        <is>
          <t>Ending balance (in shares) at Dec. 31, 2020</t>
        </is>
      </c>
      <c r="B43" s="5" t="n">
        <v>76493917</v>
      </c>
    </row>
    <row r="44">
      <c r="A44" s="4" t="inlineStr">
        <is>
          <t>Ending balance at Dec. 31, 2020</t>
        </is>
      </c>
      <c r="B44" s="6" t="n">
        <v>182599</v>
      </c>
    </row>
    <row r="45">
      <c r="A45" s="4" t="inlineStr">
        <is>
          <t>Ending balance (in shares) at Dec. 31, 2020</t>
        </is>
      </c>
      <c r="D45" s="5" t="n">
        <v>24696000</v>
      </c>
    </row>
    <row r="46">
      <c r="A46" s="4" t="inlineStr">
        <is>
          <t>Ending balance at Dec. 31, 2020</t>
        </is>
      </c>
      <c r="B46" s="6" t="n">
        <v>-138903</v>
      </c>
      <c r="D46" s="6" t="n">
        <v>1</v>
      </c>
      <c r="E46" s="5" t="n">
        <v>13233</v>
      </c>
      <c r="F46" s="5" t="n">
        <v>-152137</v>
      </c>
    </row>
    <row r="47">
      <c r="A47" s="3" t="inlineStr">
        <is>
          <t>Increase (Decrease) in Temporary Equity [Roll Forward]</t>
        </is>
      </c>
    </row>
    <row r="48">
      <c r="A48" s="4" t="inlineStr">
        <is>
          <t>Issuance of Series D Preferred Stock (in shares)</t>
        </is>
      </c>
      <c r="C48" s="5" t="n">
        <v>4722000</v>
      </c>
    </row>
    <row r="49">
      <c r="A49" s="4" t="inlineStr">
        <is>
          <t>Issuance of Series D Preferred Stock</t>
        </is>
      </c>
      <c r="C49" s="6" t="n">
        <v>13721</v>
      </c>
    </row>
    <row r="50">
      <c r="A50" s="4" t="inlineStr">
        <is>
          <t>Issuance of Series D Preferred Stock - related party</t>
        </is>
      </c>
      <c r="C50" s="5" t="n">
        <v>15000</v>
      </c>
    </row>
    <row r="51">
      <c r="A51" s="4" t="inlineStr">
        <is>
          <t>Issuance Costs - Series D</t>
        </is>
      </c>
      <c r="C51" s="6" t="n">
        <v>-1290</v>
      </c>
    </row>
    <row r="52">
      <c r="A52" s="4" t="inlineStr">
        <is>
          <t>Reverse recapitalization (in shares)</t>
        </is>
      </c>
      <c r="B52" s="5" t="n">
        <v>-81216000</v>
      </c>
    </row>
    <row r="53">
      <c r="A53" s="4" t="inlineStr">
        <is>
          <t>Reverse recapitalization</t>
        </is>
      </c>
      <c r="B53" s="6" t="n">
        <v>-210030</v>
      </c>
    </row>
    <row r="54">
      <c r="A54" s="4" t="inlineStr">
        <is>
          <t>Ending balance (in shares) at Sep. 30, 2021</t>
        </is>
      </c>
      <c r="B54" s="5" t="n">
        <v>0</v>
      </c>
    </row>
    <row r="55">
      <c r="A55" s="4" t="inlineStr">
        <is>
          <t>Ending balance at Sep. 30, 2021</t>
        </is>
      </c>
      <c r="B55" s="6" t="n">
        <v>0</v>
      </c>
    </row>
    <row r="56">
      <c r="A56" s="3" t="inlineStr">
        <is>
          <t>Increase (Decrease) in Stockholders' Equity [Roll Forward]</t>
        </is>
      </c>
    </row>
    <row r="57">
      <c r="A57" s="4" t="inlineStr">
        <is>
          <t>Issuance of restricted stock awards - related party (in shares)</t>
        </is>
      </c>
      <c r="D57" s="5" t="n">
        <v>6917000</v>
      </c>
    </row>
    <row r="58">
      <c r="A58" s="4" t="inlineStr">
        <is>
          <t>Issuance of restricted stock awards - related party</t>
        </is>
      </c>
      <c r="B58" s="5" t="n">
        <v>40237</v>
      </c>
      <c r="D58" s="6" t="n">
        <v>1</v>
      </c>
      <c r="E58" s="5" t="n">
        <v>40236</v>
      </c>
    </row>
    <row r="59">
      <c r="A59" s="4" t="inlineStr">
        <is>
          <t>Reverse recapitalization (in shares)</t>
        </is>
      </c>
      <c r="D59" s="5" t="n">
        <v>81216000</v>
      </c>
    </row>
    <row r="60">
      <c r="A60" s="4" t="inlineStr">
        <is>
          <t>Reverse recapitalization</t>
        </is>
      </c>
      <c r="B60" s="5" t="n">
        <v>210038</v>
      </c>
      <c r="D60" s="6" t="n">
        <v>8</v>
      </c>
      <c r="E60" s="5" t="n">
        <v>210030</v>
      </c>
    </row>
    <row r="61">
      <c r="A61" s="4" t="inlineStr">
        <is>
          <t>TAC shares recapitalized, net of redemptions and equity issuance costs (in shares)</t>
        </is>
      </c>
      <c r="D61" s="5" t="n">
        <v>48907000</v>
      </c>
    </row>
    <row r="62">
      <c r="A62" s="4" t="inlineStr">
        <is>
          <t>TAC shares recapitalized, net of redemptions and equity issuance costs</t>
        </is>
      </c>
      <c r="B62" s="5" t="n">
        <v>323023</v>
      </c>
      <c r="D62" s="6" t="n">
        <v>5</v>
      </c>
      <c r="E62" s="5" t="n">
        <v>323018</v>
      </c>
    </row>
    <row r="63">
      <c r="A63" s="4" t="inlineStr">
        <is>
          <t>Transaction costs related to reverse recapitalization</t>
        </is>
      </c>
      <c r="B63" s="5" t="n">
        <v>-8307</v>
      </c>
      <c r="E63" s="5" t="n">
        <v>-8307</v>
      </c>
    </row>
    <row r="64">
      <c r="A64" s="4" t="inlineStr">
        <is>
          <t>Recognition of exercise of options, net of forfeiture of shares, upon settlement of promissory notes (in shares)</t>
        </is>
      </c>
      <c r="D64" s="5" t="n">
        <v>-1869000</v>
      </c>
    </row>
    <row r="65">
      <c r="A65" s="4" t="inlineStr">
        <is>
          <t>Recognition of exercise of options, net of forfeiture of shares, upon settlement of promissory notes</t>
        </is>
      </c>
      <c r="B65" s="5" t="n">
        <v>-9272</v>
      </c>
      <c r="E65" s="5" t="n">
        <v>-9272</v>
      </c>
    </row>
    <row r="66">
      <c r="A66" s="4" t="inlineStr">
        <is>
          <t>Issuance of Common Stock upon exercise of options (in shares)</t>
        </is>
      </c>
      <c r="D66" s="5" t="n">
        <v>1235000</v>
      </c>
    </row>
    <row r="67">
      <c r="A67" s="4" t="inlineStr">
        <is>
          <t>Issuance of Common Stock upon exercise of options</t>
        </is>
      </c>
      <c r="B67" s="5" t="n">
        <v>1295</v>
      </c>
      <c r="D67" s="6" t="n">
        <v>1</v>
      </c>
      <c r="E67" s="5" t="n">
        <v>1294</v>
      </c>
    </row>
    <row r="68">
      <c r="A68" s="4" t="inlineStr">
        <is>
          <t>Issuance of common stock upon net exercise of warrant (in shares)</t>
        </is>
      </c>
      <c r="D68" s="5" t="n">
        <v>442000</v>
      </c>
    </row>
    <row r="69">
      <c r="A69" s="4" t="inlineStr">
        <is>
          <t>Issuance of common stock upon net exercise of warrant</t>
        </is>
      </c>
      <c r="B69" s="5" t="n">
        <v>1944</v>
      </c>
      <c r="E69" s="5" t="n">
        <v>1944</v>
      </c>
    </row>
    <row r="70">
      <c r="A70" s="4" t="inlineStr">
        <is>
          <t>Stock-based compensation expense - options</t>
        </is>
      </c>
      <c r="B70" s="5" t="n">
        <v>37876</v>
      </c>
      <c r="E70" s="5" t="n">
        <v>37876</v>
      </c>
    </row>
    <row r="71">
      <c r="A71" s="4" t="inlineStr">
        <is>
          <t>Exercise of common stock warrants - related party</t>
        </is>
      </c>
      <c r="B71" s="5" t="n">
        <v>1</v>
      </c>
      <c r="D71" s="6" t="n">
        <v>182</v>
      </c>
      <c r="E71" s="5" t="n">
        <v>1</v>
      </c>
    </row>
    <row r="72">
      <c r="A72" s="4" t="inlineStr">
        <is>
          <t>Issuance of Common Stock for acquisition of 2Predict (in shares)</t>
        </is>
      </c>
      <c r="D72" s="5" t="n">
        <v>182000</v>
      </c>
    </row>
    <row r="73">
      <c r="A73" s="4" t="inlineStr">
        <is>
          <t>Issuance of Common Stock for acquisition of 2Predict</t>
        </is>
      </c>
      <c r="B73" s="5" t="n">
        <v>1220</v>
      </c>
      <c r="E73" s="5" t="n">
        <v>1220</v>
      </c>
    </row>
    <row r="74">
      <c r="A74" s="4" t="inlineStr">
        <is>
          <t>Net loss</t>
        </is>
      </c>
      <c r="B74" s="5" t="n">
        <v>-155505</v>
      </c>
      <c r="F74" s="5" t="n">
        <v>-155505</v>
      </c>
    </row>
    <row r="75">
      <c r="A75" s="4" t="inlineStr">
        <is>
          <t>Ending balance (in shares) at Sep. 30, 2021</t>
        </is>
      </c>
      <c r="D75" s="5" t="n">
        <v>161908000</v>
      </c>
    </row>
    <row r="76">
      <c r="A76" s="4" t="inlineStr">
        <is>
          <t>Ending balance at Sep. 30, 2021</t>
        </is>
      </c>
      <c r="B76" s="6" t="n">
        <v>303647</v>
      </c>
      <c r="D76" s="6" t="n">
        <v>16</v>
      </c>
      <c r="E76" s="5" t="n">
        <v>611273</v>
      </c>
      <c r="F76" s="5" t="n">
        <v>-307642</v>
      </c>
    </row>
    <row r="77">
      <c r="A77" s="4" t="inlineStr">
        <is>
          <t>Beginning balance (in shares) at Jun. 30, 2021</t>
        </is>
      </c>
      <c r="B77" s="5" t="n">
        <v>81216000</v>
      </c>
    </row>
    <row r="78">
      <c r="A78" s="4" t="inlineStr">
        <is>
          <t>Beginning balance at Jun. 30, 2021</t>
        </is>
      </c>
      <c r="B78" s="6" t="n">
        <v>210030</v>
      </c>
    </row>
    <row r="79">
      <c r="A79" s="3" t="inlineStr">
        <is>
          <t>Increase (Decrease) in Temporary Equity [Roll Forward]</t>
        </is>
      </c>
    </row>
    <row r="80">
      <c r="A80" s="4" t="inlineStr">
        <is>
          <t>Reverse recapitalization (in shares)</t>
        </is>
      </c>
      <c r="B80" s="5" t="n">
        <v>-81216000</v>
      </c>
    </row>
    <row r="81">
      <c r="A81" s="4" t="inlineStr">
        <is>
          <t>Ending balance (in shares) at Sep. 30, 2021</t>
        </is>
      </c>
      <c r="B81" s="5" t="n">
        <v>0</v>
      </c>
    </row>
    <row r="82">
      <c r="A82" s="4" t="inlineStr">
        <is>
          <t>Ending balance at Sep. 30, 2021</t>
        </is>
      </c>
      <c r="B82" s="6" t="n">
        <v>0</v>
      </c>
    </row>
    <row r="83">
      <c r="A83" s="4" t="inlineStr">
        <is>
          <t>Beginning balance (in shares) at Jun. 30, 2021</t>
        </is>
      </c>
      <c r="D83" s="5" t="n">
        <v>32981000</v>
      </c>
    </row>
    <row r="84">
      <c r="A84" s="4" t="inlineStr">
        <is>
          <t>Beginning balance at Jun. 30, 2021</t>
        </is>
      </c>
      <c r="B84" s="5" t="n">
        <v>-175550</v>
      </c>
      <c r="D84" s="6" t="n">
        <v>3</v>
      </c>
      <c r="E84" s="5" t="n">
        <v>62340</v>
      </c>
      <c r="F84" s="5" t="n">
        <v>-237893</v>
      </c>
    </row>
    <row r="85">
      <c r="A85" s="3" t="inlineStr">
        <is>
          <t>Increase (Decrease) in Stockholders' Equity [Roll Forward]</t>
        </is>
      </c>
    </row>
    <row r="86">
      <c r="A86" s="4" t="inlineStr">
        <is>
          <t>Reverse recapitalization (in shares)</t>
        </is>
      </c>
      <c r="D86" s="5" t="n">
        <v>81216000</v>
      </c>
    </row>
    <row r="87">
      <c r="A87" s="4" t="inlineStr">
        <is>
          <t>Reverse recapitalization</t>
        </is>
      </c>
      <c r="B87" s="5" t="n">
        <v>210038</v>
      </c>
      <c r="D87" s="6" t="n">
        <v>8</v>
      </c>
      <c r="E87" s="5" t="n">
        <v>210030</v>
      </c>
    </row>
    <row r="88">
      <c r="A88" s="4" t="inlineStr">
        <is>
          <t>TAC shares recapitalized, net of redemptions and equity issuance costs (in shares)</t>
        </is>
      </c>
      <c r="D88" s="5" t="n">
        <v>48907000</v>
      </c>
    </row>
    <row r="89">
      <c r="A89" s="4" t="inlineStr">
        <is>
          <t>TAC shares recapitalized, net of redemptions and equity issuance costs</t>
        </is>
      </c>
      <c r="B89" s="5" t="n">
        <v>323023</v>
      </c>
      <c r="D89" s="6" t="n">
        <v>5</v>
      </c>
      <c r="E89" s="5" t="n">
        <v>323018</v>
      </c>
    </row>
    <row r="90">
      <c r="A90" s="4" t="inlineStr">
        <is>
          <t>Transaction costs related to reverse recapitalization</t>
        </is>
      </c>
      <c r="B90" s="5" t="n">
        <v>-8307</v>
      </c>
      <c r="E90" s="5" t="n">
        <v>-8307</v>
      </c>
    </row>
    <row r="91">
      <c r="A91" s="4" t="inlineStr">
        <is>
          <t>Recognition of exercise of options, net of forfeiture of shares, upon settlement of promissory notes (in shares)</t>
        </is>
      </c>
      <c r="D91" s="5" t="n">
        <v>-1869000</v>
      </c>
    </row>
    <row r="92">
      <c r="A92" s="4" t="inlineStr">
        <is>
          <t>Recognition of exercise of options, net of forfeiture of shares, upon settlement of promissory notes</t>
        </is>
      </c>
      <c r="B92" s="6" t="n">
        <v>-9272</v>
      </c>
      <c r="D92" s="6" t="n">
        <v>0</v>
      </c>
      <c r="E92" s="5" t="n">
        <v>-9272</v>
      </c>
    </row>
    <row r="93">
      <c r="A93" s="4" t="inlineStr">
        <is>
          <t>Issuance of Common Stock upon exercise of options (in shares)</t>
        </is>
      </c>
      <c r="B93" s="5" t="n">
        <v>8371796</v>
      </c>
      <c r="D93" s="5" t="n">
        <v>231000</v>
      </c>
    </row>
    <row r="94">
      <c r="A94" s="4" t="inlineStr">
        <is>
          <t>Issuance of Common Stock upon exercise of options</t>
        </is>
      </c>
      <c r="B94" s="6" t="n">
        <v>208</v>
      </c>
      <c r="E94" s="5" t="n">
        <v>208</v>
      </c>
    </row>
    <row r="95">
      <c r="A95" s="4" t="inlineStr">
        <is>
          <t>Issuance of common stock upon net exercise of warrant (in shares)</t>
        </is>
      </c>
      <c r="D95" s="5" t="n">
        <v>442000</v>
      </c>
    </row>
    <row r="96">
      <c r="A96" s="4" t="inlineStr">
        <is>
          <t>Issuance of common stock upon net exercise of warrant</t>
        </is>
      </c>
      <c r="B96" s="5" t="n">
        <v>1944</v>
      </c>
      <c r="E96" s="5" t="n">
        <v>1944</v>
      </c>
    </row>
    <row r="97">
      <c r="A97" s="4" t="inlineStr">
        <is>
          <t>Stock-based compensation expense - options</t>
        </is>
      </c>
      <c r="B97" s="5" t="n">
        <v>31312</v>
      </c>
      <c r="E97" s="5" t="n">
        <v>31312</v>
      </c>
    </row>
    <row r="98">
      <c r="A98" s="4" t="inlineStr">
        <is>
          <t>Net loss</t>
        </is>
      </c>
      <c r="B98" s="5" t="n">
        <v>-69749</v>
      </c>
      <c r="F98" s="5" t="n">
        <v>-69749</v>
      </c>
    </row>
    <row r="99">
      <c r="A99" s="4" t="inlineStr">
        <is>
          <t>Ending balance (in shares) at Sep. 30, 2021</t>
        </is>
      </c>
      <c r="D99" s="5" t="n">
        <v>161908000</v>
      </c>
    </row>
    <row r="100">
      <c r="A100" s="4" t="inlineStr">
        <is>
          <t>Ending balance at Sep. 30, 2021</t>
        </is>
      </c>
      <c r="B100" s="6" t="n">
        <v>303647</v>
      </c>
      <c r="D100" s="6" t="n">
        <v>16</v>
      </c>
      <c r="E100" s="6" t="n">
        <v>611273</v>
      </c>
      <c r="F100" s="6" t="n">
        <v>-307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mmaterial Correction of An Error (Details) - USD ($) $ in Thousands</t>
        </is>
      </c>
      <c r="B1" s="2" t="inlineStr">
        <is>
          <t>3 Months Ended</t>
        </is>
      </c>
      <c r="C1" s="2" t="inlineStr">
        <is>
          <t>12 Months Ended</t>
        </is>
      </c>
    </row>
    <row r="2">
      <c r="B2" s="2" t="inlineStr">
        <is>
          <t>Mar. 31, 2021</t>
        </is>
      </c>
      <c r="C2" s="2" t="inlineStr">
        <is>
          <t>Dec. 31, 2020</t>
        </is>
      </c>
      <c r="D2" s="2" t="inlineStr">
        <is>
          <t>Dec. 31, 2019</t>
        </is>
      </c>
      <c r="E2" s="2" t="inlineStr">
        <is>
          <t>Sep. 30, 2021</t>
        </is>
      </c>
    </row>
    <row r="3">
      <c r="A3" s="3" t="inlineStr">
        <is>
          <t>Error Corrections and Prior Period Adjustments Restatement [Line Items]</t>
        </is>
      </c>
    </row>
    <row r="4">
      <c r="A4" s="4" t="inlineStr">
        <is>
          <t>Property and equipment, net</t>
        </is>
      </c>
      <c r="C4" s="6" t="n">
        <v>49358</v>
      </c>
      <c r="E4" s="6" t="n">
        <v>82389</v>
      </c>
    </row>
    <row r="5">
      <c r="A5" s="4" t="inlineStr">
        <is>
          <t>Adjustment</t>
        </is>
      </c>
    </row>
    <row r="6">
      <c r="A6" s="3" t="inlineStr">
        <is>
          <t>Error Corrections and Prior Period Adjustments Restatement [Line Items]</t>
        </is>
      </c>
    </row>
    <row r="7">
      <c r="A7" s="4" t="inlineStr">
        <is>
          <t>Cost of products</t>
        </is>
      </c>
      <c r="B7" s="6" t="n">
        <v>100</v>
      </c>
      <c r="C7" s="6" t="n">
        <v>1800</v>
      </c>
      <c r="D7" s="6" t="n">
        <v>1100</v>
      </c>
    </row>
    <row r="8">
      <c r="A8" s="4" t="inlineStr">
        <is>
          <t>Property and equipment, net</t>
        </is>
      </c>
      <c r="B8" s="6" t="n">
        <v>3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37" customWidth="1" min="2" max="2"/>
    <col width="31" customWidth="1" min="3" max="3"/>
    <col width="31" customWidth="1" min="4" max="4"/>
    <col width="14" customWidth="1" min="5" max="5"/>
    <col width="14" customWidth="1" min="6" max="6"/>
    <col width="24" customWidth="1" min="7" max="7"/>
  </cols>
  <sheetData>
    <row r="1">
      <c r="A1" s="1" t="inlineStr">
        <is>
          <t>Reverse Recapitalization (Details) $ / shares in Units, $ in Thousands</t>
        </is>
      </c>
      <c r="B1" s="2" t="inlineStr">
        <is>
          <t>Feb. 07, 2021USD ($)$ / sharesshares</t>
        </is>
      </c>
      <c r="C1" s="2" t="inlineStr">
        <is>
          <t>Sep. 30, 2021USD ($)$ / shares</t>
        </is>
      </c>
      <c r="D1" s="2" t="inlineStr">
        <is>
          <t>Sep. 30, 2021USD ($)$ / shares</t>
        </is>
      </c>
      <c r="E1" s="2" t="inlineStr">
        <is>
          <t>Aug. 27, 2021</t>
        </is>
      </c>
      <c r="F1" s="2" t="inlineStr">
        <is>
          <t>Aug. 25, 2021</t>
        </is>
      </c>
      <c r="G1" s="2" t="inlineStr">
        <is>
          <t>Dec. 31, 2020$ / shares</t>
        </is>
      </c>
    </row>
    <row r="2">
      <c r="A2" s="3" t="inlineStr">
        <is>
          <t>Schedule Of Reverse Recapitalization [Line Items]</t>
        </is>
      </c>
    </row>
    <row r="3">
      <c r="A3" s="4" t="inlineStr">
        <is>
          <t>Consideration received</t>
        </is>
      </c>
      <c r="B3" s="6" t="n">
        <v>350000</v>
      </c>
    </row>
    <row r="4">
      <c r="A4" s="4" t="inlineStr">
        <is>
          <t>Proceeds from issuance of private placement</t>
        </is>
      </c>
      <c r="B4" s="6" t="n">
        <v>300000</v>
      </c>
    </row>
    <row r="5">
      <c r="A5" s="4" t="inlineStr">
        <is>
          <t>Private placement purchase (in shares) | shares</t>
        </is>
      </c>
      <c r="B5" s="5" t="n">
        <v>30000000</v>
      </c>
    </row>
    <row r="6">
      <c r="A6" s="4" t="inlineStr">
        <is>
          <t>Redemptions from issuance of common stock</t>
        </is>
      </c>
      <c r="B6" s="6" t="n">
        <v>242000</v>
      </c>
    </row>
    <row r="7">
      <c r="A7" s="4" t="inlineStr">
        <is>
          <t>Transaction costs</t>
        </is>
      </c>
      <c r="D7" s="6" t="n">
        <v>61000</v>
      </c>
    </row>
    <row r="8">
      <c r="A8" s="4" t="inlineStr">
        <is>
          <t>Transaction costs related to reverse recapitalization</t>
        </is>
      </c>
      <c r="C8" s="6" t="n">
        <v>8307</v>
      </c>
      <c r="D8" s="6" t="n">
        <v>8307</v>
      </c>
    </row>
    <row r="9">
      <c r="A9" s="4" t="inlineStr">
        <is>
          <t>Exchange ratio</t>
        </is>
      </c>
      <c r="B9" s="11" t="n">
        <v>1.2135</v>
      </c>
      <c r="E9" s="11" t="n">
        <v>1.2135</v>
      </c>
      <c r="F9" s="11" t="n">
        <v>1.2135</v>
      </c>
    </row>
    <row r="10">
      <c r="A10" s="4" t="inlineStr">
        <is>
          <t>Common stock, par value (in dollars per share) | $ / shares</t>
        </is>
      </c>
      <c r="C10" s="7" t="n">
        <v>0.0001</v>
      </c>
      <c r="D10" s="7" t="n">
        <v>0.0001</v>
      </c>
      <c r="G10" s="7" t="n">
        <v>0.0001</v>
      </c>
    </row>
    <row r="11">
      <c r="A11" s="4" t="inlineStr">
        <is>
          <t>Additional Paid-in Capital</t>
        </is>
      </c>
    </row>
    <row r="12">
      <c r="A12" s="3" t="inlineStr">
        <is>
          <t>Schedule Of Reverse Recapitalization [Line Items]</t>
        </is>
      </c>
    </row>
    <row r="13">
      <c r="A13" s="4" t="inlineStr">
        <is>
          <t>Transaction costs related to reverse recapitalization</t>
        </is>
      </c>
      <c r="C13" s="6" t="n">
        <v>8307</v>
      </c>
      <c r="D13" s="6" t="n">
        <v>8307</v>
      </c>
    </row>
    <row r="14">
      <c r="A14" s="4" t="inlineStr">
        <is>
          <t>Class A Common Stock</t>
        </is>
      </c>
    </row>
    <row r="15">
      <c r="A15" s="3" t="inlineStr">
        <is>
          <t>Schedule Of Reverse Recapitalization [Line Items]</t>
        </is>
      </c>
    </row>
    <row r="16">
      <c r="A16" s="4" t="inlineStr">
        <is>
          <t>Exchange ratio</t>
        </is>
      </c>
      <c r="B16" s="11" t="n">
        <v>1.2135</v>
      </c>
    </row>
    <row r="17">
      <c r="A17" s="4" t="inlineStr">
        <is>
          <t>Common stock, par value (in dollars per share) | $ / shares</t>
        </is>
      </c>
      <c r="B17" s="7" t="n">
        <v>0.0001</v>
      </c>
    </row>
    <row r="18">
      <c r="A18" s="4" t="inlineStr">
        <is>
          <t>Class B Common Stock</t>
        </is>
      </c>
    </row>
    <row r="19">
      <c r="A19" s="3" t="inlineStr">
        <is>
          <t>Schedule Of Reverse Recapitalization [Line Items]</t>
        </is>
      </c>
    </row>
    <row r="20">
      <c r="A20" s="4" t="inlineStr">
        <is>
          <t>Exchange ratio</t>
        </is>
      </c>
      <c r="B20" s="11" t="n">
        <v>1.2135</v>
      </c>
    </row>
    <row r="21">
      <c r="A21" s="4" t="inlineStr">
        <is>
          <t>Common stock, par value (in dollars per share) | $ / shares</t>
        </is>
      </c>
      <c r="B21"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Derivative Instruments at Fair Value (Details) - USD ($) $ in Thousands</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Derivative liability</t>
        </is>
      </c>
      <c r="B3" s="6" t="n">
        <v>37269</v>
      </c>
      <c r="C3" s="6" t="n">
        <v>698</v>
      </c>
      <c r="D3" s="6" t="n">
        <v>274</v>
      </c>
      <c r="E3" s="6" t="n">
        <v>288</v>
      </c>
    </row>
    <row r="4">
      <c r="A4" s="4" t="inlineStr">
        <is>
          <t>Level 1</t>
        </is>
      </c>
    </row>
    <row r="5">
      <c r="A5" s="3" t="inlineStr">
        <is>
          <t>Fair Value, Balance Sheet Grouping, Financial Statement Captions [Line Items]</t>
        </is>
      </c>
    </row>
    <row r="6">
      <c r="A6" s="4" t="inlineStr">
        <is>
          <t>Total</t>
        </is>
      </c>
      <c r="B6" s="5" t="n">
        <v>15189</v>
      </c>
      <c r="C6" s="5" t="n">
        <v>0</v>
      </c>
    </row>
    <row r="7">
      <c r="A7" s="4" t="inlineStr">
        <is>
          <t>Level 1 | Public Warrants</t>
        </is>
      </c>
    </row>
    <row r="8">
      <c r="A8" s="3" t="inlineStr">
        <is>
          <t>Fair Value, Balance Sheet Grouping, Financial Statement Captions [Line Items]</t>
        </is>
      </c>
    </row>
    <row r="9">
      <c r="A9" s="4" t="inlineStr">
        <is>
          <t>Derivative liability</t>
        </is>
      </c>
      <c r="B9" s="5" t="n">
        <v>15189</v>
      </c>
    </row>
    <row r="10">
      <c r="A10" s="4" t="inlineStr">
        <is>
          <t>Level 1 | Private warrants</t>
        </is>
      </c>
    </row>
    <row r="11">
      <c r="A11" s="3" t="inlineStr">
        <is>
          <t>Fair Value, Balance Sheet Grouping, Financial Statement Captions [Line Items]</t>
        </is>
      </c>
    </row>
    <row r="12">
      <c r="A12" s="4" t="inlineStr">
        <is>
          <t>Derivative liability</t>
        </is>
      </c>
      <c r="B12" s="5" t="n">
        <v>0</v>
      </c>
    </row>
    <row r="13">
      <c r="A13" s="4" t="inlineStr">
        <is>
          <t>Level 1 | Preferred Stock warrant liability</t>
        </is>
      </c>
    </row>
    <row r="14">
      <c r="A14" s="3" t="inlineStr">
        <is>
          <t>Fair Value, Balance Sheet Grouping, Financial Statement Captions [Line Items]</t>
        </is>
      </c>
    </row>
    <row r="15">
      <c r="A15" s="4" t="inlineStr">
        <is>
          <t>Derivative liability</t>
        </is>
      </c>
      <c r="C15" s="5" t="n">
        <v>0</v>
      </c>
    </row>
    <row r="16">
      <c r="A16" s="4" t="inlineStr">
        <is>
          <t>Level 1 | PPP loan</t>
        </is>
      </c>
    </row>
    <row r="17">
      <c r="A17" s="3" t="inlineStr">
        <is>
          <t>Fair Value, Balance Sheet Grouping, Financial Statement Captions [Line Items]</t>
        </is>
      </c>
    </row>
    <row r="18">
      <c r="A18" s="4" t="inlineStr">
        <is>
          <t>Loans payable</t>
        </is>
      </c>
      <c r="B18" s="5" t="n">
        <v>0</v>
      </c>
      <c r="C18" s="5" t="n">
        <v>0</v>
      </c>
    </row>
    <row r="19">
      <c r="A19" s="4" t="inlineStr">
        <is>
          <t>Level 1 | Senior secured term loan</t>
        </is>
      </c>
    </row>
    <row r="20">
      <c r="A20" s="3" t="inlineStr">
        <is>
          <t>Fair Value, Balance Sheet Grouping, Financial Statement Captions [Line Items]</t>
        </is>
      </c>
    </row>
    <row r="21">
      <c r="A21" s="4" t="inlineStr">
        <is>
          <t>Loans payable</t>
        </is>
      </c>
      <c r="B21" s="5" t="n">
        <v>0</v>
      </c>
      <c r="C21" s="5" t="n">
        <v>0</v>
      </c>
    </row>
    <row r="22">
      <c r="A22" s="4" t="inlineStr">
        <is>
          <t>Level 2</t>
        </is>
      </c>
    </row>
    <row r="23">
      <c r="A23" s="3" t="inlineStr">
        <is>
          <t>Fair Value, Balance Sheet Grouping, Financial Statement Captions [Line Items]</t>
        </is>
      </c>
    </row>
    <row r="24">
      <c r="A24" s="4" t="inlineStr">
        <is>
          <t>Total</t>
        </is>
      </c>
      <c r="B24" s="5" t="n">
        <v>49457</v>
      </c>
      <c r="C24" s="5" t="n">
        <v>54153</v>
      </c>
    </row>
    <row r="25">
      <c r="A25" s="4" t="inlineStr">
        <is>
          <t>Level 2 | Public Warrants</t>
        </is>
      </c>
    </row>
    <row r="26">
      <c r="A26" s="3" t="inlineStr">
        <is>
          <t>Fair Value, Balance Sheet Grouping, Financial Statement Captions [Line Items]</t>
        </is>
      </c>
    </row>
    <row r="27">
      <c r="A27" s="4" t="inlineStr">
        <is>
          <t>Derivative liability</t>
        </is>
      </c>
      <c r="B27" s="5" t="n">
        <v>0</v>
      </c>
    </row>
    <row r="28">
      <c r="A28" s="4" t="inlineStr">
        <is>
          <t>Level 2 | Private warrants</t>
        </is>
      </c>
    </row>
    <row r="29">
      <c r="A29" s="3" t="inlineStr">
        <is>
          <t>Fair Value, Balance Sheet Grouping, Financial Statement Captions [Line Items]</t>
        </is>
      </c>
    </row>
    <row r="30">
      <c r="A30" s="4" t="inlineStr">
        <is>
          <t>Derivative liability</t>
        </is>
      </c>
      <c r="B30" s="5" t="n">
        <v>0</v>
      </c>
    </row>
    <row r="31">
      <c r="A31" s="4" t="inlineStr">
        <is>
          <t>Level 2 | Preferred Stock warrant liability</t>
        </is>
      </c>
    </row>
    <row r="32">
      <c r="A32" s="3" t="inlineStr">
        <is>
          <t>Fair Value, Balance Sheet Grouping, Financial Statement Captions [Line Items]</t>
        </is>
      </c>
    </row>
    <row r="33">
      <c r="A33" s="4" t="inlineStr">
        <is>
          <t>Derivative liability</t>
        </is>
      </c>
      <c r="C33" s="5" t="n">
        <v>0</v>
      </c>
    </row>
    <row r="34">
      <c r="A34" s="4" t="inlineStr">
        <is>
          <t>Level 2 | PPP loan</t>
        </is>
      </c>
    </row>
    <row r="35">
      <c r="A35" s="3" t="inlineStr">
        <is>
          <t>Fair Value, Balance Sheet Grouping, Financial Statement Captions [Line Items]</t>
        </is>
      </c>
    </row>
    <row r="36">
      <c r="A36" s="4" t="inlineStr">
        <is>
          <t>Loans payable</t>
        </is>
      </c>
      <c r="B36" s="5" t="n">
        <v>3193</v>
      </c>
      <c r="C36" s="5" t="n">
        <v>3193</v>
      </c>
    </row>
    <row r="37">
      <c r="A37" s="4" t="inlineStr">
        <is>
          <t>Level 2 | Senior secured term loan</t>
        </is>
      </c>
    </row>
    <row r="38">
      <c r="A38" s="3" t="inlineStr">
        <is>
          <t>Fair Value, Balance Sheet Grouping, Financial Statement Captions [Line Items]</t>
        </is>
      </c>
    </row>
    <row r="39">
      <c r="A39" s="4" t="inlineStr">
        <is>
          <t>Loans payable</t>
        </is>
      </c>
      <c r="B39" s="5" t="n">
        <v>46264</v>
      </c>
      <c r="C39" s="5" t="n">
        <v>50960</v>
      </c>
    </row>
    <row r="40">
      <c r="A40" s="4" t="inlineStr">
        <is>
          <t>Level 3</t>
        </is>
      </c>
    </row>
    <row r="41">
      <c r="A41" s="3" t="inlineStr">
        <is>
          <t>Fair Value, Balance Sheet Grouping, Financial Statement Captions [Line Items]</t>
        </is>
      </c>
    </row>
    <row r="42">
      <c r="A42" s="4" t="inlineStr">
        <is>
          <t>Total</t>
        </is>
      </c>
      <c r="B42" s="5" t="n">
        <v>22080</v>
      </c>
      <c r="C42" s="5" t="n">
        <v>698</v>
      </c>
    </row>
    <row r="43">
      <c r="A43" s="4" t="inlineStr">
        <is>
          <t>Level 3 | Public Warrants</t>
        </is>
      </c>
    </row>
    <row r="44">
      <c r="A44" s="3" t="inlineStr">
        <is>
          <t>Fair Value, Balance Sheet Grouping, Financial Statement Captions [Line Items]</t>
        </is>
      </c>
    </row>
    <row r="45">
      <c r="A45" s="4" t="inlineStr">
        <is>
          <t>Derivative liability</t>
        </is>
      </c>
      <c r="B45" s="5" t="n">
        <v>0</v>
      </c>
    </row>
    <row r="46">
      <c r="A46" s="4" t="inlineStr">
        <is>
          <t>Level 3 | Private warrants</t>
        </is>
      </c>
    </row>
    <row r="47">
      <c r="A47" s="3" t="inlineStr">
        <is>
          <t>Fair Value, Balance Sheet Grouping, Financial Statement Captions [Line Items]</t>
        </is>
      </c>
    </row>
    <row r="48">
      <c r="A48" s="4" t="inlineStr">
        <is>
          <t>Derivative liability</t>
        </is>
      </c>
      <c r="B48" s="5" t="n">
        <v>22080</v>
      </c>
    </row>
    <row r="49">
      <c r="A49" s="4" t="inlineStr">
        <is>
          <t>Level 3 | Preferred Stock warrant liability</t>
        </is>
      </c>
    </row>
    <row r="50">
      <c r="A50" s="3" t="inlineStr">
        <is>
          <t>Fair Value, Balance Sheet Grouping, Financial Statement Captions [Line Items]</t>
        </is>
      </c>
    </row>
    <row r="51">
      <c r="A51" s="4" t="inlineStr">
        <is>
          <t>Derivative liability</t>
        </is>
      </c>
      <c r="C51" s="5" t="n">
        <v>698</v>
      </c>
    </row>
    <row r="52">
      <c r="A52" s="4" t="inlineStr">
        <is>
          <t>Level 3 | PPP loan</t>
        </is>
      </c>
    </row>
    <row r="53">
      <c r="A53" s="3" t="inlineStr">
        <is>
          <t>Fair Value, Balance Sheet Grouping, Financial Statement Captions [Line Items]</t>
        </is>
      </c>
    </row>
    <row r="54">
      <c r="A54" s="4" t="inlineStr">
        <is>
          <t>Loans payable</t>
        </is>
      </c>
      <c r="B54" s="5" t="n">
        <v>0</v>
      </c>
      <c r="C54" s="5" t="n">
        <v>0</v>
      </c>
    </row>
    <row r="55">
      <c r="A55" s="4" t="inlineStr">
        <is>
          <t>Level 3 | Senior secured term loan</t>
        </is>
      </c>
    </row>
    <row r="56">
      <c r="A56" s="3" t="inlineStr">
        <is>
          <t>Fair Value, Balance Sheet Grouping, Financial Statement Captions [Line Items]</t>
        </is>
      </c>
    </row>
    <row r="57">
      <c r="A57" s="4" t="inlineStr">
        <is>
          <t>Loans payable</t>
        </is>
      </c>
      <c r="B57" s="5" t="n">
        <v>0</v>
      </c>
      <c r="C57" s="5" t="n">
        <v>0</v>
      </c>
    </row>
    <row r="58">
      <c r="A58" s="4" t="inlineStr">
        <is>
          <t>Carrying Amount</t>
        </is>
      </c>
    </row>
    <row r="59">
      <c r="A59" s="3" t="inlineStr">
        <is>
          <t>Fair Value, Balance Sheet Grouping, Financial Statement Captions [Line Items]</t>
        </is>
      </c>
    </row>
    <row r="60">
      <c r="A60" s="4" t="inlineStr">
        <is>
          <t>Total</t>
        </is>
      </c>
      <c r="B60" s="5" t="n">
        <v>84458</v>
      </c>
      <c r="C60" s="5" t="n">
        <v>51718</v>
      </c>
    </row>
    <row r="61">
      <c r="A61" s="4" t="inlineStr">
        <is>
          <t>Carrying Amount | Public Warrants</t>
        </is>
      </c>
    </row>
    <row r="62">
      <c r="A62" s="3" t="inlineStr">
        <is>
          <t>Fair Value, Balance Sheet Grouping, Financial Statement Captions [Line Items]</t>
        </is>
      </c>
    </row>
    <row r="63">
      <c r="A63" s="4" t="inlineStr">
        <is>
          <t>Derivative liability</t>
        </is>
      </c>
      <c r="B63" s="5" t="n">
        <v>15189</v>
      </c>
    </row>
    <row r="64">
      <c r="A64" s="4" t="inlineStr">
        <is>
          <t>Carrying Amount | Private warrants</t>
        </is>
      </c>
    </row>
    <row r="65">
      <c r="A65" s="3" t="inlineStr">
        <is>
          <t>Fair Value, Balance Sheet Grouping, Financial Statement Captions [Line Items]</t>
        </is>
      </c>
    </row>
    <row r="66">
      <c r="A66" s="4" t="inlineStr">
        <is>
          <t>Derivative liability</t>
        </is>
      </c>
      <c r="B66" s="5" t="n">
        <v>22080</v>
      </c>
    </row>
    <row r="67">
      <c r="A67" s="4" t="inlineStr">
        <is>
          <t>Carrying Amount | Preferred Stock warrant liability</t>
        </is>
      </c>
    </row>
    <row r="68">
      <c r="A68" s="3" t="inlineStr">
        <is>
          <t>Fair Value, Balance Sheet Grouping, Financial Statement Captions [Line Items]</t>
        </is>
      </c>
    </row>
    <row r="69">
      <c r="A69" s="4" t="inlineStr">
        <is>
          <t>Derivative liability</t>
        </is>
      </c>
      <c r="C69" s="5" t="n">
        <v>698</v>
      </c>
    </row>
    <row r="70">
      <c r="A70" s="4" t="inlineStr">
        <is>
          <t>Carrying Amount | PPP loan</t>
        </is>
      </c>
    </row>
    <row r="71">
      <c r="A71" s="3" t="inlineStr">
        <is>
          <t>Fair Value, Balance Sheet Grouping, Financial Statement Captions [Line Items]</t>
        </is>
      </c>
    </row>
    <row r="72">
      <c r="A72" s="4" t="inlineStr">
        <is>
          <t>Loans payable</t>
        </is>
      </c>
      <c r="B72" s="5" t="n">
        <v>3193</v>
      </c>
      <c r="C72" s="5" t="n">
        <v>3193</v>
      </c>
    </row>
    <row r="73">
      <c r="A73" s="4" t="inlineStr">
        <is>
          <t>Carrying Amount | Senior secured term loan</t>
        </is>
      </c>
    </row>
    <row r="74">
      <c r="A74" s="3" t="inlineStr">
        <is>
          <t>Fair Value, Balance Sheet Grouping, Financial Statement Captions [Line Items]</t>
        </is>
      </c>
    </row>
    <row r="75">
      <c r="A75" s="4" t="inlineStr">
        <is>
          <t>Loans payable</t>
        </is>
      </c>
      <c r="B75" s="5" t="n">
        <v>43996</v>
      </c>
      <c r="C75" s="5" t="n">
        <v>47827</v>
      </c>
    </row>
    <row r="76">
      <c r="A76" s="4" t="inlineStr">
        <is>
          <t>Total</t>
        </is>
      </c>
    </row>
    <row r="77">
      <c r="A77" s="3" t="inlineStr">
        <is>
          <t>Fair Value, Balance Sheet Grouping, Financial Statement Captions [Line Items]</t>
        </is>
      </c>
    </row>
    <row r="78">
      <c r="A78" s="4" t="inlineStr">
        <is>
          <t>Total</t>
        </is>
      </c>
      <c r="B78" s="5" t="n">
        <v>86726</v>
      </c>
      <c r="C78" s="5" t="n">
        <v>54851</v>
      </c>
    </row>
    <row r="79">
      <c r="A79" s="4" t="inlineStr">
        <is>
          <t>Total | Public Warrants</t>
        </is>
      </c>
    </row>
    <row r="80">
      <c r="A80" s="3" t="inlineStr">
        <is>
          <t>Fair Value, Balance Sheet Grouping, Financial Statement Captions [Line Items]</t>
        </is>
      </c>
    </row>
    <row r="81">
      <c r="A81" s="4" t="inlineStr">
        <is>
          <t>Derivative liability</t>
        </is>
      </c>
      <c r="B81" s="5" t="n">
        <v>15189</v>
      </c>
    </row>
    <row r="82">
      <c r="A82" s="4" t="inlineStr">
        <is>
          <t>Total | Private warrants</t>
        </is>
      </c>
    </row>
    <row r="83">
      <c r="A83" s="3" t="inlineStr">
        <is>
          <t>Fair Value, Balance Sheet Grouping, Financial Statement Captions [Line Items]</t>
        </is>
      </c>
    </row>
    <row r="84">
      <c r="A84" s="4" t="inlineStr">
        <is>
          <t>Derivative liability</t>
        </is>
      </c>
      <c r="B84" s="5" t="n">
        <v>22080</v>
      </c>
    </row>
    <row r="85">
      <c r="A85" s="4" t="inlineStr">
        <is>
          <t>Total | Preferred Stock warrant liability</t>
        </is>
      </c>
    </row>
    <row r="86">
      <c r="A86" s="3" t="inlineStr">
        <is>
          <t>Fair Value, Balance Sheet Grouping, Financial Statement Captions [Line Items]</t>
        </is>
      </c>
    </row>
    <row r="87">
      <c r="A87" s="4" t="inlineStr">
        <is>
          <t>Derivative liability</t>
        </is>
      </c>
      <c r="C87" s="5" t="n">
        <v>698</v>
      </c>
    </row>
    <row r="88">
      <c r="A88" s="4" t="inlineStr">
        <is>
          <t>Total | PPP loan</t>
        </is>
      </c>
    </row>
    <row r="89">
      <c r="A89" s="3" t="inlineStr">
        <is>
          <t>Fair Value, Balance Sheet Grouping, Financial Statement Captions [Line Items]</t>
        </is>
      </c>
    </row>
    <row r="90">
      <c r="A90" s="4" t="inlineStr">
        <is>
          <t>Loans payable</t>
        </is>
      </c>
      <c r="B90" s="5" t="n">
        <v>3193</v>
      </c>
      <c r="C90" s="5" t="n">
        <v>3193</v>
      </c>
    </row>
    <row r="91">
      <c r="A91" s="4" t="inlineStr">
        <is>
          <t>Total | Senior secured term loan</t>
        </is>
      </c>
    </row>
    <row r="92">
      <c r="A92" s="3" t="inlineStr">
        <is>
          <t>Fair Value, Balance Sheet Grouping, Financial Statement Captions [Line Items]</t>
        </is>
      </c>
    </row>
    <row r="93">
      <c r="A93" s="4" t="inlineStr">
        <is>
          <t>Loans payable</t>
        </is>
      </c>
      <c r="B93" s="6" t="n">
        <v>46264</v>
      </c>
      <c r="C93" s="6" t="n">
        <v>50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Fair Value Measurements - Additional Information (Details)</t>
        </is>
      </c>
      <c r="B1" s="2" t="inlineStr">
        <is>
          <t>Sep. 30, 2021$ / shares</t>
        </is>
      </c>
    </row>
    <row r="2">
      <c r="A2" s="4" t="inlineStr">
        <is>
          <t>Private warrants</t>
        </is>
      </c>
    </row>
    <row r="3">
      <c r="A3" s="3" t="inlineStr">
        <is>
          <t>Class of Warrant or Right [Line Items]</t>
        </is>
      </c>
    </row>
    <row r="4">
      <c r="A4" s="4" t="inlineStr">
        <is>
          <t>Trading price (in dollars per share)</t>
        </is>
      </c>
      <c r="B4" s="8" t="n">
        <v>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 width="17" customWidth="1" min="5" max="5"/>
  </cols>
  <sheetData>
    <row r="1">
      <c r="A1" s="1" t="inlineStr">
        <is>
          <t>Fair Value Measurements - Quantitative Information (Details)</t>
        </is>
      </c>
      <c r="B1" s="2" t="inlineStr">
        <is>
          <t>Sep. 30, 2021</t>
        </is>
      </c>
      <c r="C1" s="2" t="inlineStr">
        <is>
          <t>Aug. 26, 2021</t>
        </is>
      </c>
      <c r="D1" s="2" t="inlineStr">
        <is>
          <t>Feb. 07, 2021</t>
        </is>
      </c>
      <c r="E1" s="2" t="inlineStr">
        <is>
          <t>Dec. 31, 2020</t>
        </is>
      </c>
    </row>
    <row r="2">
      <c r="A2" s="3" t="inlineStr">
        <is>
          <t>Fair Value Measurement Inputs and Valuation Techniques [Line Items]</t>
        </is>
      </c>
    </row>
    <row r="3">
      <c r="A3" s="4" t="inlineStr">
        <is>
          <t>Expected term (in years)</t>
        </is>
      </c>
      <c r="D3" s="4" t="inlineStr">
        <is>
          <t>5 years</t>
        </is>
      </c>
    </row>
    <row r="4">
      <c r="A4" s="4" t="inlineStr">
        <is>
          <t>Legacy Volta Preferred Stock Warrants | Level 3 | Expected dividend yield</t>
        </is>
      </c>
    </row>
    <row r="5">
      <c r="A5" s="3" t="inlineStr">
        <is>
          <t>Fair Value Measurement Inputs and Valuation Techniques [Line Items]</t>
        </is>
      </c>
    </row>
    <row r="6">
      <c r="A6" s="4" t="inlineStr">
        <is>
          <t>Measurement input</t>
        </is>
      </c>
      <c r="E6" s="5" t="n">
        <v>0</v>
      </c>
    </row>
    <row r="7">
      <c r="A7" s="4" t="inlineStr">
        <is>
          <t>Legacy Volta Preferred Stock Warrants | Level 3 | Risk-free interest rate</t>
        </is>
      </c>
    </row>
    <row r="8">
      <c r="A8" s="3" t="inlineStr">
        <is>
          <t>Fair Value Measurement Inputs and Valuation Techniques [Line Items]</t>
        </is>
      </c>
    </row>
    <row r="9">
      <c r="A9" s="4" t="inlineStr">
        <is>
          <t>Measurement input</t>
        </is>
      </c>
      <c r="E9" s="11" t="n">
        <v>0.0053</v>
      </c>
    </row>
    <row r="10">
      <c r="A10" s="4" t="inlineStr">
        <is>
          <t>Legacy Volta Preferred Stock Warrants | Level 3 | Expected volatility</t>
        </is>
      </c>
    </row>
    <row r="11">
      <c r="A11" s="3" t="inlineStr">
        <is>
          <t>Fair Value Measurement Inputs and Valuation Techniques [Line Items]</t>
        </is>
      </c>
    </row>
    <row r="12">
      <c r="A12" s="4" t="inlineStr">
        <is>
          <t>Measurement input</t>
        </is>
      </c>
      <c r="E12" s="11" t="n">
        <v>0.5</v>
      </c>
    </row>
    <row r="13">
      <c r="A13" s="4" t="inlineStr">
        <is>
          <t>Legacy Volta Preferred Stock Warrants | Level 3 | Expected term (in years)</t>
        </is>
      </c>
    </row>
    <row r="14">
      <c r="A14" s="3" t="inlineStr">
        <is>
          <t>Fair Value Measurement Inputs and Valuation Techniques [Line Items]</t>
        </is>
      </c>
    </row>
    <row r="15">
      <c r="A15" s="4" t="inlineStr">
        <is>
          <t>Expected term (in years)</t>
        </is>
      </c>
      <c r="E15" s="4" t="inlineStr">
        <is>
          <t>4 years 6 months</t>
        </is>
      </c>
    </row>
    <row r="16">
      <c r="A16" s="4" t="inlineStr">
        <is>
          <t>Private warrants | Level 3 | Expected dividend yield</t>
        </is>
      </c>
    </row>
    <row r="17">
      <c r="A17" s="3" t="inlineStr">
        <is>
          <t>Fair Value Measurement Inputs and Valuation Techniques [Line Items]</t>
        </is>
      </c>
    </row>
    <row r="18">
      <c r="A18" s="4" t="inlineStr">
        <is>
          <t>Measurement input</t>
        </is>
      </c>
      <c r="B18" s="5" t="n">
        <v>0</v>
      </c>
      <c r="C18" s="5" t="n">
        <v>0</v>
      </c>
    </row>
    <row r="19">
      <c r="A19" s="4" t="inlineStr">
        <is>
          <t>Private warrants | Level 3 | Risk-free interest rate</t>
        </is>
      </c>
    </row>
    <row r="20">
      <c r="A20" s="3" t="inlineStr">
        <is>
          <t>Fair Value Measurement Inputs and Valuation Techniques [Line Items]</t>
        </is>
      </c>
    </row>
    <row r="21">
      <c r="A21" s="4" t="inlineStr">
        <is>
          <t>Measurement input</t>
        </is>
      </c>
      <c r="B21" s="11" t="n">
        <v>0.0091</v>
      </c>
      <c r="C21" s="11" t="n">
        <v>0.008</v>
      </c>
    </row>
    <row r="22">
      <c r="A22" s="4" t="inlineStr">
        <is>
          <t>Private warrants | Level 3 | Expected volatility</t>
        </is>
      </c>
    </row>
    <row r="23">
      <c r="A23" s="3" t="inlineStr">
        <is>
          <t>Fair Value Measurement Inputs and Valuation Techniques [Line Items]</t>
        </is>
      </c>
    </row>
    <row r="24">
      <c r="A24" s="4" t="inlineStr">
        <is>
          <t>Measurement input</t>
        </is>
      </c>
      <c r="B24" s="11" t="n">
        <v>1.235</v>
      </c>
      <c r="C24" s="11" t="n">
        <v>0.334</v>
      </c>
    </row>
    <row r="25">
      <c r="A25" s="4" t="inlineStr">
        <is>
          <t>Private warrants | Level 3 | Expected term (in years)</t>
        </is>
      </c>
    </row>
    <row r="26">
      <c r="A26" s="3" t="inlineStr">
        <is>
          <t>Fair Value Measurement Inputs and Valuation Techniques [Line Items]</t>
        </is>
      </c>
    </row>
    <row r="27">
      <c r="A27" s="4" t="inlineStr">
        <is>
          <t>Expected term (in years)</t>
        </is>
      </c>
      <c r="B27" s="4" t="inlineStr">
        <is>
          <t>4 years 9 months 18 days</t>
        </is>
      </c>
      <c r="C27" s="4" t="inlineStr">
        <is>
          <t>4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9 Months Ended</t>
        </is>
      </c>
    </row>
    <row r="2">
      <c r="B2" s="2" t="inlineStr">
        <is>
          <t>Sep. 30, 2021</t>
        </is>
      </c>
      <c r="C2" s="2" t="inlineStr">
        <is>
          <t>Sep. 30, 2020</t>
        </is>
      </c>
    </row>
    <row r="3">
      <c r="A3" s="3" t="inlineStr">
        <is>
          <t>Changes In Fair Value Of Warrant Liabilities [Roll Forward]</t>
        </is>
      </c>
    </row>
    <row r="4">
      <c r="A4" s="4" t="inlineStr">
        <is>
          <t>Beginning balance</t>
        </is>
      </c>
      <c r="B4" s="6" t="n">
        <v>698</v>
      </c>
      <c r="C4" s="6" t="n">
        <v>288</v>
      </c>
    </row>
    <row r="5">
      <c r="A5" s="4" t="inlineStr">
        <is>
          <t>Increase (decrease) in fair value of warrants</t>
        </is>
      </c>
      <c r="B5" s="5" t="n">
        <v>1246</v>
      </c>
      <c r="C5" s="5" t="n">
        <v>-14</v>
      </c>
    </row>
    <row r="6">
      <c r="A6" s="4" t="inlineStr">
        <is>
          <t>Release of liability upon exercise of Preferred Stock Warrants</t>
        </is>
      </c>
      <c r="B6" s="5" t="n">
        <v>-1944</v>
      </c>
    </row>
    <row r="7">
      <c r="A7" s="4" t="inlineStr">
        <is>
          <t>Addition of Private and Public Warrants</t>
        </is>
      </c>
      <c r="B7" s="5" t="n">
        <v>27079</v>
      </c>
    </row>
    <row r="8">
      <c r="A8" s="4" t="inlineStr">
        <is>
          <t>Increase (decrease) in Private and Public Warrants</t>
        </is>
      </c>
      <c r="B8" s="5" t="n">
        <v>10190</v>
      </c>
    </row>
    <row r="9">
      <c r="A9" s="4" t="inlineStr">
        <is>
          <t>Ending balance</t>
        </is>
      </c>
      <c r="B9" s="6" t="n">
        <v>37269</v>
      </c>
      <c r="C9" s="6" t="n">
        <v>2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Total property and equipment</t>
        </is>
      </c>
      <c r="B4" s="6" t="n">
        <v>104362</v>
      </c>
      <c r="D4" s="6" t="n">
        <v>104362</v>
      </c>
      <c r="F4" s="6" t="n">
        <v>64201</v>
      </c>
    </row>
    <row r="5">
      <c r="A5" s="4" t="inlineStr">
        <is>
          <t>Less accumulated depreciation and amortization</t>
        </is>
      </c>
      <c r="B5" s="5" t="n">
        <v>-21973</v>
      </c>
      <c r="D5" s="5" t="n">
        <v>-21973</v>
      </c>
      <c r="F5" s="5" t="n">
        <v>-14843</v>
      </c>
    </row>
    <row r="6">
      <c r="A6" s="4" t="inlineStr">
        <is>
          <t>Property and equipment, net</t>
        </is>
      </c>
      <c r="B6" s="5" t="n">
        <v>82389</v>
      </c>
      <c r="D6" s="5" t="n">
        <v>82389</v>
      </c>
      <c r="F6" s="5" t="n">
        <v>49358</v>
      </c>
    </row>
    <row r="7">
      <c r="A7" s="4" t="inlineStr">
        <is>
          <t>Depreciation and amortization</t>
        </is>
      </c>
      <c r="B7" s="5" t="n">
        <v>3116</v>
      </c>
      <c r="C7" s="6" t="n">
        <v>2257</v>
      </c>
      <c r="D7" s="5" t="n">
        <v>7812</v>
      </c>
      <c r="E7" s="6" t="n">
        <v>5251</v>
      </c>
    </row>
    <row r="8">
      <c r="A8" s="4" t="inlineStr">
        <is>
          <t>Charging stations and digital media screens</t>
        </is>
      </c>
    </row>
    <row r="9">
      <c r="A9" s="3" t="inlineStr">
        <is>
          <t>Property and Equipment</t>
        </is>
      </c>
    </row>
    <row r="10">
      <c r="A10" s="4" t="inlineStr">
        <is>
          <t>Total property and equipment</t>
        </is>
      </c>
      <c r="B10" s="5" t="n">
        <v>72070</v>
      </c>
      <c r="D10" s="5" t="n">
        <v>72070</v>
      </c>
      <c r="F10" s="5" t="n">
        <v>43799</v>
      </c>
    </row>
    <row r="11">
      <c r="A11" s="4" t="inlineStr">
        <is>
          <t>Construction in progress</t>
        </is>
      </c>
    </row>
    <row r="12">
      <c r="A12" s="3" t="inlineStr">
        <is>
          <t>Property and Equipment</t>
        </is>
      </c>
    </row>
    <row r="13">
      <c r="A13" s="4" t="inlineStr">
        <is>
          <t>Total property and equipment</t>
        </is>
      </c>
      <c r="B13" s="5" t="n">
        <v>27255</v>
      </c>
      <c r="D13" s="5" t="n">
        <v>27255</v>
      </c>
      <c r="F13" s="5" t="n">
        <v>17566</v>
      </c>
    </row>
    <row r="14">
      <c r="A14" s="4" t="inlineStr">
        <is>
          <t>Capitalized research and development equipment</t>
        </is>
      </c>
    </row>
    <row r="15">
      <c r="A15" s="3" t="inlineStr">
        <is>
          <t>Property and Equipment</t>
        </is>
      </c>
    </row>
    <row r="16">
      <c r="A16" s="4" t="inlineStr">
        <is>
          <t>Total property and equipment</t>
        </is>
      </c>
      <c r="B16" s="5" t="n">
        <v>1834</v>
      </c>
      <c r="D16" s="5" t="n">
        <v>1834</v>
      </c>
      <c r="F16" s="5" t="n">
        <v>974</v>
      </c>
    </row>
    <row r="17">
      <c r="A17" s="4" t="inlineStr">
        <is>
          <t>Leasehold improvements</t>
        </is>
      </c>
    </row>
    <row r="18">
      <c r="A18" s="3" t="inlineStr">
        <is>
          <t>Property and Equipment</t>
        </is>
      </c>
    </row>
    <row r="19">
      <c r="A19" s="4" t="inlineStr">
        <is>
          <t>Total property and equipment</t>
        </is>
      </c>
      <c r="B19" s="5" t="n">
        <v>866</v>
      </c>
      <c r="D19" s="5" t="n">
        <v>866</v>
      </c>
      <c r="F19" s="5" t="n">
        <v>552</v>
      </c>
    </row>
    <row r="20">
      <c r="A20" s="4" t="inlineStr">
        <is>
          <t>Computer equipment and internal-use software</t>
        </is>
      </c>
    </row>
    <row r="21">
      <c r="A21" s="3" t="inlineStr">
        <is>
          <t>Property and Equipment</t>
        </is>
      </c>
    </row>
    <row r="22">
      <c r="A22" s="4" t="inlineStr">
        <is>
          <t>Total property and equipment</t>
        </is>
      </c>
      <c r="B22" s="5" t="n">
        <v>1974</v>
      </c>
      <c r="D22" s="5" t="n">
        <v>1974</v>
      </c>
      <c r="F22" s="5" t="n">
        <v>974</v>
      </c>
    </row>
    <row r="23">
      <c r="A23" s="4" t="inlineStr">
        <is>
          <t>Other fixed assets</t>
        </is>
      </c>
    </row>
    <row r="24">
      <c r="A24" s="3" t="inlineStr">
        <is>
          <t>Property and Equipment</t>
        </is>
      </c>
    </row>
    <row r="25">
      <c r="A25" s="4" t="inlineStr">
        <is>
          <t>Total property and equipment</t>
        </is>
      </c>
      <c r="B25" s="5" t="n">
        <v>318</v>
      </c>
      <c r="D25" s="5" t="n">
        <v>318</v>
      </c>
      <c r="F25" s="5" t="n">
        <v>336</v>
      </c>
    </row>
    <row r="26">
      <c r="A26" s="4" t="inlineStr">
        <is>
          <t>Capitalized software</t>
        </is>
      </c>
    </row>
    <row r="27">
      <c r="A27" s="3" t="inlineStr">
        <is>
          <t>Property and Equipment</t>
        </is>
      </c>
    </row>
    <row r="28">
      <c r="A28" s="4" t="inlineStr">
        <is>
          <t>Total property and equipment</t>
        </is>
      </c>
      <c r="B28" s="6" t="n">
        <v>45</v>
      </c>
      <c r="D28" s="6" t="n">
        <v>45</v>
      </c>
      <c r="F2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billings on contracts</t>
        </is>
      </c>
      <c r="B3" s="6" t="n">
        <v>471</v>
      </c>
      <c r="C3" s="6" t="n">
        <v>0</v>
      </c>
    </row>
    <row r="4">
      <c r="A4" s="4" t="inlineStr">
        <is>
          <t>Charging station expenses</t>
        </is>
      </c>
      <c r="B4" s="5" t="n">
        <v>4619</v>
      </c>
      <c r="C4" s="5" t="n">
        <v>4812</v>
      </c>
    </row>
    <row r="5">
      <c r="A5" s="4" t="inlineStr">
        <is>
          <t>Lease incentive liability</t>
        </is>
      </c>
      <c r="B5" s="5" t="n">
        <v>3172</v>
      </c>
      <c r="C5" s="5" t="n">
        <v>4038</v>
      </c>
    </row>
    <row r="6">
      <c r="A6" s="4" t="inlineStr">
        <is>
          <t>Employee related expenses</t>
        </is>
      </c>
      <c r="B6" s="5" t="n">
        <v>3441</v>
      </c>
      <c r="C6" s="5" t="n">
        <v>3713</v>
      </c>
    </row>
    <row r="7">
      <c r="A7" s="4" t="inlineStr">
        <is>
          <t>Financing transaction costs</t>
        </is>
      </c>
      <c r="B7" s="5" t="n">
        <v>0</v>
      </c>
      <c r="C7" s="5" t="n">
        <v>3460</v>
      </c>
    </row>
    <row r="8">
      <c r="A8" s="4" t="inlineStr">
        <is>
          <t>Other</t>
        </is>
      </c>
      <c r="B8" s="5" t="n">
        <v>1302</v>
      </c>
      <c r="C8" s="5" t="n">
        <v>1575</v>
      </c>
    </row>
    <row r="9">
      <c r="A9" s="4" t="inlineStr">
        <is>
          <t>Deposit liability</t>
        </is>
      </c>
      <c r="B9" s="5" t="n">
        <v>850</v>
      </c>
      <c r="C9" s="5" t="n">
        <v>2509</v>
      </c>
    </row>
    <row r="10">
      <c r="A10" s="4" t="inlineStr">
        <is>
          <t>Accrued interest</t>
        </is>
      </c>
      <c r="B10" s="5" t="n">
        <v>43</v>
      </c>
      <c r="C10" s="5" t="n">
        <v>1426</v>
      </c>
    </row>
    <row r="11">
      <c r="A11" s="4" t="inlineStr">
        <is>
          <t>Accrued expenses and other current liabilities</t>
        </is>
      </c>
      <c r="B11" s="6" t="n">
        <v>13898</v>
      </c>
      <c r="C11" s="6" t="n">
        <v>215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acilities - Schedule of Debt (Details) - USD ($) $ in Thousands</t>
        </is>
      </c>
      <c r="B1" s="2" t="inlineStr">
        <is>
          <t>Sep. 30, 2021</t>
        </is>
      </c>
      <c r="C1" s="2" t="inlineStr">
        <is>
          <t>Dec. 31, 2020</t>
        </is>
      </c>
    </row>
    <row r="2">
      <c r="A2" s="3" t="inlineStr">
        <is>
          <t>Debt Instrument [Line Items]</t>
        </is>
      </c>
    </row>
    <row r="3">
      <c r="A3" s="4" t="inlineStr">
        <is>
          <t>Total outstanding principal amount</t>
        </is>
      </c>
      <c r="B3" s="6" t="n">
        <v>48111</v>
      </c>
      <c r="C3" s="6" t="n">
        <v>52193</v>
      </c>
    </row>
    <row r="4">
      <c r="A4" s="4" t="inlineStr">
        <is>
          <t>Less unamortized debt issuance fees</t>
        </is>
      </c>
      <c r="B4" s="5" t="n">
        <v>922</v>
      </c>
      <c r="C4" s="5" t="n">
        <v>1173</v>
      </c>
    </row>
    <row r="5">
      <c r="A5" s="4" t="inlineStr">
        <is>
          <t>Less current maturities</t>
        </is>
      </c>
      <c r="B5" s="5" t="n">
        <v>19527</v>
      </c>
      <c r="C5" s="5" t="n">
        <v>10323</v>
      </c>
    </row>
    <row r="6">
      <c r="A6" s="4" t="inlineStr">
        <is>
          <t>Total long-term debt</t>
        </is>
      </c>
      <c r="B6" s="5" t="n">
        <v>27662</v>
      </c>
      <c r="C6" s="5" t="n">
        <v>40697</v>
      </c>
    </row>
    <row r="7">
      <c r="A7" s="4" t="inlineStr">
        <is>
          <t>Term loan</t>
        </is>
      </c>
    </row>
    <row r="8">
      <c r="A8" s="3" t="inlineStr">
        <is>
          <t>Debt Instrument [Line Items]</t>
        </is>
      </c>
    </row>
    <row r="9">
      <c r="A9" s="4" t="inlineStr">
        <is>
          <t>Total outstanding principal amount</t>
        </is>
      </c>
      <c r="B9" s="5" t="n">
        <v>44918</v>
      </c>
      <c r="C9" s="5" t="n">
        <v>49000</v>
      </c>
    </row>
    <row r="10">
      <c r="A10" s="4" t="inlineStr">
        <is>
          <t>PPP small business loan</t>
        </is>
      </c>
    </row>
    <row r="11">
      <c r="A11" s="3" t="inlineStr">
        <is>
          <t>Debt Instrument [Line Items]</t>
        </is>
      </c>
    </row>
    <row r="12">
      <c r="A12" s="4" t="inlineStr">
        <is>
          <t>Total outstanding principal amount</t>
        </is>
      </c>
      <c r="B12" s="6" t="n">
        <v>3193</v>
      </c>
      <c r="C12" s="6" t="n">
        <v>3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Debt Facilities - Additional Information (Details) - USD ($)</t>
        </is>
      </c>
      <c r="B1" s="2" t="inlineStr">
        <is>
          <t>Jun. 19, 2019</t>
        </is>
      </c>
      <c r="C1" s="2" t="inlineStr">
        <is>
          <t>Sep. 30, 2021</t>
        </is>
      </c>
      <c r="D1" s="2" t="inlineStr">
        <is>
          <t>Dec. 31, 2020</t>
        </is>
      </c>
      <c r="E1" s="2" t="inlineStr">
        <is>
          <t>Nov. 25, 2020</t>
        </is>
      </c>
      <c r="F1" s="2" t="inlineStr">
        <is>
          <t>Sep. 30, 2020</t>
        </is>
      </c>
      <c r="G1" s="2" t="inlineStr">
        <is>
          <t>Apr. 30, 2020</t>
        </is>
      </c>
    </row>
    <row r="2">
      <c r="A2" s="3" t="inlineStr">
        <is>
          <t>Debt Instrument [Line Items]</t>
        </is>
      </c>
    </row>
    <row r="3">
      <c r="A3" s="4" t="inlineStr">
        <is>
          <t>Total outstanding principal amount</t>
        </is>
      </c>
      <c r="C3" s="6" t="n">
        <v>48111000</v>
      </c>
      <c r="D3" s="6" t="n">
        <v>52193000</v>
      </c>
    </row>
    <row r="4">
      <c r="A4" s="4" t="inlineStr">
        <is>
          <t>Debt issuance costs</t>
        </is>
      </c>
      <c r="C4" s="5" t="n">
        <v>922000</v>
      </c>
      <c r="D4" s="5" t="n">
        <v>1173000</v>
      </c>
    </row>
    <row r="5">
      <c r="A5" s="4" t="inlineStr">
        <is>
          <t>Financing obligation, current portions</t>
        </is>
      </c>
      <c r="C5" s="5" t="n">
        <v>6928000</v>
      </c>
      <c r="D5" s="5" t="n">
        <v>7625000</v>
      </c>
    </row>
    <row r="6">
      <c r="A6" s="4" t="inlineStr">
        <is>
          <t>Accrued Expenses and Other Current Liabilities</t>
        </is>
      </c>
    </row>
    <row r="7">
      <c r="A7" s="3" t="inlineStr">
        <is>
          <t>Debt Instrument [Line Items]</t>
        </is>
      </c>
    </row>
    <row r="8">
      <c r="A8" s="4" t="inlineStr">
        <is>
          <t>Financing obligation, current portions</t>
        </is>
      </c>
      <c r="C8" s="5" t="n">
        <v>800000</v>
      </c>
      <c r="D8" s="5" t="n">
        <v>700000</v>
      </c>
    </row>
    <row r="9">
      <c r="A9" s="4" t="inlineStr">
        <is>
          <t>Non-current Liabilities</t>
        </is>
      </c>
    </row>
    <row r="10">
      <c r="A10" s="3" t="inlineStr">
        <is>
          <t>Debt Instrument [Line Items]</t>
        </is>
      </c>
    </row>
    <row r="11">
      <c r="A11" s="4" t="inlineStr">
        <is>
          <t>Financing obligation, non-current portions</t>
        </is>
      </c>
      <c r="C11" s="6" t="n">
        <v>3300000</v>
      </c>
      <c r="D11" s="5" t="n">
        <v>3800000</v>
      </c>
    </row>
    <row r="12">
      <c r="A12" s="4" t="inlineStr">
        <is>
          <t>Minimum</t>
        </is>
      </c>
    </row>
    <row r="13">
      <c r="A13" s="3" t="inlineStr">
        <is>
          <t>Debt Instrument [Line Items]</t>
        </is>
      </c>
    </row>
    <row r="14">
      <c r="A14" s="4" t="inlineStr">
        <is>
          <t>Useful life</t>
        </is>
      </c>
      <c r="C14" s="4" t="inlineStr">
        <is>
          <t>2 years</t>
        </is>
      </c>
    </row>
    <row r="15">
      <c r="A15" s="4" t="inlineStr">
        <is>
          <t>Incremental borrowing rate</t>
        </is>
      </c>
      <c r="C15" s="4" t="inlineStr">
        <is>
          <t>7.00%</t>
        </is>
      </c>
    </row>
    <row r="16">
      <c r="A16" s="4" t="inlineStr">
        <is>
          <t>Maximum</t>
        </is>
      </c>
    </row>
    <row r="17">
      <c r="A17" s="3" t="inlineStr">
        <is>
          <t>Debt Instrument [Line Items]</t>
        </is>
      </c>
    </row>
    <row r="18">
      <c r="A18" s="4" t="inlineStr">
        <is>
          <t>Useful life</t>
        </is>
      </c>
      <c r="C18" s="4" t="inlineStr">
        <is>
          <t>5 years</t>
        </is>
      </c>
    </row>
    <row r="19">
      <c r="A19" s="4" t="inlineStr">
        <is>
          <t>Incremental borrowing rate</t>
        </is>
      </c>
      <c r="C19" s="4" t="inlineStr">
        <is>
          <t>16.70%</t>
        </is>
      </c>
    </row>
    <row r="20">
      <c r="A20" s="4" t="inlineStr">
        <is>
          <t>Digital Media Screen</t>
        </is>
      </c>
    </row>
    <row r="21">
      <c r="A21" s="3" t="inlineStr">
        <is>
          <t>Debt Instrument [Line Items]</t>
        </is>
      </c>
    </row>
    <row r="22">
      <c r="A22" s="4" t="inlineStr">
        <is>
          <t>Useful life</t>
        </is>
      </c>
      <c r="C22" s="4" t="inlineStr">
        <is>
          <t>5 years</t>
        </is>
      </c>
    </row>
    <row r="23">
      <c r="A23" s="4" t="inlineStr">
        <is>
          <t>Amortization period</t>
        </is>
      </c>
      <c r="C23" s="4" t="inlineStr">
        <is>
          <t>5 years</t>
        </is>
      </c>
    </row>
    <row r="24">
      <c r="A24" s="4" t="inlineStr">
        <is>
          <t>Digital Media Screen | Maximum</t>
        </is>
      </c>
    </row>
    <row r="25">
      <c r="A25" s="3" t="inlineStr">
        <is>
          <t>Debt Instrument [Line Items]</t>
        </is>
      </c>
    </row>
    <row r="26">
      <c r="A26" s="4" t="inlineStr">
        <is>
          <t>Period of sale agreement</t>
        </is>
      </c>
      <c r="C26" s="4" t="inlineStr">
        <is>
          <t>10 years</t>
        </is>
      </c>
    </row>
    <row r="27">
      <c r="A27" s="4" t="inlineStr">
        <is>
          <t>Term loan</t>
        </is>
      </c>
    </row>
    <row r="28">
      <c r="A28" s="3" t="inlineStr">
        <is>
          <t>Debt Instrument [Line Items]</t>
        </is>
      </c>
    </row>
    <row r="29">
      <c r="A29" s="4" t="inlineStr">
        <is>
          <t>Total outstanding principal amount</t>
        </is>
      </c>
      <c r="C29" s="6" t="n">
        <v>44918000</v>
      </c>
      <c r="D29" s="5" t="n">
        <v>49000000</v>
      </c>
    </row>
    <row r="30">
      <c r="A30" s="4" t="inlineStr">
        <is>
          <t>PPP loan</t>
        </is>
      </c>
    </row>
    <row r="31">
      <c r="A31" s="3" t="inlineStr">
        <is>
          <t>Debt Instrument [Line Items]</t>
        </is>
      </c>
    </row>
    <row r="32">
      <c r="A32" s="4" t="inlineStr">
        <is>
          <t>Face amount of debt</t>
        </is>
      </c>
      <c r="G32" s="6" t="n">
        <v>3200000</v>
      </c>
    </row>
    <row r="33">
      <c r="A33" s="4" t="inlineStr">
        <is>
          <t>Interest rate</t>
        </is>
      </c>
      <c r="G33" s="4" t="inlineStr">
        <is>
          <t>1.00%</t>
        </is>
      </c>
    </row>
    <row r="34">
      <c r="A34" s="4" t="inlineStr">
        <is>
          <t>Secured Debt</t>
        </is>
      </c>
    </row>
    <row r="35">
      <c r="A35" s="3" t="inlineStr">
        <is>
          <t>Debt Instrument [Line Items]</t>
        </is>
      </c>
    </row>
    <row r="36">
      <c r="A36" s="4" t="inlineStr">
        <is>
          <t>Total outstanding principal amount</t>
        </is>
      </c>
      <c r="C36" s="5" t="n">
        <v>44900000</v>
      </c>
    </row>
    <row r="37">
      <c r="A37" s="4" t="inlineStr">
        <is>
          <t>Secured Debt | Term loan</t>
        </is>
      </c>
    </row>
    <row r="38">
      <c r="A38" s="3" t="inlineStr">
        <is>
          <t>Debt Instrument [Line Items]</t>
        </is>
      </c>
    </row>
    <row r="39">
      <c r="A39" s="4" t="inlineStr">
        <is>
          <t>Face amount of debt</t>
        </is>
      </c>
      <c r="B39" s="6" t="n">
        <v>44000000</v>
      </c>
      <c r="E39" s="6" t="n">
        <v>49000000</v>
      </c>
    </row>
    <row r="40">
      <c r="A40" s="4" t="inlineStr">
        <is>
          <t>Total outstanding principal amount</t>
        </is>
      </c>
      <c r="D40" s="5" t="n">
        <v>49000000</v>
      </c>
      <c r="F40" s="6" t="n">
        <v>42500000</v>
      </c>
    </row>
    <row r="41">
      <c r="A41" s="4" t="inlineStr">
        <is>
          <t>Total financing obligations</t>
        </is>
      </c>
      <c r="D41" s="5" t="n">
        <v>16700000</v>
      </c>
    </row>
    <row r="42">
      <c r="A42" s="4" t="inlineStr">
        <is>
          <t>Interest rate</t>
        </is>
      </c>
      <c r="B42" s="4" t="inlineStr">
        <is>
          <t>12.00%</t>
        </is>
      </c>
    </row>
    <row r="43">
      <c r="A43" s="4" t="inlineStr">
        <is>
          <t>Debt issuance costs</t>
        </is>
      </c>
      <c r="C43" s="5" t="n">
        <v>900000</v>
      </c>
      <c r="D43" s="5" t="n">
        <v>1200000</v>
      </c>
    </row>
    <row r="44">
      <c r="A44" s="4" t="inlineStr">
        <is>
          <t>Accrued interest</t>
        </is>
      </c>
      <c r="C44" s="6" t="n">
        <v>43300</v>
      </c>
      <c r="D44" s="6" t="n">
        <v>1400000</v>
      </c>
    </row>
    <row r="45">
      <c r="A45" s="4" t="inlineStr">
        <is>
          <t>Secured Debt | Term loan | After Closing Date</t>
        </is>
      </c>
    </row>
    <row r="46">
      <c r="A46" s="3" t="inlineStr">
        <is>
          <t>Debt Instrument [Line Items]</t>
        </is>
      </c>
    </row>
    <row r="47">
      <c r="A47" s="4" t="inlineStr">
        <is>
          <t>Debt instrument, term</t>
        </is>
      </c>
      <c r="B47"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Unaudited Condensed Consolidated Statements of Cash Flows - USD ($)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Cash flows from operating activities</t>
        </is>
      </c>
    </row>
    <row r="4">
      <c r="A4" s="4" t="inlineStr">
        <is>
          <t>Net loss</t>
        </is>
      </c>
      <c r="B4" s="6" t="n">
        <v>-69749</v>
      </c>
      <c r="D4" s="6" t="n">
        <v>-14517</v>
      </c>
      <c r="E4" s="6" t="n">
        <v>-155505</v>
      </c>
      <c r="F4" s="6" t="n">
        <v>-39032</v>
      </c>
    </row>
    <row r="5">
      <c r="A5" s="3" t="inlineStr">
        <is>
          <t>Adjustments to reconcile net loss to net cash used in operating activities:</t>
        </is>
      </c>
    </row>
    <row r="6">
      <c r="A6" s="4" t="inlineStr">
        <is>
          <t>Reduction in the carrying amount of ROU assets</t>
        </is>
      </c>
      <c r="E6" s="5" t="n">
        <v>3211</v>
      </c>
      <c r="F6" s="5" t="n">
        <v>1804</v>
      </c>
    </row>
    <row r="7">
      <c r="A7" s="4" t="inlineStr">
        <is>
          <t>Depreciation and amortization</t>
        </is>
      </c>
      <c r="B7" s="5" t="n">
        <v>3116</v>
      </c>
      <c r="D7" s="5" t="n">
        <v>2257</v>
      </c>
      <c r="E7" s="5" t="n">
        <v>7812</v>
      </c>
      <c r="F7" s="5" t="n">
        <v>5251</v>
      </c>
    </row>
    <row r="8">
      <c r="A8" s="4" t="inlineStr">
        <is>
          <t>Stock-based compensation</t>
        </is>
      </c>
      <c r="E8" s="5" t="n">
        <v>78112</v>
      </c>
      <c r="F8" s="5" t="n">
        <v>818</v>
      </c>
    </row>
    <row r="9">
      <c r="A9" s="4" t="inlineStr">
        <is>
          <t>Amortization of debt issuance costs</t>
        </is>
      </c>
      <c r="E9" s="5" t="n">
        <v>252</v>
      </c>
      <c r="F9" s="5" t="n">
        <v>-9001</v>
      </c>
    </row>
    <row r="10">
      <c r="A10" s="4" t="inlineStr">
        <is>
          <t>Non-cash interest expense</t>
        </is>
      </c>
      <c r="E10" s="5" t="n">
        <v>0</v>
      </c>
      <c r="F10" s="5" t="n">
        <v>-496</v>
      </c>
    </row>
    <row r="11">
      <c r="A11" s="4" t="inlineStr">
        <is>
          <t>Revaluation of warrant liability to estimated fair value</t>
        </is>
      </c>
      <c r="B11" s="5" t="n">
        <v>11554</v>
      </c>
      <c r="D11" s="5" t="n">
        <v>-3</v>
      </c>
      <c r="E11" s="5" t="n">
        <v>11436</v>
      </c>
      <c r="F11" s="5" t="n">
        <v>-14</v>
      </c>
    </row>
    <row r="12">
      <c r="A12" s="4" t="inlineStr">
        <is>
          <t>Expenses related to invoices in dispute</t>
        </is>
      </c>
      <c r="E12" s="5" t="n">
        <v>624</v>
      </c>
      <c r="F12" s="5" t="n">
        <v>0</v>
      </c>
    </row>
    <row r="13">
      <c r="A13" s="4" t="inlineStr">
        <is>
          <t>Loss on abandonment of property and equipment</t>
        </is>
      </c>
      <c r="E13" s="5" t="n">
        <v>542</v>
      </c>
      <c r="F13" s="5" t="n">
        <v>0</v>
      </c>
    </row>
    <row r="14">
      <c r="A14" s="3" t="inlineStr">
        <is>
          <t>Changes in operating assets and liabilities:</t>
        </is>
      </c>
    </row>
    <row r="15">
      <c r="A15" s="4" t="inlineStr">
        <is>
          <t>Accounts receivable</t>
        </is>
      </c>
      <c r="E15" s="5" t="n">
        <v>-2510</v>
      </c>
      <c r="F15" s="5" t="n">
        <v>7099</v>
      </c>
    </row>
    <row r="16">
      <c r="A16" s="4" t="inlineStr">
        <is>
          <t>Inventory</t>
        </is>
      </c>
      <c r="E16" s="5" t="n">
        <v>2285</v>
      </c>
      <c r="F16" s="5" t="n">
        <v>1232</v>
      </c>
    </row>
    <row r="17">
      <c r="A17" s="4" t="inlineStr">
        <is>
          <t>Prepaid expenses and other current assets</t>
        </is>
      </c>
      <c r="E17" s="5" t="n">
        <v>-8914</v>
      </c>
      <c r="F17" s="5" t="n">
        <v>-893</v>
      </c>
    </row>
    <row r="18">
      <c r="A18" s="4" t="inlineStr">
        <is>
          <t>Prepaid partnership costs</t>
        </is>
      </c>
      <c r="E18" s="5" t="n">
        <v>-1941</v>
      </c>
      <c r="F18" s="5" t="n">
        <v>-4613</v>
      </c>
    </row>
    <row r="19">
      <c r="A19" s="4" t="inlineStr">
        <is>
          <t>Operating lease right-of-use asset</t>
        </is>
      </c>
      <c r="E19" s="5" t="n">
        <v>-14699</v>
      </c>
      <c r="F19" s="5" t="n">
        <v>-10895</v>
      </c>
    </row>
    <row r="20">
      <c r="A20" s="4" t="inlineStr">
        <is>
          <t>Other non-current assets</t>
        </is>
      </c>
      <c r="E20" s="5" t="n">
        <v>324</v>
      </c>
      <c r="F20" s="5" t="n">
        <v>239</v>
      </c>
    </row>
    <row r="21">
      <c r="A21" s="4" t="inlineStr">
        <is>
          <t>Accounts payable</t>
        </is>
      </c>
      <c r="E21" s="5" t="n">
        <v>30371</v>
      </c>
      <c r="F21" s="5" t="n">
        <v>-20217</v>
      </c>
    </row>
    <row r="22">
      <c r="A22" s="4" t="inlineStr">
        <is>
          <t>Due to related party</t>
        </is>
      </c>
      <c r="E22" s="5" t="n">
        <v>-92</v>
      </c>
      <c r="F22" s="5" t="n">
        <v>45</v>
      </c>
    </row>
    <row r="23">
      <c r="A23" s="4" t="inlineStr">
        <is>
          <t>Accrued expenses and other current liabilities</t>
        </is>
      </c>
      <c r="E23" s="5" t="n">
        <v>-7506</v>
      </c>
      <c r="F23" s="5" t="n">
        <v>16466</v>
      </c>
    </row>
    <row r="24">
      <c r="A24" s="4" t="inlineStr">
        <is>
          <t>Deferred revenue</t>
        </is>
      </c>
      <c r="E24" s="5" t="n">
        <v>-697</v>
      </c>
      <c r="F24" s="5" t="n">
        <v>3182</v>
      </c>
    </row>
    <row r="25">
      <c r="A25" s="4" t="inlineStr">
        <is>
          <t>Lease incentive liability</t>
        </is>
      </c>
      <c r="E25" s="5" t="n">
        <v>-39</v>
      </c>
      <c r="F25" s="5" t="n">
        <v>-16</v>
      </c>
    </row>
    <row r="26">
      <c r="A26" s="4" t="inlineStr">
        <is>
          <t>Operating lease liability</t>
        </is>
      </c>
      <c r="E26" s="5" t="n">
        <v>12482</v>
      </c>
      <c r="F26" s="5" t="n">
        <v>9471</v>
      </c>
    </row>
    <row r="27">
      <c r="A27" s="4" t="inlineStr">
        <is>
          <t>Other noncurrent liabilities</t>
        </is>
      </c>
      <c r="E27" s="5" t="n">
        <v>504</v>
      </c>
      <c r="F27" s="5" t="n">
        <v>-4189</v>
      </c>
    </row>
    <row r="28">
      <c r="A28" s="4" t="inlineStr">
        <is>
          <t>Net cash used in operating activities</t>
        </is>
      </c>
      <c r="E28" s="5" t="n">
        <v>-43948</v>
      </c>
      <c r="F28" s="5" t="n">
        <v>-43759</v>
      </c>
    </row>
    <row r="29">
      <c r="A29" s="3" t="inlineStr">
        <is>
          <t>Cash flows from investing activities</t>
        </is>
      </c>
    </row>
    <row r="30">
      <c r="A30" s="4" t="inlineStr">
        <is>
          <t>Purchase of property and equipment</t>
        </is>
      </c>
      <c r="E30" s="5" t="n">
        <v>-41470</v>
      </c>
      <c r="F30" s="5" t="n">
        <v>-12753</v>
      </c>
    </row>
    <row r="31">
      <c r="A31" s="4" t="inlineStr">
        <is>
          <t>Capitalization of internal-use software</t>
        </is>
      </c>
      <c r="E31" s="5" t="n">
        <v>422</v>
      </c>
      <c r="F31" s="5" t="n">
        <v>0</v>
      </c>
    </row>
    <row r="32">
      <c r="A32" s="4" t="inlineStr">
        <is>
          <t>Incentive lease obligation</t>
        </is>
      </c>
      <c r="E32" s="5" t="n">
        <v>0</v>
      </c>
      <c r="F32" s="5" t="n">
        <v>605</v>
      </c>
    </row>
    <row r="33">
      <c r="A33" s="4" t="inlineStr">
        <is>
          <t>Acquisition of 2Predict</t>
        </is>
      </c>
      <c r="E33" s="5" t="n">
        <v>-200</v>
      </c>
      <c r="F33" s="5" t="n">
        <v>0</v>
      </c>
    </row>
    <row r="34">
      <c r="A34" s="4" t="inlineStr">
        <is>
          <t>Net cash used in investing activities</t>
        </is>
      </c>
      <c r="E34" s="5" t="n">
        <v>-41248</v>
      </c>
      <c r="F34" s="5" t="n">
        <v>-12148</v>
      </c>
    </row>
    <row r="35">
      <c r="A35" s="3" t="inlineStr">
        <is>
          <t>Cash flows from financing activities</t>
        </is>
      </c>
    </row>
    <row r="36">
      <c r="A36" s="4" t="inlineStr">
        <is>
          <t>Due from employees for taxes paid on partial recourse notes</t>
        </is>
      </c>
      <c r="E36" s="5" t="n">
        <v>-8340</v>
      </c>
      <c r="F36" s="5" t="n">
        <v>0</v>
      </c>
    </row>
    <row r="37">
      <c r="A37" s="4" t="inlineStr">
        <is>
          <t>Proceeds from issuance of Class B Common Stock warrants</t>
        </is>
      </c>
      <c r="E37" s="5" t="n">
        <v>0</v>
      </c>
      <c r="F37" s="5" t="n">
        <v>291</v>
      </c>
    </row>
    <row r="38">
      <c r="A38" s="4" t="inlineStr">
        <is>
          <t>Proceeds from issuance of Series D Preferred Stock</t>
        </is>
      </c>
      <c r="E38" s="5" t="n">
        <v>28721</v>
      </c>
    </row>
    <row r="39">
      <c r="A39" s="4" t="inlineStr">
        <is>
          <t>Proceeds from issuance of Series D-1 convertible notes</t>
        </is>
      </c>
      <c r="F39" s="5" t="n">
        <v>20205</v>
      </c>
    </row>
    <row r="40">
      <c r="A40" s="4" t="inlineStr">
        <is>
          <t>Proceeds from issuance of Series D-1 convertible notes -related party</t>
        </is>
      </c>
      <c r="F40" s="5" t="n">
        <v>9800</v>
      </c>
    </row>
    <row r="41">
      <c r="A41" s="4" t="inlineStr">
        <is>
          <t>Proceeds from issuance of long term debt</t>
        </is>
      </c>
      <c r="E41" s="5" t="n">
        <v>0</v>
      </c>
      <c r="F41" s="5" t="n">
        <v>22042</v>
      </c>
    </row>
    <row r="42">
      <c r="A42" s="4" t="inlineStr">
        <is>
          <t>Payments of long term debt</t>
        </is>
      </c>
      <c r="E42" s="5" t="n">
        <v>-4084</v>
      </c>
      <c r="F42" s="5" t="n">
        <v>0</v>
      </c>
    </row>
    <row r="43">
      <c r="A43" s="4" t="inlineStr">
        <is>
          <t>Proceeds from PPP loan</t>
        </is>
      </c>
      <c r="F43" s="5" t="n">
        <v>3193</v>
      </c>
    </row>
    <row r="44">
      <c r="A44" s="4" t="inlineStr">
        <is>
          <t>Proceeds from exercise of stock options</t>
        </is>
      </c>
      <c r="E44" s="5" t="n">
        <v>1296</v>
      </c>
      <c r="F44" s="5" t="n">
        <v>5</v>
      </c>
    </row>
    <row r="45">
      <c r="A45" s="4" t="inlineStr">
        <is>
          <t>Payment of issuance costs related to Series D and D-1 Preferred Stock</t>
        </is>
      </c>
      <c r="E45" s="5" t="n">
        <v>-1290</v>
      </c>
    </row>
    <row r="46">
      <c r="A46" s="4" t="inlineStr">
        <is>
          <t>Proceeds from financing activity</t>
        </is>
      </c>
      <c r="E46" s="5" t="n">
        <v>0</v>
      </c>
      <c r="F46" s="5" t="n">
        <v>445</v>
      </c>
    </row>
    <row r="47">
      <c r="A47" s="4" t="inlineStr">
        <is>
          <t>Payment of financing activity principal</t>
        </is>
      </c>
      <c r="E47" s="5" t="n">
        <v>-452</v>
      </c>
      <c r="F47" s="5" t="n">
        <v>-223</v>
      </c>
    </row>
    <row r="48">
      <c r="A48" s="4" t="inlineStr">
        <is>
          <t>Proceeds from reverse recapitalization and PIPE Financing</t>
        </is>
      </c>
      <c r="E48" s="5" t="n">
        <v>350100</v>
      </c>
      <c r="F48" s="5" t="n">
        <v>0</v>
      </c>
    </row>
    <row r="49">
      <c r="A49" s="4" t="inlineStr">
        <is>
          <t>Payment of transaction costs related to reverse recapitalization</t>
        </is>
      </c>
      <c r="E49" s="5" t="n">
        <v>-8307</v>
      </c>
      <c r="F49" s="5" t="n">
        <v>0</v>
      </c>
    </row>
    <row r="50">
      <c r="A50" s="4" t="inlineStr">
        <is>
          <t>Net cash provided by financing activities</t>
        </is>
      </c>
      <c r="E50" s="5" t="n">
        <v>357644</v>
      </c>
      <c r="F50" s="5" t="n">
        <v>55758</v>
      </c>
    </row>
    <row r="51">
      <c r="A51" s="4" t="inlineStr">
        <is>
          <t>Net increase (decrease) in cash, cash equivalents, and restricted cash</t>
        </is>
      </c>
      <c r="E51" s="5" t="n">
        <v>272448</v>
      </c>
      <c r="F51" s="5" t="n">
        <v>-149</v>
      </c>
    </row>
    <row r="52">
      <c r="A52" s="4" t="inlineStr">
        <is>
          <t>Cash, cash equivalents, and restricted cash, beginning of period</t>
        </is>
      </c>
      <c r="C52" s="6" t="n">
        <v>10609</v>
      </c>
      <c r="E52" s="5" t="n">
        <v>58806</v>
      </c>
      <c r="F52" s="5" t="n">
        <v>10758</v>
      </c>
      <c r="G52" s="6" t="n">
        <v>10758</v>
      </c>
    </row>
    <row r="53">
      <c r="A53" s="4" t="inlineStr">
        <is>
          <t>Cash, cash equivalents, and restricted cash, end of period</t>
        </is>
      </c>
      <c r="B53" s="6" t="n">
        <v>331254</v>
      </c>
      <c r="C53" s="6" t="n">
        <v>58806</v>
      </c>
      <c r="D53" s="6" t="n">
        <v>10609</v>
      </c>
      <c r="E53" s="5" t="n">
        <v>331254</v>
      </c>
      <c r="F53" s="5" t="n">
        <v>10609</v>
      </c>
      <c r="G53" s="6" t="n">
        <v>58806</v>
      </c>
    </row>
    <row r="54">
      <c r="A54" s="3" t="inlineStr">
        <is>
          <t>Supplemental disclosures of cash flow information</t>
        </is>
      </c>
    </row>
    <row r="55">
      <c r="A55" s="4" t="inlineStr">
        <is>
          <t>Cash paid for interest</t>
        </is>
      </c>
      <c r="E55" s="5" t="n">
        <v>4649</v>
      </c>
      <c r="F55" s="5" t="n">
        <v>870</v>
      </c>
    </row>
    <row r="56">
      <c r="A56" s="3" t="inlineStr">
        <is>
          <t>Non-cash investing and financing activities</t>
        </is>
      </c>
    </row>
    <row r="57">
      <c r="A57" s="4" t="inlineStr">
        <is>
          <t>Conversion of redeemable convertible Preferred Stock into common stock in connection with the reverse recapitalization</t>
        </is>
      </c>
      <c r="E57" s="5" t="n">
        <v>210030</v>
      </c>
      <c r="F57" s="5" t="n">
        <v>0</v>
      </c>
    </row>
    <row r="58">
      <c r="A58" s="4" t="inlineStr">
        <is>
          <t>Beneficial conversion feature related to convertible notes</t>
        </is>
      </c>
      <c r="E58" s="5" t="n">
        <v>0</v>
      </c>
      <c r="F58" s="5" t="n">
        <v>1192</v>
      </c>
    </row>
    <row r="59">
      <c r="A59" s="4" t="inlineStr">
        <is>
          <t>Transaction costs not yet paid</t>
        </is>
      </c>
      <c r="E59" s="5" t="n">
        <v>1847</v>
      </c>
      <c r="F59" s="5" t="n">
        <v>0</v>
      </c>
    </row>
    <row r="60">
      <c r="A60" s="4" t="inlineStr">
        <is>
          <t>Cashless exercise of Legacy Volta Preferred Stock warrants</t>
        </is>
      </c>
      <c r="E60" s="5" t="n">
        <v>1944</v>
      </c>
      <c r="F60" s="5" t="n">
        <v>0</v>
      </c>
    </row>
    <row r="61">
      <c r="A61" s="4" t="inlineStr">
        <is>
          <t>Forfeiture of shares to settle promissory notes collateralized to common stock</t>
        </is>
      </c>
      <c r="E61" s="5" t="n">
        <v>9272</v>
      </c>
      <c r="F61" s="5" t="n">
        <v>0</v>
      </c>
    </row>
    <row r="62">
      <c r="A62" s="4" t="inlineStr">
        <is>
          <t>Initial recognition of operating lease right-of-use asset</t>
        </is>
      </c>
      <c r="E62" s="5" t="n">
        <v>14860</v>
      </c>
      <c r="F62" s="5" t="n">
        <v>10895</v>
      </c>
    </row>
    <row r="63">
      <c r="A63" s="4" t="inlineStr">
        <is>
          <t>Initial recognition of operating lease liability</t>
        </is>
      </c>
      <c r="E63" s="5" t="n">
        <v>14211</v>
      </c>
      <c r="F63" s="5" t="n">
        <v>10337</v>
      </c>
    </row>
    <row r="64">
      <c r="A64" s="4" t="inlineStr">
        <is>
          <t>Class B Common Stock warrants issued in satisfaction of services rendered</t>
        </is>
      </c>
      <c r="E64" s="5" t="n">
        <v>0</v>
      </c>
      <c r="F64" s="6" t="n">
        <v>291</v>
      </c>
    </row>
    <row r="65">
      <c r="A65" s="4" t="inlineStr">
        <is>
          <t>Issuance of Common Stock in a reverse recapitalization</t>
        </is>
      </c>
      <c r="E65" s="5" t="n">
        <v>1221</v>
      </c>
    </row>
    <row r="66">
      <c r="A66" s="4" t="inlineStr">
        <is>
          <t>Fair value of 2Predict assets acquired</t>
        </is>
      </c>
      <c r="E66" s="6" t="n">
        <v>120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Facilities - PPP Loan Payments (Details) - USD ($) $ in Thousands</t>
        </is>
      </c>
      <c r="B1" s="2" t="inlineStr">
        <is>
          <t>Sep. 30, 2021</t>
        </is>
      </c>
      <c r="C1" s="2" t="inlineStr">
        <is>
          <t>Dec. 31, 2020</t>
        </is>
      </c>
    </row>
    <row r="2">
      <c r="A2" s="3" t="inlineStr">
        <is>
          <t>Debt Disclosure [Abstract]</t>
        </is>
      </c>
    </row>
    <row r="3">
      <c r="A3" s="4" t="inlineStr">
        <is>
          <t>Remainder of 2021</t>
        </is>
      </c>
      <c r="B3" s="6" t="n">
        <v>5163</v>
      </c>
    </row>
    <row r="4">
      <c r="A4" s="4" t="inlineStr">
        <is>
          <t>2022</t>
        </is>
      </c>
      <c r="B4" s="5" t="n">
        <v>18448</v>
      </c>
    </row>
    <row r="5">
      <c r="A5" s="4" t="inlineStr">
        <is>
          <t>2023</t>
        </is>
      </c>
      <c r="B5" s="5" t="n">
        <v>16333</v>
      </c>
    </row>
    <row r="6">
      <c r="A6" s="4" t="inlineStr">
        <is>
          <t>2024</t>
        </is>
      </c>
      <c r="B6" s="5" t="n">
        <v>8167</v>
      </c>
    </row>
    <row r="7">
      <c r="A7" s="4" t="inlineStr">
        <is>
          <t>2025</t>
        </is>
      </c>
      <c r="B7" s="5" t="n">
        <v>0</v>
      </c>
    </row>
    <row r="8">
      <c r="A8" s="4" t="inlineStr">
        <is>
          <t>Total outstanding principal amount</t>
        </is>
      </c>
      <c r="B8" s="6" t="n">
        <v>48111</v>
      </c>
      <c r="C8" s="6" t="n">
        <v>52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Debt Facilities - Future Maturities (Details) $ in Thousands</t>
        </is>
      </c>
      <c r="B1" s="2" t="inlineStr">
        <is>
          <t>Sep. 30, 2021USD ($)</t>
        </is>
      </c>
    </row>
    <row r="2">
      <c r="A2" s="3" t="inlineStr">
        <is>
          <t>Debt Disclosure [Abstract]</t>
        </is>
      </c>
    </row>
    <row r="3">
      <c r="A3" s="4" t="inlineStr">
        <is>
          <t>Remainder of 2021</t>
        </is>
      </c>
      <c r="B3" s="6" t="n">
        <v>264</v>
      </c>
    </row>
    <row r="4">
      <c r="A4" s="4" t="inlineStr">
        <is>
          <t>2022</t>
        </is>
      </c>
      <c r="B4" s="5" t="n">
        <v>1273</v>
      </c>
    </row>
    <row r="5">
      <c r="A5" s="4" t="inlineStr">
        <is>
          <t>2023</t>
        </is>
      </c>
      <c r="B5" s="5" t="n">
        <v>1305</v>
      </c>
    </row>
    <row r="6">
      <c r="A6" s="4" t="inlineStr">
        <is>
          <t>2024</t>
        </is>
      </c>
      <c r="B6" s="5" t="n">
        <v>1139</v>
      </c>
    </row>
    <row r="7">
      <c r="A7" s="4" t="inlineStr">
        <is>
          <t>2025</t>
        </is>
      </c>
      <c r="B7" s="5" t="n">
        <v>726</v>
      </c>
    </row>
    <row r="8">
      <c r="A8" s="4" t="inlineStr">
        <is>
          <t>Thereafter</t>
        </is>
      </c>
      <c r="B8" s="5" t="n">
        <v>354</v>
      </c>
    </row>
    <row r="9">
      <c r="A9" s="4" t="inlineStr">
        <is>
          <t>Total future payments</t>
        </is>
      </c>
      <c r="B9" s="5" t="n">
        <v>5061</v>
      </c>
    </row>
    <row r="10">
      <c r="A10" s="4" t="inlineStr">
        <is>
          <t>Less amount representing interest</t>
        </is>
      </c>
      <c r="B10" s="5" t="n">
        <v>946</v>
      </c>
    </row>
    <row r="11">
      <c r="A11" s="4" t="inlineStr">
        <is>
          <t>Total financing obligations</t>
        </is>
      </c>
      <c r="B11" s="6" t="n">
        <v>4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31" customWidth="1" min="6" max="6"/>
    <col width="30" customWidth="1" min="7" max="7"/>
    <col width="37" customWidth="1" min="8" max="8"/>
    <col width="37" customWidth="1" min="9" max="9"/>
    <col width="14" customWidth="1" min="10" max="10"/>
    <col width="20" customWidth="1" min="11" max="11"/>
  </cols>
  <sheetData>
    <row r="1">
      <c r="A1" s="1" t="inlineStr">
        <is>
          <t>Warrants - Additional Information (Details) $ / shares in Units, $ in Thousands</t>
        </is>
      </c>
      <c r="B1" s="2" t="inlineStr">
        <is>
          <t>Aug. 25, 2021shares</t>
        </is>
      </c>
      <c r="C1" s="2" t="inlineStr">
        <is>
          <t>Feb. 07, 2021USD ($)$ / sharesshares</t>
        </is>
      </c>
      <c r="D1" s="2" t="inlineStr">
        <is>
          <t>Dec. 31, 2019$ / sharesshares</t>
        </is>
      </c>
      <c r="E1" s="2" t="inlineStr">
        <is>
          <t>Sep. 30, 2021USD ($)$ / sharesshares</t>
        </is>
      </c>
      <c r="F1" s="2" t="inlineStr">
        <is>
          <t>Sep. 30, 2020USD ($)$ / shares</t>
        </is>
      </c>
      <c r="G1" s="2" t="inlineStr">
        <is>
          <t>Sep. 30, 2021$ / sharesshares</t>
        </is>
      </c>
      <c r="H1" s="2" t="inlineStr">
        <is>
          <t>Sep. 30, 2021USD ($)$ / sharesshares</t>
        </is>
      </c>
      <c r="I1" s="2" t="inlineStr">
        <is>
          <t>Sep. 30, 2020USD ($)$ / sharesshares</t>
        </is>
      </c>
      <c r="J1" s="2" t="inlineStr">
        <is>
          <t>Aug. 27, 2021</t>
        </is>
      </c>
      <c r="K1" s="2" t="inlineStr">
        <is>
          <t>Dec. 31, 2020shares</t>
        </is>
      </c>
    </row>
    <row r="2">
      <c r="A2" s="3" t="inlineStr">
        <is>
          <t>Class of Warrant or Right [Line Items]</t>
        </is>
      </c>
    </row>
    <row r="3">
      <c r="A3" s="4" t="inlineStr">
        <is>
          <t>Exchange ratio</t>
        </is>
      </c>
      <c r="B3" s="11" t="n">
        <v>1.2135</v>
      </c>
      <c r="C3" s="11" t="n">
        <v>1.2135</v>
      </c>
      <c r="J3" s="11" t="n">
        <v>1.2135</v>
      </c>
    </row>
    <row r="4">
      <c r="A4" s="4" t="inlineStr">
        <is>
          <t>Warrants outstanding (in shares)</t>
        </is>
      </c>
      <c r="C4" s="5" t="n">
        <v>14555048</v>
      </c>
      <c r="E4" s="5" t="n">
        <v>14554973</v>
      </c>
      <c r="G4" s="5" t="n">
        <v>14554973</v>
      </c>
      <c r="H4" s="5" t="n">
        <v>14554973</v>
      </c>
    </row>
    <row r="5">
      <c r="A5" s="4" t="inlineStr">
        <is>
          <t>Warrants exercised (in shares)</t>
        </is>
      </c>
      <c r="G5" s="5" t="n">
        <v>-75</v>
      </c>
    </row>
    <row r="6">
      <c r="A6" s="4" t="inlineStr">
        <is>
          <t>Exercisable period after completion of business combination</t>
        </is>
      </c>
      <c r="C6" s="4" t="inlineStr">
        <is>
          <t>30 days</t>
        </is>
      </c>
    </row>
    <row r="7">
      <c r="A7" s="4" t="inlineStr">
        <is>
          <t>Exercisable period from IPO closing</t>
        </is>
      </c>
      <c r="C7" s="4" t="inlineStr">
        <is>
          <t>12 months</t>
        </is>
      </c>
    </row>
    <row r="8">
      <c r="A8" s="4" t="inlineStr">
        <is>
          <t>Expiration period</t>
        </is>
      </c>
      <c r="C8" s="4" t="inlineStr">
        <is>
          <t>5 years</t>
        </is>
      </c>
    </row>
    <row r="9">
      <c r="A9" s="4" t="inlineStr">
        <is>
          <t>Change in fair value of warrant liability | $</t>
        </is>
      </c>
      <c r="C9" s="6" t="n">
        <v>10200</v>
      </c>
      <c r="E9" s="6" t="n">
        <v>11554</v>
      </c>
      <c r="F9" s="6" t="n">
        <v>-3</v>
      </c>
      <c r="H9" s="6" t="n">
        <v>11436</v>
      </c>
      <c r="I9" s="6" t="n">
        <v>-14</v>
      </c>
    </row>
    <row r="10">
      <c r="A10" s="4" t="inlineStr">
        <is>
          <t>Notice period to redeem warrants</t>
        </is>
      </c>
      <c r="C10" s="4" t="inlineStr">
        <is>
          <t>30 days</t>
        </is>
      </c>
    </row>
    <row r="11">
      <c r="A11" s="4" t="inlineStr">
        <is>
          <t>Option One</t>
        </is>
      </c>
    </row>
    <row r="12">
      <c r="A12" s="3" t="inlineStr">
        <is>
          <t>Class of Warrant or Right [Line Items]</t>
        </is>
      </c>
    </row>
    <row r="13">
      <c r="A13" s="4" t="inlineStr">
        <is>
          <t>Trading price (in dollars per share) | $ / shares</t>
        </is>
      </c>
      <c r="C13" s="8" t="n">
        <v>0.01</v>
      </c>
    </row>
    <row r="14">
      <c r="A14" s="4" t="inlineStr">
        <is>
          <t>Trading period</t>
        </is>
      </c>
      <c r="C14" s="4" t="inlineStr">
        <is>
          <t>20 days</t>
        </is>
      </c>
    </row>
    <row r="15">
      <c r="A15" s="4" t="inlineStr">
        <is>
          <t>Threshold trading days</t>
        </is>
      </c>
      <c r="C15" s="4" t="inlineStr">
        <is>
          <t>30 days</t>
        </is>
      </c>
    </row>
    <row r="16">
      <c r="A16" s="4" t="inlineStr">
        <is>
          <t>Option One | Minimum</t>
        </is>
      </c>
    </row>
    <row r="17">
      <c r="A17" s="3" t="inlineStr">
        <is>
          <t>Class of Warrant or Right [Line Items]</t>
        </is>
      </c>
    </row>
    <row r="18">
      <c r="A18" s="4" t="inlineStr">
        <is>
          <t>Trigger price (in dollars per share) | $ / shares</t>
        </is>
      </c>
      <c r="C18" s="6" t="n">
        <v>18</v>
      </c>
    </row>
    <row r="19">
      <c r="A19" s="4" t="inlineStr">
        <is>
          <t>Option Two</t>
        </is>
      </c>
    </row>
    <row r="20">
      <c r="A20" s="3" t="inlineStr">
        <is>
          <t>Class of Warrant or Right [Line Items]</t>
        </is>
      </c>
    </row>
    <row r="21">
      <c r="A21" s="4" t="inlineStr">
        <is>
          <t>Period when warrants become exercisable</t>
        </is>
      </c>
      <c r="C21" s="4" t="inlineStr">
        <is>
          <t>90 days</t>
        </is>
      </c>
    </row>
    <row r="22">
      <c r="A22" s="4" t="inlineStr">
        <is>
          <t>Option Two | Minimum</t>
        </is>
      </c>
    </row>
    <row r="23">
      <c r="A23" s="3" t="inlineStr">
        <is>
          <t>Class of Warrant or Right [Line Items]</t>
        </is>
      </c>
    </row>
    <row r="24">
      <c r="A24" s="4" t="inlineStr">
        <is>
          <t>Trigger price (in dollars per share) | $ / shares</t>
        </is>
      </c>
      <c r="C24" s="6" t="n">
        <v>10</v>
      </c>
    </row>
    <row r="25">
      <c r="A25" s="4" t="inlineStr">
        <is>
          <t>Preferred Stock Warrants | Legacy Volta</t>
        </is>
      </c>
    </row>
    <row r="26">
      <c r="A26" s="3" t="inlineStr">
        <is>
          <t>Class of Warrant or Right [Line Items]</t>
        </is>
      </c>
    </row>
    <row r="27">
      <c r="A27" s="4" t="inlineStr">
        <is>
          <t>Warrants converted (in shares)</t>
        </is>
      </c>
      <c r="B27" s="5" t="n">
        <v>208993</v>
      </c>
    </row>
    <row r="28">
      <c r="A28" s="4" t="inlineStr">
        <is>
          <t>Warrants outstanding (in shares)</t>
        </is>
      </c>
      <c r="E28" s="5" t="n">
        <v>0</v>
      </c>
      <c r="G28" s="5" t="n">
        <v>0</v>
      </c>
      <c r="H28" s="5" t="n">
        <v>0</v>
      </c>
    </row>
    <row r="29">
      <c r="A29" s="4" t="inlineStr">
        <is>
          <t>Class B Common Stock Warrants | Legacy Volta</t>
        </is>
      </c>
    </row>
    <row r="30">
      <c r="A30" s="3" t="inlineStr">
        <is>
          <t>Class of Warrant or Right [Line Items]</t>
        </is>
      </c>
    </row>
    <row r="31">
      <c r="A31" s="4" t="inlineStr">
        <is>
          <t>Trading price (in dollars per share) | $ / shares</t>
        </is>
      </c>
      <c r="E31" s="8" t="n">
        <v>0.01</v>
      </c>
      <c r="G31" s="8" t="n">
        <v>0.01</v>
      </c>
      <c r="H31" s="8" t="n">
        <v>0.01</v>
      </c>
    </row>
    <row r="32">
      <c r="A32" s="4" t="inlineStr">
        <is>
          <t>Warrants exercised (in shares)</t>
        </is>
      </c>
      <c r="H32" s="5" t="n">
        <v>-182025</v>
      </c>
    </row>
    <row r="33">
      <c r="A33" s="4" t="inlineStr">
        <is>
          <t>Class A Common Stock warrants</t>
        </is>
      </c>
    </row>
    <row r="34">
      <c r="A34" s="3" t="inlineStr">
        <is>
          <t>Class of Warrant or Right [Line Items]</t>
        </is>
      </c>
    </row>
    <row r="35">
      <c r="A35" s="4" t="inlineStr">
        <is>
          <t>Trading price (in dollars per share) | $ / shares</t>
        </is>
      </c>
      <c r="C35" s="8" t="n">
        <v>11.5</v>
      </c>
    </row>
    <row r="36">
      <c r="A36" s="4" t="inlineStr">
        <is>
          <t>Warrants converted (in shares)</t>
        </is>
      </c>
      <c r="E36" s="5" t="n">
        <v>188638</v>
      </c>
      <c r="G36" s="5" t="n">
        <v>188638</v>
      </c>
      <c r="H36" s="5" t="n">
        <v>188638</v>
      </c>
    </row>
    <row r="37">
      <c r="A37" s="4" t="inlineStr">
        <is>
          <t>Warrants outstanding (in shares)</t>
        </is>
      </c>
      <c r="E37" s="5" t="n">
        <v>9773835</v>
      </c>
      <c r="G37" s="5" t="n">
        <v>9773835</v>
      </c>
      <c r="H37" s="5" t="n">
        <v>9773835</v>
      </c>
      <c r="K37" s="5" t="n">
        <v>9773835</v>
      </c>
    </row>
    <row r="38">
      <c r="A38" s="4" t="inlineStr">
        <is>
          <t>Public Warrants</t>
        </is>
      </c>
    </row>
    <row r="39">
      <c r="A39" s="3" t="inlineStr">
        <is>
          <t>Class of Warrant or Right [Line Items]</t>
        </is>
      </c>
    </row>
    <row r="40">
      <c r="A40" s="4" t="inlineStr">
        <is>
          <t>Warrants outstanding (in shares)</t>
        </is>
      </c>
      <c r="C40" s="5" t="n">
        <v>8621715</v>
      </c>
      <c r="E40" s="5" t="n">
        <v>8621640</v>
      </c>
      <c r="G40" s="5" t="n">
        <v>8621640</v>
      </c>
      <c r="H40" s="5" t="n">
        <v>8621640</v>
      </c>
    </row>
    <row r="41">
      <c r="A41" s="4" t="inlineStr">
        <is>
          <t>Warrants exercised (in shares)</t>
        </is>
      </c>
      <c r="G41" s="5" t="n">
        <v>-75</v>
      </c>
    </row>
    <row r="42">
      <c r="A42" s="4" t="inlineStr">
        <is>
          <t>Private Placement Warrants</t>
        </is>
      </c>
    </row>
    <row r="43">
      <c r="A43" s="3" t="inlineStr">
        <is>
          <t>Class of Warrant or Right [Line Items]</t>
        </is>
      </c>
    </row>
    <row r="44">
      <c r="A44" s="4" t="inlineStr">
        <is>
          <t>Warrants outstanding (in shares)</t>
        </is>
      </c>
      <c r="C44" s="5" t="n">
        <v>5933333</v>
      </c>
      <c r="E44" s="5" t="n">
        <v>5933333</v>
      </c>
      <c r="G44" s="5" t="n">
        <v>5933333</v>
      </c>
      <c r="H44" s="5" t="n">
        <v>5933333</v>
      </c>
    </row>
    <row r="45">
      <c r="A45" s="4" t="inlineStr">
        <is>
          <t>Warrants exercised (in shares)</t>
        </is>
      </c>
      <c r="G45" s="5" t="n">
        <v>0</v>
      </c>
    </row>
    <row r="46">
      <c r="A46" s="4" t="inlineStr">
        <is>
          <t>Period of certain limited exceptions</t>
        </is>
      </c>
      <c r="C46" s="4" t="inlineStr">
        <is>
          <t>30 days</t>
        </is>
      </c>
    </row>
    <row r="47">
      <c r="A47" s="4" t="inlineStr">
        <is>
          <t>Preferred Class B</t>
        </is>
      </c>
    </row>
    <row r="48">
      <c r="A48" s="3" t="inlineStr">
        <is>
          <t>Class of Warrant or Right [Line Items]</t>
        </is>
      </c>
    </row>
    <row r="49">
      <c r="A49" s="4" t="inlineStr">
        <is>
          <t>Trading price (in dollars per share) | $ / shares</t>
        </is>
      </c>
      <c r="D49" s="8" t="n">
        <v>1.05</v>
      </c>
    </row>
    <row r="50">
      <c r="A50" s="4" t="inlineStr">
        <is>
          <t>Warrants issued (in shares)</t>
        </is>
      </c>
      <c r="D50" s="5" t="n">
        <v>209029</v>
      </c>
    </row>
    <row r="51">
      <c r="A51" s="4" t="inlineStr">
        <is>
          <t>Class A Common Stock</t>
        </is>
      </c>
    </row>
    <row r="52">
      <c r="A52" s="3" t="inlineStr">
        <is>
          <t>Class of Warrant or Right [Line Items]</t>
        </is>
      </c>
    </row>
    <row r="53">
      <c r="A53" s="4" t="inlineStr">
        <is>
          <t>Exchange ratio</t>
        </is>
      </c>
      <c r="C53" s="11" t="n">
        <v>1.2135</v>
      </c>
    </row>
    <row r="54">
      <c r="A54" s="4" t="inlineStr">
        <is>
          <t>Class A Common Stock | Legacy Volta</t>
        </is>
      </c>
    </row>
    <row r="55">
      <c r="A55" s="3" t="inlineStr">
        <is>
          <t>Class of Warrant or Right [Line Items]</t>
        </is>
      </c>
    </row>
    <row r="56">
      <c r="A56" s="4" t="inlineStr">
        <is>
          <t>Exercised outstanding shares (in shares)</t>
        </is>
      </c>
      <c r="B56" s="5" t="n">
        <v>253613</v>
      </c>
    </row>
    <row r="57">
      <c r="A57" s="4" t="inlineStr">
        <is>
          <t>Class B Common Stock</t>
        </is>
      </c>
    </row>
    <row r="58">
      <c r="A58" s="3" t="inlineStr">
        <is>
          <t>Class of Warrant or Right [Line Items]</t>
        </is>
      </c>
    </row>
    <row r="59">
      <c r="A59" s="4" t="inlineStr">
        <is>
          <t>Exchange ratio</t>
        </is>
      </c>
      <c r="C59" s="11" t="n">
        <v>1.2135</v>
      </c>
    </row>
    <row r="60">
      <c r="A60" s="4" t="inlineStr">
        <is>
          <t>Class B Common Stock | Legacy Volta</t>
        </is>
      </c>
    </row>
    <row r="61">
      <c r="A61" s="3" t="inlineStr">
        <is>
          <t>Class of Warrant or Right [Line Items]</t>
        </is>
      </c>
    </row>
    <row r="62">
      <c r="A62" s="4" t="inlineStr">
        <is>
          <t>Trading price (in dollars per share) | $ / shares</t>
        </is>
      </c>
      <c r="F62" s="8" t="n">
        <v>1.31</v>
      </c>
      <c r="I62" s="8" t="n">
        <v>1.31</v>
      </c>
    </row>
    <row r="63">
      <c r="A63" s="4" t="inlineStr">
        <is>
          <t>Warrants issued (in shares)</t>
        </is>
      </c>
      <c r="I63" s="5" t="n">
        <v>381679</v>
      </c>
    </row>
    <row r="64">
      <c r="A64" s="4" t="inlineStr">
        <is>
          <t>Valued price of warrants (in dollars per share) | $ / shares</t>
        </is>
      </c>
      <c r="F64" s="8" t="n">
        <v>0.76</v>
      </c>
      <c r="I64" s="8" t="n">
        <v>0.76</v>
      </c>
    </row>
    <row r="65">
      <c r="A65" s="4" t="inlineStr">
        <is>
          <t>Proceeds from warrant exercises | $</t>
        </is>
      </c>
      <c r="I65" s="6" t="n">
        <v>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0" customWidth="1" min="2" max="2"/>
  </cols>
  <sheetData>
    <row r="1">
      <c r="A1" s="1" t="inlineStr">
        <is>
          <t>Warrants - Schedule of Activities (Details)</t>
        </is>
      </c>
      <c r="B1" s="2" t="inlineStr">
        <is>
          <t>8 Months Ended</t>
        </is>
      </c>
    </row>
    <row r="2">
      <c r="B2" s="2" t="inlineStr">
        <is>
          <t>Sep. 30, 2021shares</t>
        </is>
      </c>
    </row>
    <row r="3">
      <c r="A3" s="3" t="inlineStr">
        <is>
          <t>Class of Warrant or Right, Outstanding [Roll Forward]</t>
        </is>
      </c>
    </row>
    <row r="4">
      <c r="A4" s="4" t="inlineStr">
        <is>
          <t>Beginning balance (in shares)</t>
        </is>
      </c>
      <c r="B4" s="5" t="n">
        <v>14555048</v>
      </c>
    </row>
    <row r="5">
      <c r="A5" s="4" t="inlineStr">
        <is>
          <t>Common Stock Warrants as Part of the Merger (in shares)</t>
        </is>
      </c>
      <c r="B5" s="5" t="n">
        <v>14558333</v>
      </c>
    </row>
    <row r="6">
      <c r="A6" s="4" t="inlineStr">
        <is>
          <t>Warrants exercised (in shares)</t>
        </is>
      </c>
      <c r="B6" s="5" t="n">
        <v>-75</v>
      </c>
    </row>
    <row r="7">
      <c r="A7" s="4" t="inlineStr">
        <is>
          <t>Ending balance (in shares)</t>
        </is>
      </c>
      <c r="B7" s="5" t="n">
        <v>14554973</v>
      </c>
    </row>
    <row r="8">
      <c r="A8" s="4" t="inlineStr">
        <is>
          <t>Private Placement Warrants</t>
        </is>
      </c>
    </row>
    <row r="9">
      <c r="A9" s="3" t="inlineStr">
        <is>
          <t>Class of Warrant or Right, Outstanding [Roll Forward]</t>
        </is>
      </c>
    </row>
    <row r="10">
      <c r="A10" s="4" t="inlineStr">
        <is>
          <t>Beginning balance (in shares)</t>
        </is>
      </c>
      <c r="B10" s="5" t="n">
        <v>5933333</v>
      </c>
    </row>
    <row r="11">
      <c r="A11" s="4" t="inlineStr">
        <is>
          <t>Common Stock Warrants as Part of the Merger (in shares)</t>
        </is>
      </c>
      <c r="B11" s="5" t="n">
        <v>5933333</v>
      </c>
    </row>
    <row r="12">
      <c r="A12" s="4" t="inlineStr">
        <is>
          <t>Warrants exercised (in shares)</t>
        </is>
      </c>
      <c r="B12" s="5" t="n">
        <v>0</v>
      </c>
    </row>
    <row r="13">
      <c r="A13" s="4" t="inlineStr">
        <is>
          <t>Ending balance (in shares)</t>
        </is>
      </c>
      <c r="B13" s="5" t="n">
        <v>5933333</v>
      </c>
    </row>
    <row r="14">
      <c r="A14" s="4" t="inlineStr">
        <is>
          <t>Public Warrants</t>
        </is>
      </c>
    </row>
    <row r="15">
      <c r="A15" s="3" t="inlineStr">
        <is>
          <t>Class of Warrant or Right, Outstanding [Roll Forward]</t>
        </is>
      </c>
    </row>
    <row r="16">
      <c r="A16" s="4" t="inlineStr">
        <is>
          <t>Beginning balance (in shares)</t>
        </is>
      </c>
      <c r="B16" s="5" t="n">
        <v>8621715</v>
      </c>
    </row>
    <row r="17">
      <c r="A17" s="4" t="inlineStr">
        <is>
          <t>Common Stock Warrants as Part of the Merger (in shares)</t>
        </is>
      </c>
      <c r="B17" s="5" t="n">
        <v>8621715</v>
      </c>
    </row>
    <row r="18">
      <c r="A18" s="4" t="inlineStr">
        <is>
          <t>Warrants exercised (in shares)</t>
        </is>
      </c>
      <c r="B18" s="5" t="n">
        <v>-75</v>
      </c>
    </row>
    <row r="19">
      <c r="A19" s="4" t="inlineStr">
        <is>
          <t>Ending balance (in shares)</t>
        </is>
      </c>
      <c r="B19" s="5" t="n">
        <v>86216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7" customWidth="1" min="2" max="2"/>
    <col width="24" customWidth="1" min="3" max="3"/>
    <col width="14" customWidth="1" min="4" max="4"/>
    <col width="14" customWidth="1" min="5" max="5"/>
    <col width="24" customWidth="1" min="6" max="6"/>
  </cols>
  <sheetData>
    <row r="1">
      <c r="A1" s="1" t="inlineStr">
        <is>
          <t>Stockholders’ (Deficit) Equity And Stock-Based Compensation - Business Combination and PIPE Investment (Details) $ / shares in Units, $ in Millions</t>
        </is>
      </c>
      <c r="B1" s="2" t="inlineStr">
        <is>
          <t>Feb. 07, 2021USD ($)subsidiary$ / sharesshares</t>
        </is>
      </c>
      <c r="C1" s="2" t="inlineStr">
        <is>
          <t>Sep. 30, 2021$ / shares</t>
        </is>
      </c>
      <c r="D1" s="2" t="inlineStr">
        <is>
          <t>Aug. 27, 2021</t>
        </is>
      </c>
      <c r="E1" s="2" t="inlineStr">
        <is>
          <t>Aug. 25, 2021</t>
        </is>
      </c>
      <c r="F1" s="2" t="inlineStr">
        <is>
          <t>Dec. 31, 2020$ / shares</t>
        </is>
      </c>
    </row>
    <row r="2">
      <c r="A2" s="3" t="inlineStr">
        <is>
          <t>Class of Stock [Line Items]</t>
        </is>
      </c>
    </row>
    <row r="3">
      <c r="A3" s="4" t="inlineStr">
        <is>
          <t>Common stock, par value (in dollars per share)</t>
        </is>
      </c>
      <c r="C3" s="7" t="n">
        <v>0.0001</v>
      </c>
      <c r="F3" s="7" t="n">
        <v>0.0001</v>
      </c>
    </row>
    <row r="4">
      <c r="A4" s="4" t="inlineStr">
        <is>
          <t>Exchange ratio</t>
        </is>
      </c>
      <c r="B4" s="11" t="n">
        <v>1.2135</v>
      </c>
      <c r="D4" s="11" t="n">
        <v>1.2135</v>
      </c>
      <c r="E4" s="11" t="n">
        <v>1.2135</v>
      </c>
    </row>
    <row r="5">
      <c r="A5" s="4" t="inlineStr">
        <is>
          <t>Sale of stock, number of shares issued in transaction (in shares) | shares</t>
        </is>
      </c>
      <c r="B5" s="5" t="n">
        <v>30000000</v>
      </c>
    </row>
    <row r="6">
      <c r="A6" s="4" t="inlineStr">
        <is>
          <t>Consideration received | $</t>
        </is>
      </c>
      <c r="B6" s="6" t="n">
        <v>350</v>
      </c>
    </row>
    <row r="7">
      <c r="A7" s="4" t="inlineStr">
        <is>
          <t>Proceeds from PIPE investment | $</t>
        </is>
      </c>
      <c r="B7" s="6" t="n">
        <v>300</v>
      </c>
    </row>
    <row r="8">
      <c r="A8" s="4" t="inlineStr">
        <is>
          <t>Class A Common Stock</t>
        </is>
      </c>
    </row>
    <row r="9">
      <c r="A9" s="3" t="inlineStr">
        <is>
          <t>Class of Stock [Line Items]</t>
        </is>
      </c>
    </row>
    <row r="10">
      <c r="A10" s="4" t="inlineStr">
        <is>
          <t>Votes per share | subsidiary</t>
        </is>
      </c>
      <c r="B10" s="5" t="n">
        <v>1</v>
      </c>
    </row>
    <row r="11">
      <c r="A11" s="4" t="inlineStr">
        <is>
          <t>Common stock, par value (in dollars per share)</t>
        </is>
      </c>
      <c r="B11" s="7" t="n">
        <v>0.0001</v>
      </c>
    </row>
    <row r="12">
      <c r="A12" s="4" t="inlineStr">
        <is>
          <t>Exchange ratio</t>
        </is>
      </c>
      <c r="B12" s="11" t="n">
        <v>1.2135</v>
      </c>
    </row>
    <row r="13">
      <c r="A13" s="4" t="inlineStr">
        <is>
          <t>Class B Common Stock</t>
        </is>
      </c>
    </row>
    <row r="14">
      <c r="A14" s="3" t="inlineStr">
        <is>
          <t>Class of Stock [Line Items]</t>
        </is>
      </c>
    </row>
    <row r="15">
      <c r="A15" s="4" t="inlineStr">
        <is>
          <t>Common stock, par value (in dollars per share)</t>
        </is>
      </c>
      <c r="B15" s="7" t="n">
        <v>0.0001</v>
      </c>
    </row>
    <row r="16">
      <c r="A16" s="4" t="inlineStr">
        <is>
          <t>Exchange ratio</t>
        </is>
      </c>
      <c r="B16" s="11" t="n">
        <v>1.21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Stockholders’ (Deficit) Equity And Stock-Based Compensation - Convertible Preferred Stock (Details)</t>
        </is>
      </c>
      <c r="B1" s="2" t="inlineStr">
        <is>
          <t>9 Months Ended</t>
        </is>
      </c>
    </row>
    <row r="2">
      <c r="B2" s="2" t="inlineStr">
        <is>
          <t>Sep. 30, 2021shares</t>
        </is>
      </c>
      <c r="C2" s="2" t="inlineStr">
        <is>
          <t>Aug. 27, 2021</t>
        </is>
      </c>
      <c r="D2" s="2" t="inlineStr">
        <is>
          <t>Aug. 25, 2021</t>
        </is>
      </c>
      <c r="E2" s="2" t="inlineStr">
        <is>
          <t>Feb. 07, 2021</t>
        </is>
      </c>
    </row>
    <row r="3">
      <c r="A3" s="3" t="inlineStr">
        <is>
          <t>Class of Stock [Line Items]</t>
        </is>
      </c>
    </row>
    <row r="4">
      <c r="A4" s="4" t="inlineStr">
        <is>
          <t>Conversion Ratio</t>
        </is>
      </c>
      <c r="C4" s="11" t="n">
        <v>1.2135</v>
      </c>
      <c r="D4" s="11" t="n">
        <v>1.2135</v>
      </c>
      <c r="E4" s="11" t="n">
        <v>1.2135</v>
      </c>
    </row>
    <row r="5">
      <c r="A5" s="4" t="inlineStr">
        <is>
          <t>Series A redeemable convertible Preferred Stock</t>
        </is>
      </c>
    </row>
    <row r="6">
      <c r="A6" s="3" t="inlineStr">
        <is>
          <t>Class of Stock [Line Items]</t>
        </is>
      </c>
    </row>
    <row r="7">
      <c r="A7" s="4" t="inlineStr">
        <is>
          <t>Conversion Ratio</t>
        </is>
      </c>
      <c r="B7" s="11" t="n">
        <v>1.2135</v>
      </c>
    </row>
    <row r="8">
      <c r="A8" s="4" t="inlineStr">
        <is>
          <t>Series B redeemable convertible Preferred Stock</t>
        </is>
      </c>
    </row>
    <row r="9">
      <c r="A9" s="3" t="inlineStr">
        <is>
          <t>Class of Stock [Line Items]</t>
        </is>
      </c>
    </row>
    <row r="10">
      <c r="A10" s="4" t="inlineStr">
        <is>
          <t>Conversion Ratio</t>
        </is>
      </c>
      <c r="B10" s="11" t="n">
        <v>1.2135</v>
      </c>
    </row>
    <row r="11">
      <c r="A11" s="4" t="inlineStr">
        <is>
          <t>Series C redeemable convertible Preferred Stock</t>
        </is>
      </c>
    </row>
    <row r="12">
      <c r="A12" s="3" t="inlineStr">
        <is>
          <t>Class of Stock [Line Items]</t>
        </is>
      </c>
    </row>
    <row r="13">
      <c r="A13" s="4" t="inlineStr">
        <is>
          <t>Conversion Ratio</t>
        </is>
      </c>
      <c r="B13" s="11" t="n">
        <v>1.2135</v>
      </c>
    </row>
    <row r="14">
      <c r="A14" s="4" t="inlineStr">
        <is>
          <t>Series C-1 redeemable convertible Preferred Stock</t>
        </is>
      </c>
    </row>
    <row r="15">
      <c r="A15" s="3" t="inlineStr">
        <is>
          <t>Class of Stock [Line Items]</t>
        </is>
      </c>
    </row>
    <row r="16">
      <c r="A16" s="4" t="inlineStr">
        <is>
          <t>Conversion Ratio</t>
        </is>
      </c>
      <c r="B16" s="11" t="n">
        <v>1.2135</v>
      </c>
    </row>
    <row r="17">
      <c r="A17" s="4" t="inlineStr">
        <is>
          <t>Series C-2 redeemable convertible Preferred Stock</t>
        </is>
      </c>
    </row>
    <row r="18">
      <c r="A18" s="3" t="inlineStr">
        <is>
          <t>Class of Stock [Line Items]</t>
        </is>
      </c>
    </row>
    <row r="19">
      <c r="A19" s="4" t="inlineStr">
        <is>
          <t>Conversion Ratio</t>
        </is>
      </c>
      <c r="B19" s="11" t="n">
        <v>1.2135</v>
      </c>
    </row>
    <row r="20">
      <c r="A20" s="4" t="inlineStr">
        <is>
          <t>Series D redeemable convertible Preferred Stock</t>
        </is>
      </c>
    </row>
    <row r="21">
      <c r="A21" s="3" t="inlineStr">
        <is>
          <t>Class of Stock [Line Items]</t>
        </is>
      </c>
    </row>
    <row r="22">
      <c r="A22" s="4" t="inlineStr">
        <is>
          <t>Conversion Ratio</t>
        </is>
      </c>
      <c r="B22" s="11" t="n">
        <v>1.2135</v>
      </c>
    </row>
    <row r="23">
      <c r="A23" s="4" t="inlineStr">
        <is>
          <t>Series D-1 redeemable convertible Preferred Stock</t>
        </is>
      </c>
    </row>
    <row r="24">
      <c r="A24" s="3" t="inlineStr">
        <is>
          <t>Class of Stock [Line Items]</t>
        </is>
      </c>
    </row>
    <row r="25">
      <c r="A25" s="4" t="inlineStr">
        <is>
          <t>Conversion Ratio</t>
        </is>
      </c>
      <c r="B25" s="11" t="n">
        <v>1.2135</v>
      </c>
    </row>
    <row r="26">
      <c r="A26" s="4" t="inlineStr">
        <is>
          <t>Preferred Stock</t>
        </is>
      </c>
    </row>
    <row r="27">
      <c r="A27" s="3" t="inlineStr">
        <is>
          <t>Class of Stock [Line Items]</t>
        </is>
      </c>
    </row>
    <row r="28">
      <c r="A28" s="4" t="inlineStr">
        <is>
          <t>Shares Converted (in shares)</t>
        </is>
      </c>
      <c r="B28" s="5" t="n">
        <v>66927034</v>
      </c>
    </row>
    <row r="29">
      <c r="A29" s="4" t="inlineStr">
        <is>
          <t>Preferred Stock | Series A redeemable convertible Preferred Stock</t>
        </is>
      </c>
    </row>
    <row r="30">
      <c r="A30" s="3" t="inlineStr">
        <is>
          <t>Class of Stock [Line Items]</t>
        </is>
      </c>
    </row>
    <row r="31">
      <c r="A31" s="4" t="inlineStr">
        <is>
          <t>Shares Converted (in shares)</t>
        </is>
      </c>
      <c r="B31" s="5" t="n">
        <v>7363856</v>
      </c>
    </row>
    <row r="32">
      <c r="A32" s="4" t="inlineStr">
        <is>
          <t>Preferred Stock | Series B redeemable convertible Preferred Stock</t>
        </is>
      </c>
    </row>
    <row r="33">
      <c r="A33" s="3" t="inlineStr">
        <is>
          <t>Class of Stock [Line Items]</t>
        </is>
      </c>
    </row>
    <row r="34">
      <c r="A34" s="4" t="inlineStr">
        <is>
          <t>Shares Converted (in shares)</t>
        </is>
      </c>
      <c r="B34" s="5" t="n">
        <v>11090568</v>
      </c>
    </row>
    <row r="35">
      <c r="A35" s="4" t="inlineStr">
        <is>
          <t>Preferred Stock | Series C redeemable convertible Preferred Stock</t>
        </is>
      </c>
    </row>
    <row r="36">
      <c r="A36" s="3" t="inlineStr">
        <is>
          <t>Class of Stock [Line Items]</t>
        </is>
      </c>
    </row>
    <row r="37">
      <c r="A37" s="4" t="inlineStr">
        <is>
          <t>Shares Converted (in shares)</t>
        </is>
      </c>
      <c r="B37" s="5" t="n">
        <v>665428</v>
      </c>
    </row>
    <row r="38">
      <c r="A38" s="4" t="inlineStr">
        <is>
          <t>Preferred Stock | Series C-1 redeemable convertible Preferred Stock</t>
        </is>
      </c>
    </row>
    <row r="39">
      <c r="A39" s="3" t="inlineStr">
        <is>
          <t>Class of Stock [Line Items]</t>
        </is>
      </c>
    </row>
    <row r="40">
      <c r="A40" s="4" t="inlineStr">
        <is>
          <t>Shares Converted (in shares)</t>
        </is>
      </c>
      <c r="B40" s="5" t="n">
        <v>7675798</v>
      </c>
    </row>
    <row r="41">
      <c r="A41" s="4" t="inlineStr">
        <is>
          <t>Preferred Stock | Series C-2 redeemable convertible Preferred Stock</t>
        </is>
      </c>
    </row>
    <row r="42">
      <c r="A42" s="3" t="inlineStr">
        <is>
          <t>Class of Stock [Line Items]</t>
        </is>
      </c>
    </row>
    <row r="43">
      <c r="A43" s="4" t="inlineStr">
        <is>
          <t>Shares Converted (in shares)</t>
        </is>
      </c>
      <c r="B43" s="5" t="n">
        <v>18581768</v>
      </c>
    </row>
    <row r="44">
      <c r="A44" s="4" t="inlineStr">
        <is>
          <t>Preferred Stock | Series D redeemable convertible Preferred Stock</t>
        </is>
      </c>
    </row>
    <row r="45">
      <c r="A45" s="3" t="inlineStr">
        <is>
          <t>Class of Stock [Line Items]</t>
        </is>
      </c>
    </row>
    <row r="46">
      <c r="A46" s="4" t="inlineStr">
        <is>
          <t>Shares Converted (in shares)</t>
        </is>
      </c>
      <c r="B46" s="5" t="n">
        <v>8283574</v>
      </c>
    </row>
    <row r="47">
      <c r="A47" s="4" t="inlineStr">
        <is>
          <t>Preferred Stock | Series D-1 redeemable convertible Preferred Stock</t>
        </is>
      </c>
    </row>
    <row r="48">
      <c r="A48" s="3" t="inlineStr">
        <is>
          <t>Class of Stock [Line Items]</t>
        </is>
      </c>
    </row>
    <row r="49">
      <c r="A49" s="4" t="inlineStr">
        <is>
          <t>Shares Converted (in shares)</t>
        </is>
      </c>
      <c r="B49" s="5" t="n">
        <v>13266042</v>
      </c>
    </row>
    <row r="50">
      <c r="A50" s="4" t="inlineStr">
        <is>
          <t>Common Stock</t>
        </is>
      </c>
    </row>
    <row r="51">
      <c r="A51" s="3" t="inlineStr">
        <is>
          <t>Class of Stock [Line Items]</t>
        </is>
      </c>
    </row>
    <row r="52">
      <c r="A52" s="4" t="inlineStr">
        <is>
          <t>Shares Issued upon Conversion (in shares)</t>
        </is>
      </c>
      <c r="B52" s="5" t="n">
        <v>81215955</v>
      </c>
    </row>
    <row r="53">
      <c r="A53" s="4" t="inlineStr">
        <is>
          <t>Common Stock | Series A redeemable convertible Preferred Stock</t>
        </is>
      </c>
    </row>
    <row r="54">
      <c r="A54" s="3" t="inlineStr">
        <is>
          <t>Class of Stock [Line Items]</t>
        </is>
      </c>
    </row>
    <row r="55">
      <c r="A55" s="4" t="inlineStr">
        <is>
          <t>Shares Issued upon Conversion (in shares)</t>
        </is>
      </c>
      <c r="B55" s="5" t="n">
        <v>8936039</v>
      </c>
    </row>
    <row r="56">
      <c r="A56" s="4" t="inlineStr">
        <is>
          <t>Common Stock | Series B redeemable convertible Preferred Stock</t>
        </is>
      </c>
    </row>
    <row r="57">
      <c r="A57" s="3" t="inlineStr">
        <is>
          <t>Class of Stock [Line Items]</t>
        </is>
      </c>
    </row>
    <row r="58">
      <c r="A58" s="4" t="inlineStr">
        <is>
          <t>Shares Issued upon Conversion (in shares)</t>
        </is>
      </c>
      <c r="B58" s="5" t="n">
        <v>13458404</v>
      </c>
    </row>
    <row r="59">
      <c r="A59" s="4" t="inlineStr">
        <is>
          <t>Common Stock | Series C redeemable convertible Preferred Stock</t>
        </is>
      </c>
    </row>
    <row r="60">
      <c r="A60" s="3" t="inlineStr">
        <is>
          <t>Class of Stock [Line Items]</t>
        </is>
      </c>
    </row>
    <row r="61">
      <c r="A61" s="4" t="inlineStr">
        <is>
          <t>Shares Issued upon Conversion (in shares)</t>
        </is>
      </c>
      <c r="B61" s="5" t="n">
        <v>807497</v>
      </c>
    </row>
    <row r="62">
      <c r="A62" s="4" t="inlineStr">
        <is>
          <t>Common Stock | Series C-1 redeemable convertible Preferred Stock</t>
        </is>
      </c>
    </row>
    <row r="63">
      <c r="A63" s="3" t="inlineStr">
        <is>
          <t>Class of Stock [Line Items]</t>
        </is>
      </c>
    </row>
    <row r="64">
      <c r="A64" s="4" t="inlineStr">
        <is>
          <t>Shares Issued upon Conversion (in shares)</t>
        </is>
      </c>
      <c r="B64" s="5" t="n">
        <v>9314581</v>
      </c>
    </row>
    <row r="65">
      <c r="A65" s="4" t="inlineStr">
        <is>
          <t>Common Stock | Series C-2 redeemable convertible Preferred Stock</t>
        </is>
      </c>
    </row>
    <row r="66">
      <c r="A66" s="3" t="inlineStr">
        <is>
          <t>Class of Stock [Line Items]</t>
        </is>
      </c>
    </row>
    <row r="67">
      <c r="A67" s="4" t="inlineStr">
        <is>
          <t>Shares Issued upon Conversion (in shares)</t>
        </is>
      </c>
      <c r="B67" s="5" t="n">
        <v>22548975</v>
      </c>
    </row>
    <row r="68">
      <c r="A68" s="4" t="inlineStr">
        <is>
          <t>Common Stock | Series D redeemable convertible Preferred Stock</t>
        </is>
      </c>
    </row>
    <row r="69">
      <c r="A69" s="3" t="inlineStr">
        <is>
          <t>Class of Stock [Line Items]</t>
        </is>
      </c>
    </row>
    <row r="70">
      <c r="A70" s="4" t="inlineStr">
        <is>
          <t>Shares Issued upon Conversion (in shares)</t>
        </is>
      </c>
      <c r="B70" s="5" t="n">
        <v>10052117</v>
      </c>
    </row>
    <row r="71">
      <c r="A71" s="4" t="inlineStr">
        <is>
          <t>Common Stock | Series D-1 redeemable convertible Preferred Stock</t>
        </is>
      </c>
    </row>
    <row r="72">
      <c r="A72" s="3" t="inlineStr">
        <is>
          <t>Class of Stock [Line Items]</t>
        </is>
      </c>
    </row>
    <row r="73">
      <c r="A73" s="4" t="inlineStr">
        <is>
          <t>Shares Issued upon Conversion (in shares)</t>
        </is>
      </c>
      <c r="B73" s="5" t="n">
        <v>160983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And Stock-Based Compensation - Common sock activity (Details) - shares</t>
        </is>
      </c>
      <c r="B1" s="2" t="inlineStr">
        <is>
          <t>Sep. 30, 2021</t>
        </is>
      </c>
      <c r="C1" s="2" t="inlineStr">
        <is>
          <t>Dec. 31, 2020</t>
        </is>
      </c>
    </row>
    <row r="2">
      <c r="A2" s="3" t="inlineStr">
        <is>
          <t>Class of Stock [Line Items]</t>
        </is>
      </c>
    </row>
    <row r="3">
      <c r="A3" s="4" t="inlineStr">
        <is>
          <t>Common stock, shares authorized (in shares)</t>
        </is>
      </c>
      <c r="B3" s="5" t="n">
        <v>400000000</v>
      </c>
      <c r="C3" s="5" t="n">
        <v>152901000</v>
      </c>
    </row>
    <row r="4">
      <c r="A4" s="4" t="inlineStr">
        <is>
          <t>Common stock, shares issued (in shares)</t>
        </is>
      </c>
      <c r="B4" s="5" t="n">
        <v>161908403</v>
      </c>
      <c r="C4" s="5" t="n">
        <v>24696437</v>
      </c>
    </row>
    <row r="5">
      <c r="A5" s="4" t="inlineStr">
        <is>
          <t>Common stock, shares outstanding (in shares)</t>
        </is>
      </c>
      <c r="B5" s="5" t="n">
        <v>161908403</v>
      </c>
      <c r="C5" s="5" t="n">
        <v>24696437</v>
      </c>
    </row>
    <row r="6">
      <c r="A6" s="4" t="inlineStr">
        <is>
          <t>Class A Common Stock</t>
        </is>
      </c>
    </row>
    <row r="7">
      <c r="A7" s="3" t="inlineStr">
        <is>
          <t>Class of Stock [Line Items]</t>
        </is>
      </c>
    </row>
    <row r="8">
      <c r="A8" s="4" t="inlineStr">
        <is>
          <t>Common stock, shares authorized (in shares)</t>
        </is>
      </c>
      <c r="B8" s="5" t="n">
        <v>350000000</v>
      </c>
      <c r="C8" s="5" t="n">
        <v>48540000</v>
      </c>
    </row>
    <row r="9">
      <c r="A9" s="4" t="inlineStr">
        <is>
          <t>Common stock, shares issued (in shares)</t>
        </is>
      </c>
      <c r="B9" s="5" t="n">
        <v>152021218</v>
      </c>
      <c r="C9" s="5" t="n">
        <v>13185808</v>
      </c>
    </row>
    <row r="10">
      <c r="A10" s="4" t="inlineStr">
        <is>
          <t>Common stock, shares outstanding (in shares)</t>
        </is>
      </c>
      <c r="B10" s="5" t="n">
        <v>152021218</v>
      </c>
      <c r="C10" s="5" t="n">
        <v>13185808</v>
      </c>
    </row>
    <row r="11">
      <c r="A11" s="4" t="inlineStr">
        <is>
          <t>Class B Common Stock</t>
        </is>
      </c>
    </row>
    <row r="12">
      <c r="A12" s="3" t="inlineStr">
        <is>
          <t>Class of Stock [Line Items]</t>
        </is>
      </c>
    </row>
    <row r="13">
      <c r="A13" s="4" t="inlineStr">
        <is>
          <t>Common stock, shares authorized (in shares)</t>
        </is>
      </c>
      <c r="B13" s="5" t="n">
        <v>50000000</v>
      </c>
      <c r="C13" s="5" t="n">
        <v>104361000</v>
      </c>
    </row>
    <row r="14">
      <c r="A14" s="4" t="inlineStr">
        <is>
          <t>Common stock, shares issued (in shares)</t>
        </is>
      </c>
      <c r="B14" s="5" t="n">
        <v>9887185</v>
      </c>
      <c r="C14" s="5" t="n">
        <v>11510629</v>
      </c>
    </row>
    <row r="15">
      <c r="A15" s="4" t="inlineStr">
        <is>
          <t>Common stock, shares outstanding (in shares)</t>
        </is>
      </c>
      <c r="B15" s="5" t="n">
        <v>9887185</v>
      </c>
      <c r="C15" s="5" t="n">
        <v>115106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tockholders’ (Deficit) Equity And Stock-Based Compensation - Volta Common and Preferred Stock (Details)</t>
        </is>
      </c>
      <c r="B1" s="2" t="inlineStr">
        <is>
          <t>9 Months Ended</t>
        </is>
      </c>
    </row>
    <row r="2">
      <c r="B2" s="2" t="inlineStr">
        <is>
          <t>Sep. 30, 2021subsidiaryshares</t>
        </is>
      </c>
      <c r="C2" s="2" t="inlineStr">
        <is>
          <t>Feb. 07, 2021subsidiary</t>
        </is>
      </c>
    </row>
    <row r="3">
      <c r="A3" s="4" t="inlineStr">
        <is>
          <t>Class A Common Stock</t>
        </is>
      </c>
    </row>
    <row r="4">
      <c r="A4" s="3" t="inlineStr">
        <is>
          <t>Class of Stock [Line Items]</t>
        </is>
      </c>
    </row>
    <row r="5">
      <c r="A5" s="4" t="inlineStr">
        <is>
          <t>Votes per share</t>
        </is>
      </c>
      <c r="C5" s="5" t="n">
        <v>1</v>
      </c>
    </row>
    <row r="6">
      <c r="A6" s="4" t="inlineStr">
        <is>
          <t>Common Stock</t>
        </is>
      </c>
    </row>
    <row r="7">
      <c r="A7" s="3" t="inlineStr">
        <is>
          <t>Class of Stock [Line Items]</t>
        </is>
      </c>
    </row>
    <row r="8">
      <c r="A8" s="4" t="inlineStr">
        <is>
          <t>Conversion ratio</t>
        </is>
      </c>
      <c r="B8" s="5" t="n">
        <v>1</v>
      </c>
    </row>
    <row r="9">
      <c r="A9" s="4" t="inlineStr">
        <is>
          <t>Common Stock | Class A Common Stock</t>
        </is>
      </c>
    </row>
    <row r="10">
      <c r="A10" s="3" t="inlineStr">
        <is>
          <t>Class of Stock [Line Items]</t>
        </is>
      </c>
    </row>
    <row r="11">
      <c r="A11" s="4" t="inlineStr">
        <is>
          <t>Votes per share</t>
        </is>
      </c>
      <c r="B11" s="5" t="n">
        <v>1</v>
      </c>
    </row>
    <row r="12">
      <c r="A12" s="4" t="inlineStr">
        <is>
          <t>Common Stock | Class B Common Stock</t>
        </is>
      </c>
    </row>
    <row r="13">
      <c r="A13" s="3" t="inlineStr">
        <is>
          <t>Class of Stock [Line Items]</t>
        </is>
      </c>
    </row>
    <row r="14">
      <c r="A14" s="4" t="inlineStr">
        <is>
          <t>Votes per share</t>
        </is>
      </c>
      <c r="B14" s="5" t="n">
        <v>10</v>
      </c>
    </row>
    <row r="15">
      <c r="A15" s="4" t="inlineStr">
        <is>
          <t>Preferred Stock | Volta Charter</t>
        </is>
      </c>
    </row>
    <row r="16">
      <c r="A16" s="3" t="inlineStr">
        <is>
          <t>Class of Stock [Line Items]</t>
        </is>
      </c>
    </row>
    <row r="17">
      <c r="A17" s="4" t="inlineStr">
        <is>
          <t>Number of shares authorized (in shares) | shares</t>
        </is>
      </c>
      <c r="B17" s="5" t="n">
        <v>10000000</v>
      </c>
    </row>
    <row r="18">
      <c r="A18" s="4" t="inlineStr">
        <is>
          <t>Stock issued (in shares) | shares</t>
        </is>
      </c>
      <c r="B18"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And Stock-Based Compensation - Shares reserved for issuance (Details) - shares</t>
        </is>
      </c>
      <c r="B1" s="2" t="inlineStr">
        <is>
          <t>Sep. 30, 2021</t>
        </is>
      </c>
      <c r="C1" s="2" t="inlineStr">
        <is>
          <t>Dec. 31, 2020</t>
        </is>
      </c>
    </row>
    <row r="2">
      <c r="A2" s="3" t="inlineStr">
        <is>
          <t>Class of Stock [Line Items]</t>
        </is>
      </c>
    </row>
    <row r="3">
      <c r="A3" s="4" t="inlineStr">
        <is>
          <t>Shares reserved for issuance (in shares)</t>
        </is>
      </c>
      <c r="B3" s="5" t="n">
        <v>57944893</v>
      </c>
      <c r="C3" s="5" t="n">
        <v>107449504</v>
      </c>
    </row>
    <row r="4">
      <c r="A4" s="4" t="inlineStr">
        <is>
          <t>Shares available for grant – 2014 Equity Incentive Plan</t>
        </is>
      </c>
    </row>
    <row r="5">
      <c r="A5" s="3" t="inlineStr">
        <is>
          <t>Class of Stock [Line Items]</t>
        </is>
      </c>
    </row>
    <row r="6">
      <c r="A6" s="4" t="inlineStr">
        <is>
          <t>Shares reserved for issuance (in shares)</t>
        </is>
      </c>
      <c r="B6" s="5" t="n">
        <v>0</v>
      </c>
      <c r="C6" s="5" t="n">
        <v>14301980</v>
      </c>
    </row>
    <row r="7">
      <c r="A7" s="4" t="inlineStr">
        <is>
          <t>Shares available for grant – 2021 Equity Incentive Plan</t>
        </is>
      </c>
    </row>
    <row r="8">
      <c r="A8" s="3" t="inlineStr">
        <is>
          <t>Class of Stock [Line Items]</t>
        </is>
      </c>
    </row>
    <row r="9">
      <c r="A9" s="4" t="inlineStr">
        <is>
          <t>Shares reserved for issuance (in shares)</t>
        </is>
      </c>
      <c r="B9" s="5" t="n">
        <v>11234585</v>
      </c>
      <c r="C9" s="5" t="n">
        <v>0</v>
      </c>
    </row>
    <row r="10">
      <c r="A10" s="4" t="inlineStr">
        <is>
          <t>Redeemable Convertible Preferred Stock</t>
        </is>
      </c>
    </row>
    <row r="11">
      <c r="A11" s="3" t="inlineStr">
        <is>
          <t>Class of Stock [Line Items]</t>
        </is>
      </c>
    </row>
    <row r="12">
      <c r="A12" s="4" t="inlineStr">
        <is>
          <t>Shares reserved for issuance (in shares)</t>
        </is>
      </c>
      <c r="B12" s="5" t="n">
        <v>0</v>
      </c>
      <c r="C12" s="5" t="n">
        <v>76493917</v>
      </c>
    </row>
    <row r="13">
      <c r="A13" s="4" t="inlineStr">
        <is>
          <t>Outstanding Public Warrants</t>
        </is>
      </c>
    </row>
    <row r="14">
      <c r="A14" s="3" t="inlineStr">
        <is>
          <t>Class of Stock [Line Items]</t>
        </is>
      </c>
    </row>
    <row r="15">
      <c r="A15" s="4" t="inlineStr">
        <is>
          <t>Shares reserved for issuance (in shares)</t>
        </is>
      </c>
      <c r="B15" s="5" t="n">
        <v>8621640</v>
      </c>
      <c r="C15" s="5" t="n">
        <v>0</v>
      </c>
    </row>
    <row r="16">
      <c r="A16" s="4" t="inlineStr">
        <is>
          <t>Outstanding Private Warrants</t>
        </is>
      </c>
    </row>
    <row r="17">
      <c r="A17" s="3" t="inlineStr">
        <is>
          <t>Class of Stock [Line Items]</t>
        </is>
      </c>
    </row>
    <row r="18">
      <c r="A18" s="4" t="inlineStr">
        <is>
          <t>Shares reserved for issuance (in shares)</t>
        </is>
      </c>
      <c r="B18" s="5" t="n">
        <v>5933333</v>
      </c>
      <c r="C18" s="5" t="n">
        <v>0</v>
      </c>
    </row>
    <row r="19">
      <c r="A19" s="4" t="inlineStr">
        <is>
          <t>Preferred Stock Warrants</t>
        </is>
      </c>
    </row>
    <row r="20">
      <c r="A20" s="3" t="inlineStr">
        <is>
          <t>Class of Stock [Line Items]</t>
        </is>
      </c>
    </row>
    <row r="21">
      <c r="A21" s="4" t="inlineStr">
        <is>
          <t>Shares reserved for issuance (in shares)</t>
        </is>
      </c>
      <c r="B21" s="5" t="n">
        <v>0</v>
      </c>
      <c r="C21" s="5" t="n">
        <v>190210</v>
      </c>
    </row>
    <row r="22">
      <c r="A22" s="4" t="inlineStr">
        <is>
          <t>Common stock warrants</t>
        </is>
      </c>
    </row>
    <row r="23">
      <c r="A23" s="3" t="inlineStr">
        <is>
          <t>Class of Stock [Line Items]</t>
        </is>
      </c>
    </row>
    <row r="24">
      <c r="A24" s="4" t="inlineStr">
        <is>
          <t>Shares reserved for issuance (in shares)</t>
        </is>
      </c>
      <c r="B24" s="5" t="n">
        <v>9773835</v>
      </c>
      <c r="C24" s="5" t="n">
        <v>10156090</v>
      </c>
    </row>
    <row r="25">
      <c r="A25" s="4" t="inlineStr">
        <is>
          <t>Options, RSAs, and RSUs outstanding</t>
        </is>
      </c>
    </row>
    <row r="26">
      <c r="A26" s="3" t="inlineStr">
        <is>
          <t>Class of Stock [Line Items]</t>
        </is>
      </c>
    </row>
    <row r="27">
      <c r="A27" s="4" t="inlineStr">
        <is>
          <t>Shares reserved for issuance (in shares)</t>
        </is>
      </c>
      <c r="B27" s="5" t="n">
        <v>22381500</v>
      </c>
      <c r="C27" s="5" t="n">
        <v>63073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Equity And Stock-Based Compensation - Stock option activity, narrativ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Total fair value of options vested</t>
        </is>
      </c>
      <c r="B4" s="9" t="n">
        <v>1.6</v>
      </c>
      <c r="C4" s="6" t="n">
        <v>1</v>
      </c>
      <c r="D4" s="9" t="n">
        <v>7.4</v>
      </c>
      <c r="E4" s="9" t="n">
        <v>1.7</v>
      </c>
    </row>
    <row r="5">
      <c r="A5" s="4" t="inlineStr">
        <is>
          <t>Employees</t>
        </is>
      </c>
    </row>
    <row r="6">
      <c r="A6" s="3" t="inlineStr">
        <is>
          <t>Class of Stock [Line Items]</t>
        </is>
      </c>
    </row>
    <row r="7">
      <c r="A7" s="4" t="inlineStr">
        <is>
          <t>Aggregate intrinsic value of options exercised</t>
        </is>
      </c>
      <c r="B7" s="9" t="n">
        <v>45.6</v>
      </c>
      <c r="D7" s="6" t="n">
        <v>52</v>
      </c>
    </row>
    <row r="8">
      <c r="A8" s="4" t="inlineStr">
        <is>
          <t>Weighted-average grant-date fair value of options granted (in dollars per share)</t>
        </is>
      </c>
      <c r="B8" s="8" t="n">
        <v>5.42</v>
      </c>
      <c r="C8" s="8" t="n">
        <v>0.37</v>
      </c>
      <c r="D8" s="8" t="n">
        <v>4.29</v>
      </c>
      <c r="E8" s="8" t="n">
        <v>0.37</v>
      </c>
    </row>
    <row r="9">
      <c r="A9" s="4" t="inlineStr">
        <is>
          <t>Weighted-average grant-date fair value of options forfeited (in dollars per share)</t>
        </is>
      </c>
      <c r="B9" s="10" t="n">
        <v>2.33</v>
      </c>
      <c r="C9" s="10" t="n">
        <v>0.35</v>
      </c>
      <c r="D9" s="10" t="n">
        <v>2.1</v>
      </c>
      <c r="E9" s="10" t="n">
        <v>0.91</v>
      </c>
    </row>
    <row r="10">
      <c r="A10" s="4" t="inlineStr">
        <is>
          <t>Weighted-average grant-date fair value of options vested (in dollars per share)</t>
        </is>
      </c>
      <c r="B10" s="8" t="n">
        <v>1.53</v>
      </c>
      <c r="C10" s="8" t="n">
        <v>1.01</v>
      </c>
      <c r="D10" s="8" t="n">
        <v>1.77</v>
      </c>
      <c r="E10" s="8" t="n">
        <v>0.79</v>
      </c>
    </row>
    <row r="11">
      <c r="A11" s="4" t="inlineStr">
        <is>
          <t>Common Stock | 2021 Equity Incentive Plan</t>
        </is>
      </c>
    </row>
    <row r="12">
      <c r="A12" s="3" t="inlineStr">
        <is>
          <t>Class of Stock [Line Items]</t>
        </is>
      </c>
    </row>
    <row r="13">
      <c r="A13" s="4" t="inlineStr">
        <is>
          <t>Number of shares authorized (in shares)</t>
        </is>
      </c>
      <c r="B13" s="5" t="n">
        <v>11234585</v>
      </c>
      <c r="D13" s="5" t="n">
        <v>11234585</v>
      </c>
    </row>
    <row r="14">
      <c r="A14" s="4" t="inlineStr">
        <is>
          <t>Percent of possible increase in shares available for issuance</t>
        </is>
      </c>
      <c r="B14" s="4" t="inlineStr">
        <is>
          <t>5.00%</t>
        </is>
      </c>
      <c r="D14" s="4" t="inlineStr">
        <is>
          <t>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 Description of Business Volta Inc. is a holding company for its wholly-owned subsidiaries, Volta Charging Industries, LLC, Volta Charging, LLC, Volta Charging Services, LLC, and Volta Media, LLC (inactive) (collectively, the “Company” or “Volta”). The Company is headquartered in San Francisco, California. The Company operates a network of smart media-enabled charging stations for electric vehicles across the United States (“U.S.”). In addition, the Company utilizes the network to decarbonize the transportation sector and accelerate electric vehicle adoption by providing sponsored or pay-to-use charging to drivers. Revenue is derived primarily by selling paid content on the media-enabled charging station network and selling, installing and maintaining charging stations. On August 26, 2021 ("Closing Date"), Tortoise Acquisition Corp. II (“TortoiseCorp II”) consummated the previously announced mergers, (the “reverse recapitalization”) contemplated by the Business Combination Agreement and Plan of Reorganization, dated as of February 7, 2021 (the "Business Combination Agreement"), by and among TortoiseCorp II, SNPR Merger Sub I, Inc., SNPR Merger Sub II, LLC, and Volta Industries, Inc. ("Legacy Volta"). On the Closing Date, and in connection with the closing of the Business Combination Agreement (the "Closing"), TortoiseCorp II was renamed Volta Inc. and began trading on the New York Stock Exchange ("NYSE") under the ticker symbol "VLTA". The Company's public warrants also trade on the NYSE under the ticker symbol "VLTA WS". On March 25, 2021, the Company formed a new wholly-owned subsidiary, Volta Canada Inc. On April 13, 2021, the Company formed two new, wholly-owned subsidiaries, Volta Charging Germany GmbH and Volta France SARL. In April 2021, the Company entered into and executed an acquisition agreement with 2Predict, Inc., pursuant to which the seller agreed to sell certain assets to the Company. The assets purchased consist primarily of intellectual property. The purchase price consisted of: (i) cash consideration of $0.2 million, and (ii) equity consideration of 150,134 shares of Legacy Volta Class B Common Stock. Substantially all of the Company’s operations and assets are located in the U.S., and all of its revenues are attributable to customers located in the 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7" customWidth="1" min="5" max="5"/>
    <col width="25" customWidth="1" min="6" max="6"/>
    <col width="24" customWidth="1" min="7" max="7"/>
  </cols>
  <sheetData>
    <row r="1">
      <c r="A1" s="1" t="inlineStr">
        <is>
          <t>Stockholders’ (Deficit) Equity And Stock-Based Compensation - Option reward activity (Details) - USD ($) $ / shares in Units, $ in Thousands</t>
        </is>
      </c>
      <c r="B1" s="2" t="inlineStr">
        <is>
          <t>3 Months Ended</t>
        </is>
      </c>
      <c r="E1" s="2" t="inlineStr">
        <is>
          <t>9 Months Ended</t>
        </is>
      </c>
      <c r="F1" s="2" t="inlineStr">
        <is>
          <t>12 Months Ended</t>
        </is>
      </c>
    </row>
    <row r="2">
      <c r="B2" s="2" t="inlineStr">
        <is>
          <t>Sep. 30, 2021</t>
        </is>
      </c>
      <c r="C2" s="2" t="inlineStr">
        <is>
          <t>Jun. 30, 2021</t>
        </is>
      </c>
      <c r="D2" s="2" t="inlineStr">
        <is>
          <t>Mar. 31, 2021</t>
        </is>
      </c>
      <c r="E2" s="2" t="inlineStr">
        <is>
          <t>Sep. 30, 2021</t>
        </is>
      </c>
      <c r="F2" s="2" t="inlineStr">
        <is>
          <t>Dec. 31, 2020</t>
        </is>
      </c>
      <c r="G2" s="2" t="inlineStr">
        <is>
          <t>Dec. 31, 2019</t>
        </is>
      </c>
    </row>
    <row r="3">
      <c r="A3" s="3" t="inlineStr">
        <is>
          <t>Number of options outstanding</t>
        </is>
      </c>
    </row>
    <row r="4">
      <c r="A4" s="4" t="inlineStr">
        <is>
          <t>Beginning balance (in shares)</t>
        </is>
      </c>
      <c r="B4" s="5" t="n">
        <v>23094517</v>
      </c>
      <c r="C4" s="5" t="n">
        <v>21896467</v>
      </c>
      <c r="D4" s="5" t="n">
        <v>17558731</v>
      </c>
      <c r="E4" s="5" t="n">
        <v>17558731</v>
      </c>
      <c r="F4" s="5" t="n">
        <v>12890557</v>
      </c>
    </row>
    <row r="5">
      <c r="A5" s="4" t="inlineStr">
        <is>
          <t>Options granted (in shares)</t>
        </is>
      </c>
      <c r="B5" s="5" t="n">
        <v>459310</v>
      </c>
      <c r="C5" s="5" t="n">
        <v>1663344</v>
      </c>
      <c r="D5" s="5" t="n">
        <v>5080793</v>
      </c>
      <c r="F5" s="5" t="n">
        <v>5319061</v>
      </c>
    </row>
    <row r="6">
      <c r="A6" s="4" t="inlineStr">
        <is>
          <t>Options exercised (in shares)</t>
        </is>
      </c>
      <c r="B6" s="5" t="n">
        <v>-8371796</v>
      </c>
      <c r="C6" s="5" t="n">
        <v>-384199</v>
      </c>
      <c r="D6" s="5" t="n">
        <v>-618785</v>
      </c>
      <c r="F6" s="5" t="n">
        <v>-259070</v>
      </c>
    </row>
    <row r="7">
      <c r="A7" s="4" t="inlineStr">
        <is>
          <t>Options forfeited (in shares)</t>
        </is>
      </c>
      <c r="B7" s="5" t="n">
        <v>-170652</v>
      </c>
      <c r="C7" s="5" t="n">
        <v>-81095</v>
      </c>
      <c r="D7" s="5" t="n">
        <v>-124272</v>
      </c>
      <c r="F7" s="5" t="n">
        <v>-281669</v>
      </c>
    </row>
    <row r="8">
      <c r="A8" s="4" t="inlineStr">
        <is>
          <t>Options expired (in shares)</t>
        </is>
      </c>
      <c r="B8" s="5" t="n">
        <v>0</v>
      </c>
      <c r="C8" s="5" t="n">
        <v>0</v>
      </c>
      <c r="D8" s="5" t="n">
        <v>0</v>
      </c>
      <c r="F8" s="5" t="n">
        <v>-110148</v>
      </c>
    </row>
    <row r="9">
      <c r="A9" s="4" t="inlineStr">
        <is>
          <t>Ending balance (in shares)</t>
        </is>
      </c>
      <c r="B9" s="5" t="n">
        <v>15011379</v>
      </c>
      <c r="C9" s="5" t="n">
        <v>23094517</v>
      </c>
      <c r="D9" s="5" t="n">
        <v>21896467</v>
      </c>
      <c r="E9" s="5" t="n">
        <v>15011379</v>
      </c>
      <c r="F9" s="5" t="n">
        <v>17558731</v>
      </c>
      <c r="G9" s="5" t="n">
        <v>12890557</v>
      </c>
    </row>
    <row r="10">
      <c r="A10" s="3" t="inlineStr">
        <is>
          <t>Weighted-average exercise price per share</t>
        </is>
      </c>
    </row>
    <row r="11">
      <c r="A11" s="4" t="inlineStr">
        <is>
          <t>Beginning balance (in dollars per share)</t>
        </is>
      </c>
      <c r="B11" s="8" t="n">
        <v>2.88</v>
      </c>
      <c r="C11" s="8" t="n">
        <v>2.03</v>
      </c>
      <c r="D11" s="8" t="n">
        <v>0.93</v>
      </c>
      <c r="E11" s="8" t="n">
        <v>0.93</v>
      </c>
      <c r="F11" s="8" t="n">
        <v>0.76</v>
      </c>
    </row>
    <row r="12">
      <c r="A12" s="4" t="inlineStr">
        <is>
          <t>Options granted (in dollars per share)</t>
        </is>
      </c>
      <c r="B12" s="10" t="n">
        <v>8.460000000000001</v>
      </c>
      <c r="C12" s="5" t="n">
        <v>0</v>
      </c>
      <c r="D12" s="10" t="n">
        <v>3.35</v>
      </c>
      <c r="F12" s="10" t="n">
        <v>1.05</v>
      </c>
    </row>
    <row r="13">
      <c r="A13" s="4" t="inlineStr">
        <is>
          <t>Options exercised (in dollars per share)</t>
        </is>
      </c>
      <c r="B13" s="10" t="n">
        <v>3.86</v>
      </c>
      <c r="C13" s="10" t="n">
        <v>0.66</v>
      </c>
      <c r="D13" s="10" t="n">
        <v>1.7</v>
      </c>
      <c r="F13" s="10" t="n">
        <v>0.49</v>
      </c>
    </row>
    <row r="14">
      <c r="A14" s="4" t="inlineStr">
        <is>
          <t>Options forfeited (in dollars per share)</t>
        </is>
      </c>
      <c r="B14" s="10" t="n">
        <v>2.21</v>
      </c>
      <c r="C14" s="10" t="n">
        <v>2.41</v>
      </c>
      <c r="D14" s="10" t="n">
        <v>1.76</v>
      </c>
      <c r="F14" s="10" t="n">
        <v>0.97</v>
      </c>
    </row>
    <row r="15">
      <c r="A15" s="4" t="inlineStr">
        <is>
          <t>Options expired (in dollars per share)</t>
        </is>
      </c>
      <c r="B15" s="4" t="inlineStr">
        <is>
          <t xml:space="preserve"> </t>
        </is>
      </c>
      <c r="C15" s="5" t="n">
        <v>0</v>
      </c>
      <c r="D15" s="5" t="n">
        <v>0</v>
      </c>
      <c r="F15" s="10" t="n">
        <v>0.76</v>
      </c>
    </row>
    <row r="16">
      <c r="A16" s="4" t="inlineStr">
        <is>
          <t>Ending balance (in dollars per share)</t>
        </is>
      </c>
      <c r="B16" s="8" t="n">
        <v>3.14</v>
      </c>
      <c r="C16" s="8" t="n">
        <v>2.88</v>
      </c>
      <c r="D16" s="8" t="n">
        <v>2.03</v>
      </c>
      <c r="E16" s="8" t="n">
        <v>3.14</v>
      </c>
      <c r="F16" s="8" t="n">
        <v>0.93</v>
      </c>
      <c r="G16" s="8" t="n">
        <v>0.76</v>
      </c>
    </row>
    <row r="17">
      <c r="A17" s="4" t="inlineStr">
        <is>
          <t>Weighted-average remaining contractual life (years)</t>
        </is>
      </c>
      <c r="C17" s="4" t="inlineStr">
        <is>
          <t>8 years 3 months 18 days</t>
        </is>
      </c>
      <c r="D17" s="4" t="inlineStr">
        <is>
          <t>8 years 4 months 24 days</t>
        </is>
      </c>
      <c r="E17" s="4" t="inlineStr">
        <is>
          <t>8 years 6 months</t>
        </is>
      </c>
      <c r="F17" s="4" t="inlineStr">
        <is>
          <t>8 years 2 months 12 days</t>
        </is>
      </c>
      <c r="G17" s="4" t="inlineStr">
        <is>
          <t>8 years 7 months 6 days</t>
        </is>
      </c>
    </row>
    <row r="18">
      <c r="A18" s="4" t="inlineStr">
        <is>
          <t>Aggregate intrinsic value</t>
        </is>
      </c>
      <c r="B18" s="6" t="n">
        <v>63228</v>
      </c>
      <c r="C18" s="6" t="n">
        <v>124351</v>
      </c>
      <c r="D18" s="6" t="n">
        <v>108590</v>
      </c>
      <c r="E18" s="6" t="n">
        <v>63228</v>
      </c>
      <c r="F18" s="6" t="n">
        <v>30881</v>
      </c>
      <c r="G18" s="6" t="n">
        <v>5836</v>
      </c>
    </row>
    <row r="19">
      <c r="A19" s="4" t="inlineStr">
        <is>
          <t>Options vested, Number of options outstanding (in shares)</t>
        </is>
      </c>
      <c r="B19" s="5" t="n">
        <v>4519984</v>
      </c>
      <c r="E19" s="5" t="n">
        <v>4519984</v>
      </c>
    </row>
    <row r="20">
      <c r="A20" s="4" t="inlineStr">
        <is>
          <t>Options exercisable, Number of options outstanding (in shares)</t>
        </is>
      </c>
      <c r="B20" s="5" t="n">
        <v>4519984</v>
      </c>
      <c r="E20" s="5" t="n">
        <v>4519984</v>
      </c>
    </row>
    <row r="21">
      <c r="A21" s="4" t="inlineStr">
        <is>
          <t>Options vested, Weighted-average exercise price per share (in dollars per share)</t>
        </is>
      </c>
      <c r="B21" s="8" t="n">
        <v>1.55</v>
      </c>
      <c r="E21" s="8" t="n">
        <v>1.55</v>
      </c>
    </row>
    <row r="22">
      <c r="A22" s="4" t="inlineStr">
        <is>
          <t>Options exercisable, Weighted-average exercise price per share (in dollars per share)</t>
        </is>
      </c>
      <c r="B22" s="8" t="n">
        <v>1.55</v>
      </c>
      <c r="E22" s="8" t="n">
        <v>1.55</v>
      </c>
    </row>
    <row r="23">
      <c r="A23" s="4" t="inlineStr">
        <is>
          <t>Options vested, Weighted-average remaining contractual life (years)</t>
        </is>
      </c>
      <c r="B23" s="4" t="inlineStr">
        <is>
          <t>7 years 7 months 6 days</t>
        </is>
      </c>
    </row>
    <row r="24">
      <c r="A24" s="4" t="inlineStr">
        <is>
          <t>Options exercisable, Weighted-average remaining contractual life (years)</t>
        </is>
      </c>
      <c r="B24" s="4" t="inlineStr">
        <is>
          <t>7 years 7 months 6 days</t>
        </is>
      </c>
    </row>
    <row r="25">
      <c r="A25" s="4" t="inlineStr">
        <is>
          <t>Options vested, Aggregate intrinsic value</t>
        </is>
      </c>
      <c r="B25" s="6" t="n">
        <v>31231</v>
      </c>
      <c r="E25" s="6" t="n">
        <v>31231</v>
      </c>
    </row>
    <row r="26">
      <c r="A26" s="4" t="inlineStr">
        <is>
          <t>Options exercisable, Aggregate intrinsic value</t>
        </is>
      </c>
      <c r="B26" s="6" t="n">
        <v>31231</v>
      </c>
      <c r="E26" s="6" t="n">
        <v>31231</v>
      </c>
    </row>
  </sheetData>
  <mergeCells count="3">
    <mergeCell ref="A1:A2"/>
    <mergeCell ref="B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24" customWidth="1" min="8" max="8"/>
  </cols>
  <sheetData>
    <row r="1">
      <c r="A1" s="1" t="inlineStr">
        <is>
          <t>Stockholders’ (Deficit) Equity And Stock-Based Compensation - Restricted stock units activity, narrative (Details) - USD ($) $ / shares in Units, $ in Millions</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Class of Stock [Line Items]</t>
        </is>
      </c>
    </row>
    <row r="4">
      <c r="A4" s="4" t="inlineStr">
        <is>
          <t>Total unrecognized compensation cost</t>
        </is>
      </c>
      <c r="B4" s="9" t="n">
        <v>18.9</v>
      </c>
      <c r="F4" s="9" t="n">
        <v>18.9</v>
      </c>
      <c r="H4" s="9" t="n">
        <v>2.4</v>
      </c>
    </row>
    <row r="5">
      <c r="A5" s="4" t="inlineStr">
        <is>
          <t>Weighted-average period of total unrecognized compensation cost, in years</t>
        </is>
      </c>
      <c r="F5" s="4" t="inlineStr">
        <is>
          <t>3 years 3 months 18 days</t>
        </is>
      </c>
      <c r="H5" s="4" t="inlineStr">
        <is>
          <t>1 year 8 months 12 days</t>
        </is>
      </c>
    </row>
    <row r="6">
      <c r="A6" s="4" t="inlineStr">
        <is>
          <t>Compensation expense</t>
        </is>
      </c>
      <c r="B6" s="9" t="n">
        <v>31.3</v>
      </c>
      <c r="E6" s="9" t="n">
        <v>0.3</v>
      </c>
      <c r="F6" s="9" t="n">
        <v>78.09999999999999</v>
      </c>
      <c r="G6" s="9" t="n">
        <v>0.8</v>
      </c>
    </row>
    <row r="7">
      <c r="A7" s="4" t="inlineStr">
        <is>
          <t>Restricted Stock Units</t>
        </is>
      </c>
    </row>
    <row r="8">
      <c r="A8" s="3" t="inlineStr">
        <is>
          <t>Class of Stock [Line Items]</t>
        </is>
      </c>
    </row>
    <row r="9">
      <c r="A9" s="4" t="inlineStr">
        <is>
          <t>Number of shares authorized (in shares)</t>
        </is>
      </c>
      <c r="B9" s="5" t="n">
        <v>10500000</v>
      </c>
      <c r="C9" s="5" t="n">
        <v>0</v>
      </c>
      <c r="D9" s="5" t="n">
        <v>0</v>
      </c>
    </row>
    <row r="10">
      <c r="A10" s="4" t="inlineStr">
        <is>
          <t>RSUs granted (in dollars per share)</t>
        </is>
      </c>
      <c r="B10" s="8" t="n">
        <v>9.300000000000001</v>
      </c>
    </row>
    <row r="11">
      <c r="A11" s="4" t="inlineStr">
        <is>
          <t>Total unrecognized compensation cost</t>
        </is>
      </c>
      <c r="B11" s="9" t="n">
        <v>70.90000000000001</v>
      </c>
      <c r="F11" s="9" t="n">
        <v>70.90000000000001</v>
      </c>
    </row>
    <row r="12">
      <c r="A12" s="4" t="inlineStr">
        <is>
          <t>Weighted-average period of total unrecognized compensation cost, in years</t>
        </is>
      </c>
      <c r="F12" s="4" t="inlineStr">
        <is>
          <t>3 months</t>
        </is>
      </c>
    </row>
    <row r="13">
      <c r="A13" s="4" t="inlineStr">
        <is>
          <t>Compensation expense</t>
        </is>
      </c>
      <c r="F13" s="9" t="n">
        <v>26.7</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Equity And Stock-Based Compensation - Restricted stock units activity (Details) - Restricted Stock Units - $ / shares</t>
        </is>
      </c>
      <c r="B1" s="2" t="inlineStr">
        <is>
          <t>3 Months Ended</t>
        </is>
      </c>
    </row>
    <row r="2">
      <c r="B2" s="2" t="inlineStr">
        <is>
          <t>Sep. 30, 2021</t>
        </is>
      </c>
      <c r="C2" s="2" t="inlineStr">
        <is>
          <t>Jun. 30, 2021</t>
        </is>
      </c>
      <c r="D2" s="2" t="inlineStr">
        <is>
          <t>Mar. 31, 2021</t>
        </is>
      </c>
    </row>
    <row r="3">
      <c r="A3" s="3" t="inlineStr">
        <is>
          <t>Number of shares</t>
        </is>
      </c>
    </row>
    <row r="4">
      <c r="A4" s="4" t="inlineStr">
        <is>
          <t>Beginning balance (in shares)</t>
        </is>
      </c>
      <c r="B4" s="5" t="n">
        <v>0</v>
      </c>
      <c r="C4" s="5" t="n">
        <v>0</v>
      </c>
      <c r="D4" s="5" t="n">
        <v>0</v>
      </c>
    </row>
    <row r="5">
      <c r="A5" s="4" t="inlineStr">
        <is>
          <t>Number of shares authorized (in shares)</t>
        </is>
      </c>
      <c r="B5" s="5" t="n">
        <v>10500000</v>
      </c>
      <c r="C5" s="5" t="n">
        <v>0</v>
      </c>
      <c r="D5" s="5" t="n">
        <v>0</v>
      </c>
    </row>
    <row r="6">
      <c r="A6" s="4" t="inlineStr">
        <is>
          <t>RSUs vested (in shares)</t>
        </is>
      </c>
      <c r="B6" s="5" t="n">
        <v>0</v>
      </c>
      <c r="C6" s="5" t="n">
        <v>0</v>
      </c>
      <c r="D6" s="5" t="n">
        <v>0</v>
      </c>
    </row>
    <row r="7">
      <c r="A7" s="4" t="inlineStr">
        <is>
          <t>RSUs forfeited (in shares)</t>
        </is>
      </c>
      <c r="B7" s="5" t="n">
        <v>0</v>
      </c>
      <c r="C7" s="5" t="n">
        <v>0</v>
      </c>
      <c r="D7" s="5" t="n">
        <v>0</v>
      </c>
    </row>
    <row r="8">
      <c r="A8" s="4" t="inlineStr">
        <is>
          <t>Ending balance (in shares)</t>
        </is>
      </c>
      <c r="B8" s="5" t="n">
        <v>10500000</v>
      </c>
      <c r="C8" s="5" t="n">
        <v>0</v>
      </c>
      <c r="D8" s="5" t="n">
        <v>0</v>
      </c>
    </row>
    <row r="9">
      <c r="A9" s="3" t="inlineStr">
        <is>
          <t>Weighted-average grant date fair value</t>
        </is>
      </c>
    </row>
    <row r="10">
      <c r="A10" s="4" t="inlineStr">
        <is>
          <t>Beginning balance (in dollars per share)</t>
        </is>
      </c>
      <c r="B10" s="6" t="n">
        <v>0</v>
      </c>
      <c r="C10" s="6" t="n">
        <v>0</v>
      </c>
      <c r="D10" s="6" t="n">
        <v>0</v>
      </c>
    </row>
    <row r="11">
      <c r="A11" s="4" t="inlineStr">
        <is>
          <t>RSUs granted (in dollars per share)</t>
        </is>
      </c>
      <c r="B11" s="10" t="n">
        <v>9.300000000000001</v>
      </c>
    </row>
    <row r="12">
      <c r="A12" s="4" t="inlineStr">
        <is>
          <t>RSUs vested (in dollars per share)</t>
        </is>
      </c>
      <c r="B12" s="5" t="n">
        <v>0</v>
      </c>
      <c r="C12" s="5" t="n">
        <v>0</v>
      </c>
      <c r="D12" s="5" t="n">
        <v>0</v>
      </c>
    </row>
    <row r="13">
      <c r="A13" s="4" t="inlineStr">
        <is>
          <t>RSUs forfeited (in dollars per share)</t>
        </is>
      </c>
      <c r="B13" s="5" t="n">
        <v>0</v>
      </c>
      <c r="C13" s="5" t="n">
        <v>0</v>
      </c>
      <c r="D13" s="5" t="n">
        <v>0</v>
      </c>
    </row>
    <row r="14">
      <c r="A14" s="4" t="inlineStr">
        <is>
          <t>Ending balance (in dollars per share)</t>
        </is>
      </c>
      <c r="B14" s="8" t="n">
        <v>9.300000000000001</v>
      </c>
      <c r="C14" s="6" t="n">
        <v>0</v>
      </c>
      <c r="D1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6" customWidth="1" min="5" max="5"/>
  </cols>
  <sheetData>
    <row r="1">
      <c r="A1" s="1" t="inlineStr">
        <is>
          <t>Stockholders’ (Deficit) Equity And Stock-Based Compensation -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Expected dividend yield</t>
        </is>
      </c>
      <c r="B4" s="4" t="inlineStr">
        <is>
          <t>0.00%</t>
        </is>
      </c>
      <c r="C4" s="4" t="inlineStr">
        <is>
          <t>0.00%</t>
        </is>
      </c>
      <c r="D4" s="4" t="inlineStr">
        <is>
          <t>0.00%</t>
        </is>
      </c>
      <c r="E4" s="4" t="inlineStr">
        <is>
          <t>0.00%</t>
        </is>
      </c>
    </row>
    <row r="5">
      <c r="A5" s="4" t="inlineStr">
        <is>
          <t>Risk-free interest rate</t>
        </is>
      </c>
      <c r="B5" s="4" t="inlineStr">
        <is>
          <t>0.90%</t>
        </is>
      </c>
      <c r="C5" s="4" t="inlineStr">
        <is>
          <t>0.40%</t>
        </is>
      </c>
      <c r="D5" s="4" t="inlineStr">
        <is>
          <t>0.70%</t>
        </is>
      </c>
      <c r="E5" s="4" t="inlineStr">
        <is>
          <t>0.80%</t>
        </is>
      </c>
    </row>
    <row r="6">
      <c r="A6" s="4" t="inlineStr">
        <is>
          <t>Expected volatility</t>
        </is>
      </c>
      <c r="B6" s="4" t="inlineStr">
        <is>
          <t>64.20%</t>
        </is>
      </c>
      <c r="C6" s="4" t="inlineStr">
        <is>
          <t>54.90%</t>
        </is>
      </c>
      <c r="D6" s="4" t="inlineStr">
        <is>
          <t>60.40%</t>
        </is>
      </c>
      <c r="E6" s="4" t="inlineStr">
        <is>
          <t>48.00%</t>
        </is>
      </c>
    </row>
    <row r="7">
      <c r="A7" s="4" t="inlineStr">
        <is>
          <t>Expected term (in years)</t>
        </is>
      </c>
      <c r="B7" s="4" t="inlineStr">
        <is>
          <t>6 years</t>
        </is>
      </c>
      <c r="C7" s="4" t="inlineStr">
        <is>
          <t>5 years 10 months 24 days</t>
        </is>
      </c>
      <c r="D7" s="4" t="inlineStr">
        <is>
          <t>5 years 9 months 18 days</t>
        </is>
      </c>
      <c r="E7" s="4" t="inlineStr">
        <is>
          <t>5 years 10 months 24 day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holders’ (Deficit) Equity And Stock-Based Compensation - Stock-based compensation and expense,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rrangement [Abstract]</t>
        </is>
      </c>
    </row>
    <row r="4">
      <c r="A4" s="4" t="inlineStr">
        <is>
          <t>Total unrecognized compensation cost</t>
        </is>
      </c>
      <c r="B4" s="9" t="n">
        <v>18.9</v>
      </c>
      <c r="D4" s="9" t="n">
        <v>18.9</v>
      </c>
      <c r="F4" s="9" t="n">
        <v>2.4</v>
      </c>
    </row>
    <row r="5">
      <c r="A5" s="4" t="inlineStr">
        <is>
          <t>Weighted-average period of total unrecognized compensation cost, in years</t>
        </is>
      </c>
      <c r="D5" s="4" t="inlineStr">
        <is>
          <t>3 years 3 months 18 days</t>
        </is>
      </c>
      <c r="F5" s="4" t="inlineStr">
        <is>
          <t>1 year 8 months 12 days</t>
        </is>
      </c>
    </row>
    <row r="6">
      <c r="A6" s="4" t="inlineStr">
        <is>
          <t>Compensation expense</t>
        </is>
      </c>
      <c r="B6" s="9" t="n">
        <v>31.3</v>
      </c>
      <c r="C6" s="9" t="n">
        <v>0.3</v>
      </c>
      <c r="D6" s="9" t="n">
        <v>78.09999999999999</v>
      </c>
      <c r="E6" s="9" t="n">
        <v>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2" customWidth="1" min="2" max="2"/>
    <col width="20" customWidth="1" min="3" max="3"/>
    <col width="20" customWidth="1" min="4" max="4"/>
    <col width="42" customWidth="1" min="5" max="5"/>
    <col width="27" customWidth="1" min="6" max="6"/>
  </cols>
  <sheetData>
    <row r="1">
      <c r="A1" s="1" t="inlineStr">
        <is>
          <t>Stockholders’ (Deficit) Equity And Stock-Based Compensation - Partial recourse promissory notes (Details) $ in Millions</t>
        </is>
      </c>
      <c r="B1" s="2" t="inlineStr">
        <is>
          <t>3 Months Ended</t>
        </is>
      </c>
      <c r="E1" s="2" t="inlineStr">
        <is>
          <t>9 Months Ended</t>
        </is>
      </c>
      <c r="F1" s="2" t="inlineStr">
        <is>
          <t>12 Months Ended</t>
        </is>
      </c>
    </row>
    <row r="2">
      <c r="B2" s="2" t="inlineStr">
        <is>
          <t>Sep. 30, 2021USD ($)debt_instrumentshares</t>
        </is>
      </c>
      <c r="C2" s="2" t="inlineStr">
        <is>
          <t>Jun. 30, 2021shares</t>
        </is>
      </c>
      <c r="D2" s="2" t="inlineStr">
        <is>
          <t>Mar. 31, 2021shares</t>
        </is>
      </c>
      <c r="E2" s="2" t="inlineStr">
        <is>
          <t>Sep. 30, 2021USD ($)debt_instrumentshares</t>
        </is>
      </c>
      <c r="F2" s="2" t="inlineStr">
        <is>
          <t>Dec. 31, 2020USD ($)shares</t>
        </is>
      </c>
    </row>
    <row r="3">
      <c r="A3" s="3" t="inlineStr">
        <is>
          <t>Class of Stock [Line Items]</t>
        </is>
      </c>
    </row>
    <row r="4">
      <c r="A4" s="4" t="inlineStr">
        <is>
          <t>Due from employees | $</t>
        </is>
      </c>
      <c r="B4" s="9" t="n">
        <v>0.1</v>
      </c>
      <c r="E4" s="9" t="n">
        <v>0.1</v>
      </c>
      <c r="F4" s="9" t="n">
        <v>0.7</v>
      </c>
    </row>
    <row r="5">
      <c r="A5" s="4" t="inlineStr">
        <is>
          <t>Issuance of Common Stock upon exercise of options (in shares) | shares</t>
        </is>
      </c>
      <c r="B5" s="5" t="n">
        <v>8371796</v>
      </c>
      <c r="C5" s="5" t="n">
        <v>384199</v>
      </c>
      <c r="D5" s="5" t="n">
        <v>618785</v>
      </c>
      <c r="F5" s="5" t="n">
        <v>259070</v>
      </c>
    </row>
    <row r="6">
      <c r="A6" s="4" t="inlineStr">
        <is>
          <t>Accounts Receivable</t>
        </is>
      </c>
    </row>
    <row r="7">
      <c r="A7" s="3" t="inlineStr">
        <is>
          <t>Class of Stock [Line Items]</t>
        </is>
      </c>
    </row>
    <row r="8">
      <c r="A8" s="4" t="inlineStr">
        <is>
          <t>Due from employees | $</t>
        </is>
      </c>
      <c r="B8" s="9" t="n">
        <v>0.1</v>
      </c>
      <c r="E8" s="9" t="n">
        <v>0.1</v>
      </c>
    </row>
    <row r="9">
      <c r="A9" s="4" t="inlineStr">
        <is>
          <t>Class B Common Stock</t>
        </is>
      </c>
    </row>
    <row r="10">
      <c r="A10" s="3" t="inlineStr">
        <is>
          <t>Class of Stock [Line Items]</t>
        </is>
      </c>
    </row>
    <row r="11">
      <c r="A11" s="4" t="inlineStr">
        <is>
          <t>Issuance of Common Stock upon exercise of options (in shares) | shares</t>
        </is>
      </c>
      <c r="E11" s="5" t="n">
        <v>1331914</v>
      </c>
      <c r="F11" s="5" t="n">
        <v>11147195</v>
      </c>
    </row>
    <row r="12">
      <c r="A12" s="4" t="inlineStr">
        <is>
          <t>Restricted Stock | Class A Common Stock</t>
        </is>
      </c>
    </row>
    <row r="13">
      <c r="A13" s="3" t="inlineStr">
        <is>
          <t>Class of Stock [Line Items]</t>
        </is>
      </c>
    </row>
    <row r="14">
      <c r="A14" s="4" t="inlineStr">
        <is>
          <t>Stock issued (in shares) | shares</t>
        </is>
      </c>
      <c r="E14" s="5" t="n">
        <v>243306</v>
      </c>
      <c r="F14" s="5" t="n">
        <v>1036124</v>
      </c>
    </row>
    <row r="15">
      <c r="A15" s="4" t="inlineStr">
        <is>
          <t>Partial Recourse Promissory Notes</t>
        </is>
      </c>
    </row>
    <row r="16">
      <c r="A16" s="3" t="inlineStr">
        <is>
          <t>Class of Stock [Line Items]</t>
        </is>
      </c>
    </row>
    <row r="17">
      <c r="A17" s="4" t="inlineStr">
        <is>
          <t>Due from employees | $</t>
        </is>
      </c>
      <c r="B17" s="9" t="n">
        <v>1.2</v>
      </c>
      <c r="E17" s="9" t="n">
        <v>1.2</v>
      </c>
      <c r="F17" s="9" t="n">
        <v>10.4</v>
      </c>
    </row>
    <row r="18">
      <c r="A18" s="4" t="inlineStr">
        <is>
          <t>Percent of original principal of notes collateralized</t>
        </is>
      </c>
      <c r="B18" s="4" t="inlineStr">
        <is>
          <t>50.00%</t>
        </is>
      </c>
      <c r="E18" s="4" t="inlineStr">
        <is>
          <t>50.00%</t>
        </is>
      </c>
    </row>
    <row r="19">
      <c r="A19" s="4" t="inlineStr">
        <is>
          <t>Two Remaining Promissory Notes | Employees and Former Employees</t>
        </is>
      </c>
    </row>
    <row r="20">
      <c r="A20" s="3" t="inlineStr">
        <is>
          <t>Class of Stock [Line Items]</t>
        </is>
      </c>
    </row>
    <row r="21">
      <c r="A21" s="4" t="inlineStr">
        <is>
          <t>Interest rate</t>
        </is>
      </c>
      <c r="B21" s="4" t="inlineStr">
        <is>
          <t>2.26%</t>
        </is>
      </c>
      <c r="E21" s="4" t="inlineStr">
        <is>
          <t>2.26%</t>
        </is>
      </c>
    </row>
    <row r="22">
      <c r="A22" s="4" t="inlineStr">
        <is>
          <t>Number of instruments (in instruments) | debt_instrument</t>
        </is>
      </c>
      <c r="B22" s="5" t="n">
        <v>2</v>
      </c>
      <c r="E22" s="5" t="n">
        <v>2</v>
      </c>
    </row>
    <row r="23">
      <c r="A23" s="4" t="inlineStr">
        <is>
          <t>One Remaining Promissory Note | Employees and Former Employees</t>
        </is>
      </c>
    </row>
    <row r="24">
      <c r="A24" s="3" t="inlineStr">
        <is>
          <t>Class of Stock [Line Items]</t>
        </is>
      </c>
    </row>
    <row r="25">
      <c r="A25" s="4" t="inlineStr">
        <is>
          <t>Interest rate</t>
        </is>
      </c>
      <c r="B25" s="4" t="inlineStr">
        <is>
          <t>3.25%</t>
        </is>
      </c>
      <c r="E25" s="4" t="inlineStr">
        <is>
          <t>3.25%</t>
        </is>
      </c>
    </row>
    <row r="26">
      <c r="A26" s="4" t="inlineStr">
        <is>
          <t>Number of instruments (in instruments) | debt_instrument</t>
        </is>
      </c>
      <c r="B26" s="5" t="n">
        <v>1</v>
      </c>
      <c r="E26" s="5"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4" customWidth="1" min="6" max="6"/>
    <col width="14" customWidth="1" min="7" max="7"/>
    <col width="14" customWidth="1" min="8" max="8"/>
  </cols>
  <sheetData>
    <row r="1">
      <c r="A1" s="1" t="inlineStr">
        <is>
          <t>Net Loss Per Share (Details) $ / shares in Unit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c r="F2" s="2" t="inlineStr">
        <is>
          <t>Aug. 27, 2021</t>
        </is>
      </c>
      <c r="G2" s="2" t="inlineStr">
        <is>
          <t>Aug. 25, 2021</t>
        </is>
      </c>
      <c r="H2" s="2" t="inlineStr">
        <is>
          <t>Feb. 07, 2021</t>
        </is>
      </c>
    </row>
    <row r="3">
      <c r="A3" s="3" t="inlineStr">
        <is>
          <t>Class of Stock [Line Items]</t>
        </is>
      </c>
    </row>
    <row r="4">
      <c r="A4" s="4" t="inlineStr">
        <is>
          <t>Net loss | $</t>
        </is>
      </c>
      <c r="B4" s="6" t="n">
        <v>-69749</v>
      </c>
      <c r="C4" s="6" t="n">
        <v>-14517</v>
      </c>
      <c r="D4" s="6" t="n">
        <v>-155505</v>
      </c>
      <c r="E4" s="6" t="n">
        <v>-39032</v>
      </c>
    </row>
    <row r="5">
      <c r="A5" s="4" t="inlineStr">
        <is>
          <t>Weighted-average common shares, diluted (in shares)</t>
        </is>
      </c>
      <c r="B5" s="5" t="n">
        <v>8481143</v>
      </c>
      <c r="C5" s="5" t="n">
        <v>7733885</v>
      </c>
      <c r="D5" s="5" t="n">
        <v>8998756</v>
      </c>
      <c r="E5" s="5" t="n">
        <v>7733885</v>
      </c>
    </row>
    <row r="6">
      <c r="A6" s="3" t="inlineStr">
        <is>
          <t>Net loss per share attributable to common stockholders:</t>
        </is>
      </c>
    </row>
    <row r="7">
      <c r="A7" s="4" t="inlineStr">
        <is>
          <t>Exchange ratio</t>
        </is>
      </c>
      <c r="F7" s="11" t="n">
        <v>1.2135</v>
      </c>
      <c r="G7" s="11" t="n">
        <v>1.2135</v>
      </c>
      <c r="H7" s="11" t="n">
        <v>1.2135</v>
      </c>
    </row>
    <row r="8">
      <c r="A8" s="3" t="inlineStr">
        <is>
          <t>Antidilutive Securities Excluded from Computation of Earnings Per Share [Line Items]</t>
        </is>
      </c>
    </row>
    <row r="9">
      <c r="A9" s="4" t="inlineStr">
        <is>
          <t>Anti-dilutive securities (in shares)</t>
        </is>
      </c>
      <c r="B9" s="5" t="n">
        <v>48621839</v>
      </c>
      <c r="C9" s="5" t="n">
        <v>84878571</v>
      </c>
      <c r="D9" s="5" t="n">
        <v>48621839</v>
      </c>
      <c r="E9" s="5" t="n">
        <v>84878571</v>
      </c>
    </row>
    <row r="10">
      <c r="A10" s="4" t="inlineStr">
        <is>
          <t>Class A Common Stock</t>
        </is>
      </c>
    </row>
    <row r="11">
      <c r="A11" s="3" t="inlineStr">
        <is>
          <t>Class of Stock [Line Items]</t>
        </is>
      </c>
    </row>
    <row r="12">
      <c r="A12" s="4" t="inlineStr">
        <is>
          <t>Net loss | $</t>
        </is>
      </c>
      <c r="B12" s="6" t="n">
        <v>-61799</v>
      </c>
      <c r="C12" s="6" t="n">
        <v>-2457</v>
      </c>
      <c r="D12" s="6" t="n">
        <v>-117682</v>
      </c>
      <c r="E12" s="6" t="n">
        <v>-6599</v>
      </c>
    </row>
    <row r="13">
      <c r="A13" s="4" t="inlineStr">
        <is>
          <t>Weighted-average common shares, basic (in shares)</t>
        </is>
      </c>
      <c r="B13" s="5" t="n">
        <v>65923212</v>
      </c>
      <c r="C13" s="5" t="n">
        <v>1575462</v>
      </c>
      <c r="D13" s="5" t="n">
        <v>27998369</v>
      </c>
      <c r="E13" s="5" t="n">
        <v>1573563</v>
      </c>
    </row>
    <row r="14">
      <c r="A14" s="4" t="inlineStr">
        <is>
          <t>Weighted-average common shares, diluted (in shares)</t>
        </is>
      </c>
      <c r="B14" s="5" t="n">
        <v>65923212</v>
      </c>
      <c r="C14" s="5" t="n">
        <v>1575462</v>
      </c>
      <c r="D14" s="5" t="n">
        <v>27998369</v>
      </c>
      <c r="E14" s="5" t="n">
        <v>1573563</v>
      </c>
    </row>
    <row r="15">
      <c r="A15" s="3" t="inlineStr">
        <is>
          <t>Net loss per share attributable to common stockholders:</t>
        </is>
      </c>
    </row>
    <row r="16">
      <c r="A16" s="4" t="inlineStr">
        <is>
          <t>Basic (in dollars per share) | $ / shares</t>
        </is>
      </c>
      <c r="B16" s="8" t="n">
        <v>-0.9399999999999999</v>
      </c>
      <c r="C16" s="8" t="n">
        <v>-1.56</v>
      </c>
      <c r="D16" s="8" t="n">
        <v>-4.2</v>
      </c>
      <c r="E16" s="8" t="n">
        <v>-4.19</v>
      </c>
    </row>
    <row r="17">
      <c r="A17" s="4" t="inlineStr">
        <is>
          <t>Diluted (in dollars per share) | $ / shares</t>
        </is>
      </c>
      <c r="B17" s="8" t="n">
        <v>-0.9399999999999999</v>
      </c>
      <c r="C17" s="8" t="n">
        <v>-1.56</v>
      </c>
      <c r="D17" s="8" t="n">
        <v>-4.2</v>
      </c>
      <c r="E17" s="8" t="n">
        <v>-4.19</v>
      </c>
    </row>
    <row r="18">
      <c r="A18" s="4" t="inlineStr">
        <is>
          <t>Exchange ratio</t>
        </is>
      </c>
      <c r="H18" s="11" t="n">
        <v>1.2135</v>
      </c>
    </row>
    <row r="19">
      <c r="A19" s="4" t="inlineStr">
        <is>
          <t>Class B Common Stock</t>
        </is>
      </c>
    </row>
    <row r="20">
      <c r="A20" s="3" t="inlineStr">
        <is>
          <t>Class of Stock [Line Items]</t>
        </is>
      </c>
    </row>
    <row r="21">
      <c r="A21" s="4" t="inlineStr">
        <is>
          <t>Net loss | $</t>
        </is>
      </c>
      <c r="B21" s="6" t="n">
        <v>-7950</v>
      </c>
      <c r="C21" s="6" t="n">
        <v>-12060</v>
      </c>
      <c r="D21" s="6" t="n">
        <v>-37823</v>
      </c>
      <c r="E21" s="6" t="n">
        <v>-32433</v>
      </c>
    </row>
    <row r="22">
      <c r="A22" s="4" t="inlineStr">
        <is>
          <t>Weighted-average common shares, basic (in shares)</t>
        </is>
      </c>
      <c r="B22" s="5" t="n">
        <v>8481143</v>
      </c>
      <c r="C22" s="5" t="n">
        <v>7733885</v>
      </c>
      <c r="D22" s="5" t="n">
        <v>8998756</v>
      </c>
      <c r="E22" s="5" t="n">
        <v>7733885</v>
      </c>
    </row>
    <row r="23">
      <c r="A23" s="4" t="inlineStr">
        <is>
          <t>Weighted-average common shares, diluted (in shares)</t>
        </is>
      </c>
      <c r="B23" s="5" t="n">
        <v>8481143</v>
      </c>
      <c r="C23" s="5" t="n">
        <v>7733885</v>
      </c>
      <c r="D23" s="5" t="n">
        <v>8998756</v>
      </c>
      <c r="E23" s="5" t="n">
        <v>7733885</v>
      </c>
    </row>
    <row r="24">
      <c r="A24" s="3" t="inlineStr">
        <is>
          <t>Net loss per share attributable to common stockholders:</t>
        </is>
      </c>
    </row>
    <row r="25">
      <c r="A25" s="4" t="inlineStr">
        <is>
          <t>Basic (in dollars per share) | $ / shares</t>
        </is>
      </c>
      <c r="B25" s="8" t="n">
        <v>-0.9399999999999999</v>
      </c>
      <c r="C25" s="8" t="n">
        <v>-1.56</v>
      </c>
      <c r="D25" s="8" t="n">
        <v>-4.2</v>
      </c>
      <c r="E25" s="8" t="n">
        <v>-4.19</v>
      </c>
    </row>
    <row r="26">
      <c r="A26" s="4" t="inlineStr">
        <is>
          <t>Diluted (in dollars per share) | $ / shares</t>
        </is>
      </c>
      <c r="B26" s="8" t="n">
        <v>-0.9399999999999999</v>
      </c>
      <c r="C26" s="8" t="n">
        <v>-1.56</v>
      </c>
      <c r="D26" s="8" t="n">
        <v>-4.2</v>
      </c>
      <c r="E26" s="8" t="n">
        <v>-4.19</v>
      </c>
    </row>
    <row r="27">
      <c r="A27" s="4" t="inlineStr">
        <is>
          <t>Exchange ratio</t>
        </is>
      </c>
      <c r="H27" s="11" t="n">
        <v>1.2135</v>
      </c>
    </row>
    <row r="28">
      <c r="A28" s="4" t="inlineStr">
        <is>
          <t>Option</t>
        </is>
      </c>
    </row>
    <row r="29">
      <c r="A29" s="3" t="inlineStr">
        <is>
          <t>Antidilutive Securities Excluded from Computation of Earnings Per Share [Line Items]</t>
        </is>
      </c>
    </row>
    <row r="30">
      <c r="A30" s="4" t="inlineStr">
        <is>
          <t>Anti-dilutive securities (in shares)</t>
        </is>
      </c>
      <c r="B30" s="5" t="n">
        <v>188767</v>
      </c>
      <c r="C30" s="5" t="n">
        <v>0</v>
      </c>
      <c r="D30" s="5" t="n">
        <v>188767</v>
      </c>
      <c r="E30" s="5" t="n">
        <v>0</v>
      </c>
    </row>
    <row r="31">
      <c r="A31" s="4" t="inlineStr">
        <is>
          <t>Option | Stock Plan</t>
        </is>
      </c>
    </row>
    <row r="32">
      <c r="A32" s="3" t="inlineStr">
        <is>
          <t>Antidilutive Securities Excluded from Computation of Earnings Per Share [Line Items]</t>
        </is>
      </c>
    </row>
    <row r="33">
      <c r="A33" s="4" t="inlineStr">
        <is>
          <t>Anti-dilutive securities (in shares)</t>
        </is>
      </c>
      <c r="B33" s="5" t="n">
        <v>11692733</v>
      </c>
      <c r="C33" s="5" t="n">
        <v>15763501</v>
      </c>
      <c r="D33" s="5" t="n">
        <v>11692733</v>
      </c>
      <c r="E33" s="5" t="n">
        <v>15763501</v>
      </c>
    </row>
    <row r="34">
      <c r="A34" s="4" t="inlineStr">
        <is>
          <t>Convertible Preferred Stock | Preferred Stock</t>
        </is>
      </c>
    </row>
    <row r="35">
      <c r="A35" s="3" t="inlineStr">
        <is>
          <t>Antidilutive Securities Excluded from Computation of Earnings Per Share [Line Items]</t>
        </is>
      </c>
    </row>
    <row r="36">
      <c r="A36" s="4" t="inlineStr">
        <is>
          <t>Anti-dilutive securities (in shares)</t>
        </is>
      </c>
      <c r="B36" s="5" t="n">
        <v>0</v>
      </c>
      <c r="C36" s="5" t="n">
        <v>55065497</v>
      </c>
      <c r="D36" s="5" t="n">
        <v>0</v>
      </c>
      <c r="E36" s="5" t="n">
        <v>55065497</v>
      </c>
    </row>
    <row r="37">
      <c r="A37" s="4" t="inlineStr">
        <is>
          <t>Warrants | Common Stock</t>
        </is>
      </c>
    </row>
    <row r="38">
      <c r="A38" s="3" t="inlineStr">
        <is>
          <t>Antidilutive Securities Excluded from Computation of Earnings Per Share [Line Items]</t>
        </is>
      </c>
    </row>
    <row r="39">
      <c r="A39" s="4" t="inlineStr">
        <is>
          <t>Anti-dilutive securities (in shares)</t>
        </is>
      </c>
      <c r="B39" s="5" t="n">
        <v>24328810</v>
      </c>
      <c r="C39" s="5" t="n">
        <v>9974065</v>
      </c>
      <c r="D39" s="5" t="n">
        <v>24328810</v>
      </c>
      <c r="E39" s="5" t="n">
        <v>9974065</v>
      </c>
    </row>
    <row r="40">
      <c r="A40" s="4" t="inlineStr">
        <is>
          <t>Warrants | Preferred Stock</t>
        </is>
      </c>
    </row>
    <row r="41">
      <c r="A41" s="3" t="inlineStr">
        <is>
          <t>Antidilutive Securities Excluded from Computation of Earnings Per Share [Line Items]</t>
        </is>
      </c>
    </row>
    <row r="42">
      <c r="A42" s="4" t="inlineStr">
        <is>
          <t>Anti-dilutive securities (in shares)</t>
        </is>
      </c>
      <c r="B42" s="5" t="n">
        <v>0</v>
      </c>
      <c r="C42" s="5" t="n">
        <v>190210</v>
      </c>
      <c r="D42" s="5" t="n">
        <v>0</v>
      </c>
      <c r="E42" s="5" t="n">
        <v>190210</v>
      </c>
    </row>
    <row r="43">
      <c r="A43" s="4" t="inlineStr">
        <is>
          <t>Options and RSAs exercised under notes receivables</t>
        </is>
      </c>
    </row>
    <row r="44">
      <c r="A44" s="3" t="inlineStr">
        <is>
          <t>Antidilutive Securities Excluded from Computation of Earnings Per Share [Line Items]</t>
        </is>
      </c>
    </row>
    <row r="45">
      <c r="A45" s="4" t="inlineStr">
        <is>
          <t>Anti-dilutive securities (in shares)</t>
        </is>
      </c>
      <c r="B45" s="5" t="n">
        <v>1911529</v>
      </c>
      <c r="C45" s="5" t="n">
        <v>3885298</v>
      </c>
      <c r="D45" s="5" t="n">
        <v>1911529</v>
      </c>
      <c r="E45" s="5" t="n">
        <v>3885298</v>
      </c>
    </row>
    <row r="46">
      <c r="A46" s="4" t="inlineStr">
        <is>
          <t>Unvested RSUs (restated)</t>
        </is>
      </c>
    </row>
    <row r="47">
      <c r="A47" s="3" t="inlineStr">
        <is>
          <t>Antidilutive Securities Excluded from Computation of Earnings Per Share [Line Items]</t>
        </is>
      </c>
    </row>
    <row r="48">
      <c r="A48" s="4" t="inlineStr">
        <is>
          <t>Anti-dilutive securities (in shares)</t>
        </is>
      </c>
      <c r="B48" s="5" t="n">
        <v>10500000</v>
      </c>
      <c r="C48" s="5" t="n">
        <v>0</v>
      </c>
      <c r="D48" s="5" t="n">
        <v>10500000</v>
      </c>
      <c r="E48"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Leases - Additional Information (Details) - USD ($) $ in Millions</t>
        </is>
      </c>
      <c r="B1" s="2" t="inlineStr">
        <is>
          <t>3 Months Ended</t>
        </is>
      </c>
      <c r="C1" s="2" t="inlineStr">
        <is>
          <t>9 Months Ended</t>
        </is>
      </c>
    </row>
    <row r="2">
      <c r="B2" s="2" t="inlineStr">
        <is>
          <t>Sep. 30, 2021</t>
        </is>
      </c>
      <c r="C2" s="2" t="inlineStr">
        <is>
          <t>Sep. 30, 2021</t>
        </is>
      </c>
      <c r="D2" s="2" t="inlineStr">
        <is>
          <t>Dec. 31, 2020</t>
        </is>
      </c>
      <c r="E2" s="2" t="inlineStr">
        <is>
          <t>Sep. 30, 2020</t>
        </is>
      </c>
    </row>
    <row r="3">
      <c r="A3" s="3" t="inlineStr">
        <is>
          <t>Lessee, Lease, Description [Line Items]</t>
        </is>
      </c>
    </row>
    <row r="4">
      <c r="A4" s="4" t="inlineStr">
        <is>
          <t>Asset retirement obligation</t>
        </is>
      </c>
      <c r="D4" s="9" t="n">
        <v>0.8</v>
      </c>
      <c r="E4" s="9" t="n">
        <v>1.1</v>
      </c>
    </row>
    <row r="5">
      <c r="A5" s="4" t="inlineStr">
        <is>
          <t>Variable lease cost, COVID-19</t>
        </is>
      </c>
      <c r="B5" s="9" t="n">
        <v>0.1</v>
      </c>
      <c r="C5" s="9" t="n">
        <v>0.2</v>
      </c>
    </row>
    <row r="6">
      <c r="A6" s="4" t="inlineStr">
        <is>
          <t>Minimum</t>
        </is>
      </c>
    </row>
    <row r="7">
      <c r="A7" s="3" t="inlineStr">
        <is>
          <t>Lessee, Lease, Description [Line Items]</t>
        </is>
      </c>
    </row>
    <row r="8">
      <c r="A8" s="4" t="inlineStr">
        <is>
          <t>Operating lease, term of contract</t>
        </is>
      </c>
      <c r="B8" s="4" t="inlineStr">
        <is>
          <t>5 years</t>
        </is>
      </c>
      <c r="C8" s="4" t="inlineStr">
        <is>
          <t>5 years</t>
        </is>
      </c>
    </row>
    <row r="9">
      <c r="A9" s="4" t="inlineStr">
        <is>
          <t>Operating lease, renewal term</t>
        </is>
      </c>
      <c r="B9" s="4" t="inlineStr">
        <is>
          <t>1 year</t>
        </is>
      </c>
      <c r="C9" s="4" t="inlineStr">
        <is>
          <t>1 year</t>
        </is>
      </c>
    </row>
    <row r="10">
      <c r="A10" s="4" t="inlineStr">
        <is>
          <t>Maximum</t>
        </is>
      </c>
    </row>
    <row r="11">
      <c r="A11" s="3" t="inlineStr">
        <is>
          <t>Lessee, Lease, Description [Line Items]</t>
        </is>
      </c>
    </row>
    <row r="12">
      <c r="A12" s="4" t="inlineStr">
        <is>
          <t>Operating lease, term of contract</t>
        </is>
      </c>
      <c r="B12" s="4" t="inlineStr">
        <is>
          <t>10 years</t>
        </is>
      </c>
      <c r="C12" s="4" t="inlineStr">
        <is>
          <t>10 years</t>
        </is>
      </c>
    </row>
    <row r="13">
      <c r="A13" s="4" t="inlineStr">
        <is>
          <t>Operating lease, renewal term</t>
        </is>
      </c>
      <c r="B13" s="4" t="inlineStr">
        <is>
          <t>5 years</t>
        </is>
      </c>
      <c r="C13"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26" customWidth="1" min="3" max="3"/>
  </cols>
  <sheetData>
    <row r="1">
      <c r="A1" s="1" t="inlineStr">
        <is>
          <t>Leases - Balance Sheets (Details)</t>
        </is>
      </c>
      <c r="B1" s="2" t="inlineStr">
        <is>
          <t>Sep. 30, 2021</t>
        </is>
      </c>
      <c r="C1" s="2" t="inlineStr">
        <is>
          <t>Dec. 31, 2020</t>
        </is>
      </c>
    </row>
    <row r="2">
      <c r="A2" s="3" t="inlineStr">
        <is>
          <t>Other operating leases information</t>
        </is>
      </c>
    </row>
    <row r="3">
      <c r="A3" s="4" t="inlineStr">
        <is>
          <t>Weighted-average remaining lease term (years)</t>
        </is>
      </c>
      <c r="B3" s="4" t="inlineStr">
        <is>
          <t>7 years 8 months 12 days</t>
        </is>
      </c>
      <c r="C3" s="4" t="inlineStr">
        <is>
          <t>7 years 10 months 24 days</t>
        </is>
      </c>
    </row>
    <row r="4">
      <c r="A4" s="3" t="inlineStr">
        <is>
          <t>Other financing leases information</t>
        </is>
      </c>
    </row>
    <row r="5">
      <c r="A5" s="4" t="inlineStr">
        <is>
          <t>Weighted-average remaining lease term (years)</t>
        </is>
      </c>
      <c r="B5" s="4" t="inlineStr">
        <is>
          <t>2 years 9 months 18 days</t>
        </is>
      </c>
    </row>
    <row r="6">
      <c r="A6" s="4" t="inlineStr">
        <is>
          <t>Weighted-average discount rate</t>
        </is>
      </c>
      <c r="B6" s="4" t="inlineStr">
        <is>
          <t>9.30%</t>
        </is>
      </c>
      <c r="C6" s="4" t="inlineStr">
        <is>
          <t>0.00%</t>
        </is>
      </c>
    </row>
    <row r="7">
      <c r="A7" s="4" t="inlineStr">
        <is>
          <t>Weighted-average discount rate</t>
        </is>
      </c>
      <c r="B7" s="4" t="inlineStr">
        <is>
          <t>12.80%</t>
        </is>
      </c>
      <c r="C7" s="4" t="inlineStr">
        <is>
          <t>13.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s</t>
        </is>
      </c>
    </row>
    <row r="4">
      <c r="A4" s="4" t="inlineStr">
        <is>
          <t>Fixed lease cost</t>
        </is>
      </c>
      <c r="B4" s="6" t="n">
        <v>3011</v>
      </c>
      <c r="C4" s="6" t="n">
        <v>1926</v>
      </c>
      <c r="D4" s="6" t="n">
        <v>8481</v>
      </c>
      <c r="E4" s="6" t="n">
        <v>3436</v>
      </c>
    </row>
    <row r="5">
      <c r="A5" s="4" t="inlineStr">
        <is>
          <t>Variable lease cost</t>
        </is>
      </c>
      <c r="B5" s="5" t="n">
        <v>122</v>
      </c>
      <c r="C5" s="5" t="n">
        <v>-38</v>
      </c>
      <c r="D5" s="5" t="n">
        <v>320</v>
      </c>
      <c r="E5" s="5" t="n">
        <v>-73</v>
      </c>
    </row>
    <row r="6">
      <c r="A6" s="4" t="inlineStr">
        <is>
          <t>Total operating lease costs</t>
        </is>
      </c>
      <c r="B6" s="5" t="n">
        <v>3133</v>
      </c>
      <c r="C6" s="5" t="n">
        <v>1888</v>
      </c>
      <c r="D6" s="5" t="n">
        <v>8801</v>
      </c>
      <c r="E6" s="5" t="n">
        <v>3363</v>
      </c>
    </row>
    <row r="7">
      <c r="A7" s="3" t="inlineStr">
        <is>
          <t>Finance lease costs</t>
        </is>
      </c>
    </row>
    <row r="8">
      <c r="A8" s="4" t="inlineStr">
        <is>
          <t>Fixed lease cost</t>
        </is>
      </c>
      <c r="B8" s="5" t="n">
        <v>2</v>
      </c>
      <c r="C8" s="5" t="n">
        <v>0</v>
      </c>
      <c r="D8" s="5" t="n">
        <v>2</v>
      </c>
      <c r="E8" s="5" t="n">
        <v>0</v>
      </c>
    </row>
    <row r="9">
      <c r="A9" s="4" t="inlineStr">
        <is>
          <t>Total finance lease costs</t>
        </is>
      </c>
      <c r="B9" s="6" t="n">
        <v>2</v>
      </c>
      <c r="C9" s="6" t="n">
        <v>0</v>
      </c>
      <c r="D9" s="6" t="n">
        <v>2</v>
      </c>
      <c r="E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t>
        </is>
      </c>
      <c r="B1" s="2" t="inlineStr">
        <is>
          <t>9 Months Ended</t>
        </is>
      </c>
    </row>
    <row r="2">
      <c r="B2" s="2" t="inlineStr">
        <is>
          <t>Sep. 30, 2021</t>
        </is>
      </c>
    </row>
    <row r="3">
      <c r="A3" s="3" t="inlineStr">
        <is>
          <t>Accounting Changes and Error Corrections [Abstract]</t>
        </is>
      </c>
    </row>
    <row r="4">
      <c r="A4" s="4" t="inlineStr">
        <is>
          <t>Restatement of Prior Financial Information</t>
        </is>
      </c>
      <c r="B4" s="4" t="inlineStr">
        <is>
          <t>Note 2 - Restatement of Prior Financial Information In connection with the preparation of the Company's financial statements as of December 31, 2021, the Company has identified an error made in the Company's historical financial statements for the period ending September 30, 2021. The Company improperly assessed the accounting grant date of the 10,500,000 RSUs granted under the Founders Incentive Plan ("FIP") to be November 8, 2021 and disclosed the grants as a subsequent event in the original form 10-Q, resulting in no associated stock-based compensation expense recognized for these awards in the period ended September 30, 2021. The correct grant date, as subsequently determined under ASC 718, was August 26, 2021. The impact of correcting the accounting grant date is to shift the reporting periods in which stock-based compensation expense is recognized for the three and nine months ended September 30, 2021 and include a missing disclosure relating to the Company's RSUs. Under ASC 718, the fair value of stock-based compensation is measured utilizing the closing price for the Company's common stock on the grant date and recognized over the employee's requisite service period. These grants vest on the earlier of January 1, 2022 or a qualified termination as defined in the FIP. The weighted-average grant-date fair value of RSUs granted during the nine months ended September 30, 2021 was $9.30 per share. There were no shares forfeited during the nine months ended September 30, 2021. The RSU expense recognized for the three and nine months ended September 30, 2021 was $26.7 million. As a result, management has noted adjustments to stock-based compensation of $26.7 million with the offset recorded to additional paid-in capital. In connection with the change in stock-based compensation, the Company also restated its net loss and net loss per share for Class A and Class B common stock, basic and diluted. The following table summarizes the effect of the Restatement on the condensed consolidated balance sheets as and statement of changes in redeemable convertible preferred stock and stockholders' deficit of September 30, 2021 (in thousands): As Reported Adjustment As Restated Additional paid-in capital $ 584,572 $ 26,701 $ 611,273 Accumulated deficit $ (280,941) $ (26,701) $ (307,642) The following table summarizes the effect of the Restatement on the condensed consolidated statement of operations for the three months ended September 30, 2021 (in thousands, except per share amounts): As Reported Adjustment As Restated Selling, general and administrative $ 28,963 $ 26,701 $ 55,664 Total costs and expenses $ 38,157 $ 26,701 $ 64,858 Loss from operations $ (29,667) $ (26,701) $ (56,368) Net loss $ (43,048) $ (26,701) $ (69,749) Net loss per Class A common stock, basic and diluted $ (0.58) $ (0.36) $ (0.94) Net loss per Class B common stock, basic and diluted $ (0.58) $ (0.36) $ (0.94) The following table summarizes the effect of the Restatement on the condensed consolidated statement of operations for the nine months ended September 30, 2021 (in thousands, except per share amounts): As Reported Adjustment As Restated Selling, general and administrative $ 107,172 $ 26,701 $ 133,873 Total costs and expenses $ 132,019 $ 26,701 $ 158,720 Loss from operations $ (111,847) $ (26,701) $ (138,548) Net loss $ (128,804) $ (26,701) $ (155,505) Net loss per Class A common stock, basic and diluted $ (3.48) $ (0.72) $ (4.20) Net loss per Class B common stock, basic and diluted $ (3.48) $ (0.72) $ (4.20) The following table summarizes the effect of the Restatement on the condensed consolidated statement of cash flows for the nine months ended September 30, 2021 (in thousands): As Reported Adjustment As Restated Net loss $ (128,804) $ (26,701) $ (155,505) Stock-based compensation $ 51,411 $ 26,701 $ 78,112 Note 6 - Immaterial Correction of An Error In September 2021, the Company revised its condensed consolidated statements of operations and comprehensive loss and condensed consolidated balance sheets to reflect the correction of immaterial errors for the years ended December 31, 2019 and 2020, and the quarter ended March 31, 2021. The corrections to hardware costs of products sold and media panel fixed assets within the property and equipment, net caption is attributable to clerical errors. As of December 31, 2019 and 2020, and March 31, 2021, respectively, the correction to media panel fixed assets resulted in a $1.1 million, $1.8 million, and $0.1 million decrease in costs of products (exclusive of depreciation and amortization) with a corresponding cumulative increase in property and equipment, net of $3.0 million. These corrections to property and equipment, net and comprehensive loss are attributable to clerical errors related to the number of stations sold to customers subject to failed-sale accounting. Pursuant to ASC 250, Accounting Changes and Error Corrections issued by the and Staff Accounting Bulletin 99, Materiality (“SAB 99”) issued by the SEC, the Company determined the impact of the error was immaterial to all periods. The correction was recorded as part of the activity within the condensed consolidated statements of operations and comprehensive losses and the condensed consolidated balance sheets for the years ended December 31, 2020 and 2019, and quarter ended March 31, 2021 as reflected herein. Adjustment resulting from these error corrections had an immaterial impact on the Company’s previously reported net loss, net loss per share, total assets, total liabilities and stockholder’s defic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Disclosure [Abstract]</t>
        </is>
      </c>
    </row>
    <row r="4">
      <c r="A4" s="4" t="inlineStr">
        <is>
          <t>Operating cash outflows from operating leases</t>
        </is>
      </c>
      <c r="B4" s="6" t="n">
        <v>2538</v>
      </c>
      <c r="C4" s="6" t="n">
        <v>1537</v>
      </c>
      <c r="D4" s="6" t="n">
        <v>7014</v>
      </c>
      <c r="E4" s="6" t="n">
        <v>2874</v>
      </c>
    </row>
    <row r="5">
      <c r="A5" s="4" t="inlineStr">
        <is>
          <t>Operating cash outflows from finance leases</t>
        </is>
      </c>
      <c r="B5" s="5" t="n">
        <v>1</v>
      </c>
      <c r="C5" s="5" t="n">
        <v>0</v>
      </c>
      <c r="D5" s="5" t="n">
        <v>1</v>
      </c>
      <c r="E5" s="5" t="n">
        <v>0</v>
      </c>
    </row>
    <row r="6">
      <c r="A6" s="4" t="inlineStr">
        <is>
          <t>ROU assets obtained in exchange for operating lease liabilities</t>
        </is>
      </c>
      <c r="B6" s="5" t="n">
        <v>6843</v>
      </c>
      <c r="C6" s="5" t="n">
        <v>5758</v>
      </c>
      <c r="D6" s="5" t="n">
        <v>14388</v>
      </c>
      <c r="E6" s="5" t="n">
        <v>4269</v>
      </c>
    </row>
    <row r="7">
      <c r="A7" s="4" t="inlineStr">
        <is>
          <t>ROU assets obtained in exchange for finance liabilities</t>
        </is>
      </c>
      <c r="B7" s="6" t="n">
        <v>0</v>
      </c>
      <c r="C7" s="6" t="n">
        <v>0</v>
      </c>
      <c r="D7" s="6" t="n">
        <v>34</v>
      </c>
      <c r="E7"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Sep. 30, 2021USD ($)</t>
        </is>
      </c>
    </row>
    <row r="2">
      <c r="A2" s="3" t="inlineStr">
        <is>
          <t>Operating Leases</t>
        </is>
      </c>
    </row>
    <row r="3">
      <c r="A3" s="4" t="inlineStr">
        <is>
          <t>Remainder of 2021</t>
        </is>
      </c>
      <c r="B3" s="6" t="n">
        <v>3439</v>
      </c>
    </row>
    <row r="4">
      <c r="A4" s="4" t="inlineStr">
        <is>
          <t>2022</t>
        </is>
      </c>
      <c r="B4" s="5" t="n">
        <v>11798</v>
      </c>
    </row>
    <row r="5">
      <c r="A5" s="4" t="inlineStr">
        <is>
          <t>2023</t>
        </is>
      </c>
      <c r="B5" s="5" t="n">
        <v>12379</v>
      </c>
    </row>
    <row r="6">
      <c r="A6" s="4" t="inlineStr">
        <is>
          <t>2024</t>
        </is>
      </c>
      <c r="B6" s="5" t="n">
        <v>11849</v>
      </c>
    </row>
    <row r="7">
      <c r="A7" s="4" t="inlineStr">
        <is>
          <t>2025</t>
        </is>
      </c>
      <c r="B7" s="5" t="n">
        <v>10908</v>
      </c>
    </row>
    <row r="8">
      <c r="A8" s="4" t="inlineStr">
        <is>
          <t>Thereafter</t>
        </is>
      </c>
      <c r="B8" s="5" t="n">
        <v>38811</v>
      </c>
    </row>
    <row r="9">
      <c r="A9" s="4" t="inlineStr">
        <is>
          <t>Total undiscounted lease payments</t>
        </is>
      </c>
      <c r="B9" s="5" t="n">
        <v>89184</v>
      </c>
    </row>
    <row r="10">
      <c r="A10" s="4" t="inlineStr">
        <is>
          <t>Less imputed interest</t>
        </is>
      </c>
      <c r="B10" s="5" t="n">
        <v>-32102</v>
      </c>
    </row>
    <row r="11">
      <c r="A11" s="4" t="inlineStr">
        <is>
          <t>Total operating lease liabilities</t>
        </is>
      </c>
      <c r="B11" s="5" t="n">
        <v>57082</v>
      </c>
    </row>
    <row r="12">
      <c r="A12" s="3" t="inlineStr">
        <is>
          <t>Finance Leases</t>
        </is>
      </c>
    </row>
    <row r="13">
      <c r="A13" s="4" t="inlineStr">
        <is>
          <t>Remainder of 2021</t>
        </is>
      </c>
      <c r="B13" s="5" t="n">
        <v>2</v>
      </c>
    </row>
    <row r="14">
      <c r="A14" s="4" t="inlineStr">
        <is>
          <t>2022</t>
        </is>
      </c>
      <c r="B14" s="5" t="n">
        <v>5</v>
      </c>
    </row>
    <row r="15">
      <c r="A15" s="4" t="inlineStr">
        <is>
          <t>2023</t>
        </is>
      </c>
      <c r="B15" s="5" t="n">
        <v>5</v>
      </c>
    </row>
    <row r="16">
      <c r="A16" s="4" t="inlineStr">
        <is>
          <t>2024</t>
        </is>
      </c>
      <c r="B16" s="5" t="n">
        <v>23</v>
      </c>
    </row>
    <row r="17">
      <c r="A17" s="4" t="inlineStr">
        <is>
          <t>2025</t>
        </is>
      </c>
      <c r="B17" s="5" t="n">
        <v>0</v>
      </c>
    </row>
    <row r="18">
      <c r="A18" s="4" t="inlineStr">
        <is>
          <t>Thereafter</t>
        </is>
      </c>
      <c r="B18" s="5" t="n">
        <v>0</v>
      </c>
    </row>
    <row r="19">
      <c r="A19" s="4" t="inlineStr">
        <is>
          <t>Total undiscounted lease payments</t>
        </is>
      </c>
      <c r="B19" s="5" t="n">
        <v>35</v>
      </c>
    </row>
    <row r="20">
      <c r="A20" s="4" t="inlineStr">
        <is>
          <t>Less imputed interest</t>
        </is>
      </c>
      <c r="B20" s="5" t="n">
        <v>-6</v>
      </c>
    </row>
    <row r="21">
      <c r="A21" s="4" t="inlineStr">
        <is>
          <t>Total financing lease liabilities</t>
        </is>
      </c>
      <c r="B21" s="6"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Accrued expenses and other current liabilities</t>
        </is>
      </c>
      <c r="B4" s="6" t="n">
        <v>13898</v>
      </c>
      <c r="D4" s="6" t="n">
        <v>13898</v>
      </c>
      <c r="F4" s="6" t="n">
        <v>21533</v>
      </c>
    </row>
    <row r="5">
      <c r="A5" s="4" t="inlineStr">
        <is>
          <t>Employer matching contribution</t>
        </is>
      </c>
      <c r="D5" s="4" t="inlineStr">
        <is>
          <t>4.00%</t>
        </is>
      </c>
    </row>
    <row r="6">
      <c r="A6" s="4" t="inlineStr">
        <is>
          <t>Contributions by employer</t>
        </is>
      </c>
      <c r="B6" s="5" t="n">
        <v>200</v>
      </c>
      <c r="C6" s="6" t="n">
        <v>100</v>
      </c>
      <c r="D6" s="6" t="n">
        <v>700</v>
      </c>
      <c r="E6" s="6" t="n">
        <v>400</v>
      </c>
    </row>
    <row r="7">
      <c r="A7" s="4" t="inlineStr">
        <is>
          <t>Invoices</t>
        </is>
      </c>
    </row>
    <row r="8">
      <c r="A8" s="3" t="inlineStr">
        <is>
          <t>Loss Contingencies [Line Items]</t>
        </is>
      </c>
    </row>
    <row r="9">
      <c r="A9" s="4" t="inlineStr">
        <is>
          <t>Accrued expenses and other current liabilities</t>
        </is>
      </c>
      <c r="B9" s="5" t="n">
        <v>600</v>
      </c>
      <c r="D9" s="5" t="n">
        <v>600</v>
      </c>
      <c r="F9" s="5" t="n">
        <v>600</v>
      </c>
    </row>
    <row r="10">
      <c r="A10" s="4" t="inlineStr">
        <is>
          <t>Invoices</t>
        </is>
      </c>
      <c r="B10" s="6" t="n">
        <v>1400</v>
      </c>
      <c r="D10" s="6" t="n">
        <v>1400</v>
      </c>
      <c r="F10" s="6" t="n">
        <v>14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2Predict, Inc (Details) - Affiliated Entity - 2Predict, Inc. - Consulting Service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Related Party Transaction [Line Items]</t>
        </is>
      </c>
    </row>
    <row r="4">
      <c r="A4" s="4" t="inlineStr">
        <is>
          <t>Expenses from transactions with related party</t>
        </is>
      </c>
      <c r="B4" s="6" t="n">
        <v>200000</v>
      </c>
      <c r="C4" s="6" t="n">
        <v>400000</v>
      </c>
    </row>
    <row r="5">
      <c r="A5" s="4" t="inlineStr">
        <is>
          <t>Accounts payable</t>
        </is>
      </c>
      <c r="D5" s="6" t="n">
        <v>0</v>
      </c>
      <c r="E5" s="6" t="n">
        <v>1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lated Party Transactions - Related party loans (Details) - USD ($) $ / shares in Units, $ in Thousands</t>
        </is>
      </c>
      <c r="B1" s="2" t="inlineStr">
        <is>
          <t>3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row>
    <row r="3">
      <c r="A3" s="3" t="inlineStr">
        <is>
          <t>Related Party Transaction [Line Items]</t>
        </is>
      </c>
    </row>
    <row r="4">
      <c r="A4" s="4" t="inlineStr">
        <is>
          <t>Proceeds from issuance of preferred stock</t>
        </is>
      </c>
      <c r="C4" s="6" t="n">
        <v>28721</v>
      </c>
    </row>
    <row r="5">
      <c r="A5" s="4" t="inlineStr">
        <is>
          <t>Series D</t>
        </is>
      </c>
    </row>
    <row r="6">
      <c r="A6" s="3" t="inlineStr">
        <is>
          <t>Related Party Transaction [Line Items]</t>
        </is>
      </c>
    </row>
    <row r="7">
      <c r="A7" s="4" t="inlineStr">
        <is>
          <t>Issuance of convertible notes</t>
        </is>
      </c>
      <c r="C7" s="6" t="n">
        <v>13721</v>
      </c>
    </row>
    <row r="8">
      <c r="A8" s="4" t="inlineStr">
        <is>
          <t>Affiliated Entity | Activate Capital Partners, LP | Class A Common Stock</t>
        </is>
      </c>
    </row>
    <row r="9">
      <c r="A9" s="3" t="inlineStr">
        <is>
          <t>Related Party Transaction [Line Items]</t>
        </is>
      </c>
    </row>
    <row r="10">
      <c r="A10" s="4" t="inlineStr">
        <is>
          <t>Shares converted (in shares)</t>
        </is>
      </c>
      <c r="C10" s="5" t="n">
        <v>182025</v>
      </c>
    </row>
    <row r="11">
      <c r="A11" s="4" t="inlineStr">
        <is>
          <t>Related Party Loans | Affiliated Entity</t>
        </is>
      </c>
    </row>
    <row r="12">
      <c r="A12" s="3" t="inlineStr">
        <is>
          <t>Related Party Transaction [Line Items]</t>
        </is>
      </c>
    </row>
    <row r="13">
      <c r="A13" s="4" t="inlineStr">
        <is>
          <t>Issuance of convertible notes</t>
        </is>
      </c>
      <c r="B13" s="6" t="n">
        <v>200</v>
      </c>
      <c r="D13" s="6" t="n">
        <v>30000</v>
      </c>
    </row>
    <row r="14">
      <c r="A14" s="4" t="inlineStr">
        <is>
          <t>Related Party Loans | Affiliated Entity | Series D-1</t>
        </is>
      </c>
    </row>
    <row r="15">
      <c r="A15" s="3" t="inlineStr">
        <is>
          <t>Related Party Transaction [Line Items]</t>
        </is>
      </c>
    </row>
    <row r="16">
      <c r="A16" s="4" t="inlineStr">
        <is>
          <t>Shares converted (in shares)</t>
        </is>
      </c>
      <c r="E16" s="5" t="n">
        <v>2721956</v>
      </c>
    </row>
    <row r="17">
      <c r="A17" s="4" t="inlineStr">
        <is>
          <t>Conversion price (in dollars per share)</t>
        </is>
      </c>
      <c r="B17" s="8" t="n">
        <v>3.77</v>
      </c>
      <c r="E17" s="8" t="n">
        <v>3.77</v>
      </c>
    </row>
    <row r="18">
      <c r="A18" s="4" t="inlineStr">
        <is>
          <t>Proceeds from issuance of preferred stock</t>
        </is>
      </c>
      <c r="E18" s="6" t="n">
        <v>10300</v>
      </c>
    </row>
    <row r="19">
      <c r="A19" s="4" t="inlineStr">
        <is>
          <t>Related Party Loans | Affiliated Entity | Class A Common Stock</t>
        </is>
      </c>
    </row>
    <row r="20">
      <c r="A20" s="3" t="inlineStr">
        <is>
          <t>Related Party Transaction [Line Items]</t>
        </is>
      </c>
    </row>
    <row r="21">
      <c r="A21" s="4" t="inlineStr">
        <is>
          <t>Shares converted (in shares)</t>
        </is>
      </c>
      <c r="B21" s="5" t="n">
        <v>11376303</v>
      </c>
      <c r="C21" s="5" t="n">
        <v>2745658</v>
      </c>
      <c r="E21" s="5" t="n">
        <v>3303094</v>
      </c>
    </row>
    <row r="22">
      <c r="A22" s="4" t="inlineStr">
        <is>
          <t>Related Party Loans | Affiliated Entity | Series D</t>
        </is>
      </c>
    </row>
    <row r="23">
      <c r="A23" s="3" t="inlineStr">
        <is>
          <t>Related Party Transaction [Line Items]</t>
        </is>
      </c>
    </row>
    <row r="24">
      <c r="A24" s="4" t="inlineStr">
        <is>
          <t>Shares converted (in shares)</t>
        </is>
      </c>
      <c r="C24" s="5" t="n">
        <v>4722039</v>
      </c>
    </row>
    <row r="25">
      <c r="A25" s="4" t="inlineStr">
        <is>
          <t>Stock issued (in shares)</t>
        </is>
      </c>
      <c r="B25" s="5" t="n">
        <v>9374786</v>
      </c>
      <c r="C25" s="5" t="n">
        <v>3891256</v>
      </c>
    </row>
    <row r="26">
      <c r="A26" s="4" t="inlineStr">
        <is>
          <t>Related Party Loans | Affiliated Entity | Activate Capital Partners, LP</t>
        </is>
      </c>
    </row>
    <row r="27">
      <c r="A27" s="3" t="inlineStr">
        <is>
          <t>Related Party Transaction [Line Items]</t>
        </is>
      </c>
    </row>
    <row r="28">
      <c r="A28" s="4" t="inlineStr">
        <is>
          <t>Issuance of convertible notes</t>
        </is>
      </c>
      <c r="D28" s="6" t="n">
        <v>9800</v>
      </c>
      <c r="E28" s="6" t="n">
        <v>9800</v>
      </c>
    </row>
    <row r="29">
      <c r="A29" s="4" t="inlineStr">
        <is>
          <t>Related Party Loans | Affiliated Entity | 19York Ventures | Class A Common Stock</t>
        </is>
      </c>
    </row>
    <row r="30">
      <c r="A30" s="3" t="inlineStr">
        <is>
          <t>Related Party Transaction [Line Items]</t>
        </is>
      </c>
    </row>
    <row r="31">
      <c r="A31" s="4" t="inlineStr">
        <is>
          <t>Shares converted (in shares)</t>
        </is>
      </c>
      <c r="B31" s="5" t="n">
        <v>205670</v>
      </c>
    </row>
    <row r="32">
      <c r="A32" s="4" t="inlineStr">
        <is>
          <t>Related Party Loans | Affiliated Entity | 19York Ventures | Series D</t>
        </is>
      </c>
    </row>
    <row r="33">
      <c r="A33" s="3" t="inlineStr">
        <is>
          <t>Related Party Transaction [Line Items]</t>
        </is>
      </c>
    </row>
    <row r="34">
      <c r="A34" s="4" t="inlineStr">
        <is>
          <t>Conversion price (in dollars per share)</t>
        </is>
      </c>
      <c r="B34" s="8" t="n">
        <v>7.38</v>
      </c>
      <c r="E34" s="8" t="n">
        <v>7.38</v>
      </c>
    </row>
    <row r="35">
      <c r="A35" s="4" t="inlineStr">
        <is>
          <t>Proceeds from issuance of preferred stock</t>
        </is>
      </c>
      <c r="B35" s="6" t="n">
        <v>1300</v>
      </c>
      <c r="C35" s="6" t="n">
        <v>15000</v>
      </c>
    </row>
    <row r="36">
      <c r="A36" s="4" t="inlineStr">
        <is>
          <t>Stock issued (in shares)</t>
        </is>
      </c>
      <c r="B36" s="5" t="n">
        <v>169485</v>
      </c>
      <c r="C36" s="5" t="n">
        <v>2262594</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Public placement warrants (Details) - Public Warrants - USD ($) $ in Millions</t>
        </is>
      </c>
      <c r="B1" s="2" t="inlineStr">
        <is>
          <t>9 Months Ended</t>
        </is>
      </c>
      <c r="C1" s="2" t="inlineStr">
        <is>
          <t>12 Months Ended</t>
        </is>
      </c>
    </row>
    <row r="2">
      <c r="B2" s="2" t="inlineStr">
        <is>
          <t>Sep. 30, 2021</t>
        </is>
      </c>
      <c r="C2" s="2" t="inlineStr">
        <is>
          <t>Dec. 31, 2020</t>
        </is>
      </c>
    </row>
    <row r="3">
      <c r="A3" s="4" t="inlineStr">
        <is>
          <t>Class A Common Stock</t>
        </is>
      </c>
    </row>
    <row r="4">
      <c r="A4" s="3" t="inlineStr">
        <is>
          <t>Related Party Transaction [Line Items]</t>
        </is>
      </c>
    </row>
    <row r="5">
      <c r="A5" s="4" t="inlineStr">
        <is>
          <t>Shares converted (in shares)</t>
        </is>
      </c>
      <c r="B5" s="5" t="n">
        <v>463167</v>
      </c>
      <c r="C5" s="5" t="n">
        <v>182025</v>
      </c>
    </row>
    <row r="6">
      <c r="A6" s="4" t="inlineStr">
        <is>
          <t>Legacy Volta | Class B Common Stock</t>
        </is>
      </c>
    </row>
    <row r="7">
      <c r="A7" s="3" t="inlineStr">
        <is>
          <t>Related Party Transaction [Line Items]</t>
        </is>
      </c>
    </row>
    <row r="8">
      <c r="A8" s="4" t="inlineStr">
        <is>
          <t>Stock issued (in shares)</t>
        </is>
      </c>
      <c r="B8" s="5" t="n">
        <v>381679</v>
      </c>
      <c r="C8" s="5" t="n">
        <v>150000</v>
      </c>
    </row>
    <row r="9">
      <c r="A9" s="4" t="inlineStr">
        <is>
          <t>Stock issued</t>
        </is>
      </c>
      <c r="B9" s="9" t="n">
        <v>0.3</v>
      </c>
      <c r="C9" s="9" t="n">
        <v>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lated Party Transactions - Promissory notes (Details) - USD ($) $ in Millions</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Related Party Transaction [Line Items]</t>
        </is>
      </c>
    </row>
    <row r="4">
      <c r="A4" s="4" t="inlineStr">
        <is>
          <t>Issuance of Common Stock upon exercise of options (in shares)</t>
        </is>
      </c>
      <c r="B4" s="5" t="n">
        <v>8371796</v>
      </c>
      <c r="C4" s="5" t="n">
        <v>384199</v>
      </c>
      <c r="D4" s="5" t="n">
        <v>618785</v>
      </c>
      <c r="H4" s="5" t="n">
        <v>259070</v>
      </c>
    </row>
    <row r="5">
      <c r="A5" s="4" t="inlineStr">
        <is>
          <t>Due from employees</t>
        </is>
      </c>
      <c r="B5" s="9" t="n">
        <v>0.1</v>
      </c>
      <c r="F5" s="9" t="n">
        <v>0.1</v>
      </c>
      <c r="H5" s="9" t="n">
        <v>0.7</v>
      </c>
    </row>
    <row r="6">
      <c r="A6" s="4" t="inlineStr">
        <is>
          <t>Promissory Note Agreement</t>
        </is>
      </c>
    </row>
    <row r="7">
      <c r="A7" s="3" t="inlineStr">
        <is>
          <t>Related Party Transaction [Line Items]</t>
        </is>
      </c>
    </row>
    <row r="8">
      <c r="A8" s="4" t="inlineStr">
        <is>
          <t>Amounts of transaction</t>
        </is>
      </c>
      <c r="F8" s="9" t="n">
        <v>8.300000000000001</v>
      </c>
    </row>
    <row r="9">
      <c r="A9" s="4" t="inlineStr">
        <is>
          <t>Transaction, interest rate</t>
        </is>
      </c>
      <c r="F9" s="4" t="inlineStr">
        <is>
          <t>3.25%</t>
        </is>
      </c>
    </row>
    <row r="10">
      <c r="A10" s="4" t="inlineStr">
        <is>
          <t>Common Stock</t>
        </is>
      </c>
    </row>
    <row r="11">
      <c r="A11" s="3" t="inlineStr">
        <is>
          <t>Related Party Transaction [Line Items]</t>
        </is>
      </c>
    </row>
    <row r="12">
      <c r="A12" s="4" t="inlineStr">
        <is>
          <t>Issuance of Common Stock upon exercise of options (in shares)</t>
        </is>
      </c>
      <c r="B12" s="5" t="n">
        <v>231000</v>
      </c>
      <c r="E12" s="5" t="n">
        <v>4000</v>
      </c>
      <c r="F12" s="5" t="n">
        <v>1235000</v>
      </c>
      <c r="G12" s="5" t="n">
        <v>12000</v>
      </c>
      <c r="H12" s="5" t="n">
        <v>9271877</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Legacy Volta Class B common stock (Details) - USD ($)</t>
        </is>
      </c>
      <c r="B1" s="2" t="inlineStr">
        <is>
          <t>8 Months Ended</t>
        </is>
      </c>
      <c r="C1" s="2" t="inlineStr">
        <is>
          <t>9 Months Ended</t>
        </is>
      </c>
      <c r="D1" s="2" t="inlineStr">
        <is>
          <t>12 Months Ended</t>
        </is>
      </c>
    </row>
    <row r="2">
      <c r="B2" s="2" t="inlineStr">
        <is>
          <t>Sep. 30, 2021</t>
        </is>
      </c>
      <c r="C2" s="2" t="inlineStr">
        <is>
          <t>Sep. 30, 2021</t>
        </is>
      </c>
      <c r="D2" s="2" t="inlineStr">
        <is>
          <t>Dec. 31, 2020</t>
        </is>
      </c>
      <c r="E2" s="2" t="inlineStr">
        <is>
          <t>Feb. 07, 2021</t>
        </is>
      </c>
    </row>
    <row r="3">
      <c r="A3" s="3" t="inlineStr">
        <is>
          <t>Related Party Transaction [Line Items]</t>
        </is>
      </c>
    </row>
    <row r="4">
      <c r="A4" s="4" t="inlineStr">
        <is>
          <t>Warrants exercised (in shares)</t>
        </is>
      </c>
      <c r="B4" s="5" t="n">
        <v>75</v>
      </c>
    </row>
    <row r="5">
      <c r="A5" s="4" t="inlineStr">
        <is>
          <t>Class A Common Stock warrants</t>
        </is>
      </c>
    </row>
    <row r="6">
      <c r="A6" s="3" t="inlineStr">
        <is>
          <t>Related Party Transaction [Line Items]</t>
        </is>
      </c>
    </row>
    <row r="7">
      <c r="A7" s="4" t="inlineStr">
        <is>
          <t>Trading price (in dollars per share)</t>
        </is>
      </c>
      <c r="E7" s="8" t="n">
        <v>11.5</v>
      </c>
    </row>
    <row r="8">
      <c r="A8" s="4" t="inlineStr">
        <is>
          <t>Warrants converted (in shares)</t>
        </is>
      </c>
      <c r="B8" s="5" t="n">
        <v>188638</v>
      </c>
      <c r="C8" s="5" t="n">
        <v>188638</v>
      </c>
    </row>
    <row r="9">
      <c r="A9" s="4" t="inlineStr">
        <is>
          <t>Class A Common Stock | Restricted Stock</t>
        </is>
      </c>
    </row>
    <row r="10">
      <c r="A10" s="3" t="inlineStr">
        <is>
          <t>Related Party Transaction [Line Items]</t>
        </is>
      </c>
    </row>
    <row r="11">
      <c r="A11" s="4" t="inlineStr">
        <is>
          <t>Stock issued (in shares)</t>
        </is>
      </c>
      <c r="C11" s="5" t="n">
        <v>243306</v>
      </c>
      <c r="D11" s="5" t="n">
        <v>1036124</v>
      </c>
    </row>
    <row r="12">
      <c r="A12" s="4" t="inlineStr">
        <is>
          <t>Class A Common Stock | Restricted Stock | Affiliated Entity</t>
        </is>
      </c>
    </row>
    <row r="13">
      <c r="A13" s="3" t="inlineStr">
        <is>
          <t>Related Party Transaction [Line Items]</t>
        </is>
      </c>
    </row>
    <row r="14">
      <c r="A14" s="4" t="inlineStr">
        <is>
          <t>Shares converted (in shares)</t>
        </is>
      </c>
      <c r="C14" s="5" t="n">
        <v>6916950</v>
      </c>
    </row>
    <row r="15">
      <c r="A15" s="4" t="inlineStr">
        <is>
          <t>Legacy Volta | Class B Common Stock | Restricted Stock | Affiliated Entity</t>
        </is>
      </c>
    </row>
    <row r="16">
      <c r="A16" s="3" t="inlineStr">
        <is>
          <t>Related Party Transaction [Line Items]</t>
        </is>
      </c>
    </row>
    <row r="17">
      <c r="A17" s="4" t="inlineStr">
        <is>
          <t>Stock issued (in shares)</t>
        </is>
      </c>
      <c r="C17" s="5" t="n">
        <v>5700000</v>
      </c>
    </row>
    <row r="18">
      <c r="A18" s="4" t="inlineStr">
        <is>
          <t>Activate Capital Partners, LP | Affiliated Entity | Class B Common Stock Warrants</t>
        </is>
      </c>
    </row>
    <row r="19">
      <c r="A19" s="3" t="inlineStr">
        <is>
          <t>Related Party Transaction [Line Items]</t>
        </is>
      </c>
    </row>
    <row r="20">
      <c r="A20" s="4" t="inlineStr">
        <is>
          <t>Warrants exercised (in shares)</t>
        </is>
      </c>
      <c r="C20" s="5" t="n">
        <v>150000</v>
      </c>
    </row>
    <row r="21">
      <c r="A21" s="4" t="inlineStr">
        <is>
          <t>Trading price (in dollars per share)</t>
        </is>
      </c>
      <c r="B21" s="8" t="n">
        <v>0.01</v>
      </c>
      <c r="C21" s="8" t="n">
        <v>0.01</v>
      </c>
    </row>
    <row r="22">
      <c r="A22" s="4" t="inlineStr">
        <is>
          <t>Proceeds from warrant exercises</t>
        </is>
      </c>
      <c r="C22" s="6" t="n">
        <v>1500</v>
      </c>
    </row>
    <row r="23">
      <c r="A23" s="4" t="inlineStr">
        <is>
          <t>Activate Capital Partners, LP | Class A Common Stock | Affiliated Entity</t>
        </is>
      </c>
    </row>
    <row r="24">
      <c r="A24" s="3" t="inlineStr">
        <is>
          <t>Related Party Transaction [Line Items]</t>
        </is>
      </c>
    </row>
    <row r="25">
      <c r="A25" s="4" t="inlineStr">
        <is>
          <t>Shares converted (in shares)</t>
        </is>
      </c>
      <c r="C25" s="5" t="n">
        <v>182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Oct. 14, 2021</t>
        </is>
      </c>
      <c r="C1" s="2" t="inlineStr">
        <is>
          <t>Oct. 12, 2021</t>
        </is>
      </c>
    </row>
    <row r="2">
      <c r="A2" s="4" t="inlineStr">
        <is>
          <t>Additional Payment for Costs | Pending Litigation</t>
        </is>
      </c>
    </row>
    <row r="3">
      <c r="A3" s="3" t="inlineStr">
        <is>
          <t>Subsequent Event [Line Items]</t>
        </is>
      </c>
    </row>
    <row r="4">
      <c r="A4" s="4" t="inlineStr">
        <is>
          <t>Damages sought</t>
        </is>
      </c>
      <c r="B4" s="6" t="n">
        <v>150</v>
      </c>
    </row>
    <row r="5">
      <c r="A5" s="4" t="inlineStr">
        <is>
          <t>PPP loan</t>
        </is>
      </c>
    </row>
    <row r="6">
      <c r="A6" s="3" t="inlineStr">
        <is>
          <t>Subsequent Event [Line Items]</t>
        </is>
      </c>
    </row>
    <row r="7">
      <c r="A7" s="4" t="inlineStr">
        <is>
          <t>Repayments of debt</t>
        </is>
      </c>
      <c r="C7" s="6" t="n">
        <v>3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and consolidation The accompanying condensed consolidated financial statements have been prepared in conformity with U.S. generally accepted accounting principles ("GAAP") and include the accounts and operations of Volta Inc. and its wholly-owned subsidiaries. Volta Charging, LLC is the primary operating subsidiary of the Company. All intercompany accounts and transactions have been eliminated upon consolidation. Use of estimates The preparation of condensed consolidated financial statements in conformity with GAAP requires the Company to make estimates, judgments and assumptions that affect the amounts reported in the condensed consolidated financial statements and accompanying notes. Significant items subject to management’s estimates and assumptions include, but are not limited to, assumptions underlying the determination of the stand-alone selling prices for performance obligations within revenue arrangements, allowance for doubtful accounts, inventory valuation, stock-based compensation, tax valuation allowance, valuation and recognition of warrants, incremental borrowing rate for right-of-use ("ROU") assets and lease liabilities, lease term, the valuation and useful lives of property and equipment, goodwill and intangibles, and the valuation of assets acquired and liabilities assumed for reverse recapitalization. The Company believes that the estimates and judgments upon which it relies are reasonable based upon information available to the Company at the time that these estimates and judgments are made. The Company periodically evaluates such estimates and adjusts prospectively based upon such periodic evaluation. Actual results could differ materially from those estimates using different assumptions or under different conditions. Reclassifications Certain prior period amounts have been reclassified to conform to current period presentation. These reclassifications have no effect on previously reported results of operations or loss per share. Cash, cash equivalents, and restricted cash Cash and cash equivalents include on-demand deposits with banks and a mutual fund, respectively, for which cost approximates the fair value. Restricted cash as of September 30, 2021 includes $0.1 million held in escrow related to payments to contractors. Accounts receivable and allowance for doubtful accounts Accounts receivable primarily includes amounts related to receivables from our sales of media, site partnerships, and installation of stalls and stations. We provide an allowance against accounts receivable for the amount we expect to be uncollectible. We write-off accounts receivable against the allowance when they are deemed uncollectible. Unbilled receivables result from amounts recognized as revenues but not yet invoiced as of the condensed consolidated balance sheet date. As of September 30, 2021 and December 31, 2020, the company had $0.8 million and $0.8 million, respectively, in unbilled receivables related to network development revenue, which are included in the accounts receivable balance. Concentration of risk Financial instruments that potentially subject the Company to a concentration of credit risk consist primarily of cash and accounts receivable. The Company’s cash is held on deposit with high-credit quality financial institutions. Such deposits may at times exceed federally insured limits. The Company has not experienced losses in such amounts or accounts. As of September 30, 2021, two customers accounted for 45.4% and 10.9% of the Company's accounts receivable balance, respectively. As of December 31, 2020, one customer accounted for 59.5% of the Company's accounts receivable balance. For the three months ended September 30, 2021, two customers accounted for 39.5% and 12.2% of the Company's revenue, respectively. For the nine months ended September 30, 2021, two customers accounted for 29.1% and 11.7% of the Company's revenue, respectively. For the three months ended September 30, 2020, two customers accounted for 52.9% and 24.1% of the Company's revenue, respectively. For the nine months ended September 30, 2020, two customers accounted for 48.2% and 14.8% of the Company's revenue, respectively. Revenue generated by these customers arises from a portfolio of contracts with multiple, separate, legal entities. The Company mitigates concentration risk as all contracts are executed with these separate, legal entities. As of September 30, 2021, one supplier accounted for 10.5% of the Company's accounts payable orders. As of December 31, 2020, one supplier accounted for 19.5% of the Company's accounts payable orders. The Company mitigates concentration risk by maintaining contracts and agreements with alternative suppliers and is actively expanding its supplier network. Property and equipment Property and equipment are stated at cost, less accumulated depreciation and amortization. The cost of maintenance and repairs is expensed as incurred, and expenditures that extend the useful lives of assets are capitalized. Property and equipment are depreciated and amortized using the straight-line method over the estimated useful lives of the respective assets. Leasehold improvements are depreciated using the straight-line method over the shorter of the estimated useful lives of the assets or the lease term, ranging from two Asset Useful Lives (In Years) Charging stations and digital media screens 5-10 Capitalized research and development equipment 5 Computers and equipment 3-5 Furniture 5 Leasehold improvements 2-5 Internal-use software 0.5 Construction in progress includes all costs capitalized related to projects, primarily related to in-process engineering activities and installation of assets that have yet to be placed in service. When assets are retired or otherwise disposed of, the cost and accumulated depreciation or amortization are removed from the condensed consolidated balance sheets, and any resulting gain or loss is reflected in the condensed consolidated statements of operations and comprehensive loss in the period realized. Impairment of long-lived assets and intangibles Intangible assets with finite lives are amortized over their useful lives and reported net of accumulated amortization. The Company evaluates its long-lived assets and intangible assets for impairment whenever events or changes in circumstances indicate that the carrying amount of an asset may not be recoverable. The recoverability of assets to be held and used is assessed by a comparison of the carrying amount of an asset to future net cash flows expected to be generated by the asset. If such assets are considered to be impaired, the impairment to be recognized is measured as the amount by which the carrying amount of the assets exceeds the fair value of the assets. Although the Company has accumulated losses, the Company believes that the future cash flows will be sufficient to exceed the carrying value of the Company’s long-lived and intangible assets. As of September 30, 2021 and December 31, 2020, the Company determined that no events or changes in circumstances existed that would otherwise indicate any impairment of its long-lived or intangible assets. Goodwill Goodwill is evaluated for impairment at the end of each fiscal year or more frequently if impairment indicators are present. A qualitative assessment is performed to determine whether the existence of events or circumstances leads to a determination that it is more likely than not that the fair value of the reporting unit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 There was no impairment of goodwill for the three months ended September 30, 2021. Leases The Company determines if an arrangement contains a lease at inceptio 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for lease payments is recognized on a straight-line basis over the lease term.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income) expenses in the condensed consolidated statement of operations and comprehensive loss. The Company identifies separate lease and non-lease components within the contract. Non-lease components primarily include payments for electricity reimbursements made to the landlord. The Company has elected the practical expedient to combine lease and non-lease payments and account for them together as a single lease component, which increases the amount of the Company's ROU assets and lease liabilities. In April 2020, the Financial Accounting Standards Board ("FASB") provided for an optional practical expedient that simplifies how a lessee accounts for rent concessions that are a direct consequence of the COVID-19 pandemic. The practical expedient provides that, for eligible leases, the lessee may choose to forgo the evaluation of the enforceable rights and obligations of the original lease contract. Instead, lessees may account for COVID-19 related rent concessions either (i) as if they were part of the enforceable rights and obligations of the parties under the existing lease contract or (ii) as a lease modification. Eligible leases are those for which the concession is COVID-19 related and the changes to the lease do not result in a substantial increase to the rights of the lessor or the obligations of the lessee. The Company has elected to apply the practical expedient for all eligible lease modifications, resulting in the rent concession being recorded as a negative variable lease cost and recognized in the condensed consolidated statement of operations and comprehensive loss in that period. Equity issuance costs For the nine months ended September 30, 2020, the Company raised $9.5 million through sales of Legacy Volta Series D Preferred Stock resulting in no of equity issuance costs, paid as Legacy Volta Class B Common Stock warrants. As of September 30, 2021, the Company had raised $129 million through sales of Legacy Volta Series D and Legacy Volta D-1 Preferred Stock, resulting in $4.5 million of equity issuance costs, of which $3.8 million was paid in cash and $0.7 million was paid as Legacy Volta Class B Common Stock warrants. As a part of the Closing all Legacy Volta Series D and Legacy Volta D-1 Preferred Stock were converted to Class A Common Stock and Legacy Volta Class B Common Stock were converted to Class A Common Stock of Volta Inc. (Note 13 - Stockholders’ (Deficit) Equity And Stock-Based Compensation). Stock warrants The Company’s Common Stock warrants are freestanding warrants that were issued by Legacy Volta in connection with certain debt and equity financing transactions ("Legacy Volta Warrants"). At the Closing, the Legacy Volta Warrants were converted into warrants to purchase Volta Class A Common Stock ("Converted Warrants"). The Converted Warrants are classified as equity instruments at the grant date fair value calculated using the OPM Back solve approach and are not subject to revaluation at the condensed consolidated balance sheet date. Additionally, TortoiseCorp II sold warrants as a part of the units in TortoiseCorp's initial public offering of units, which closed on September 15, 2020 (the "IPO") (the "Public Warrants") and issued warrants to TortoiseEcofin Borrower, LLC ("Tortoise Borrower") in a private placement simultaneously with the closing of the IPO (the "Private Warrants"). As the Public Warrants and Private warrants do not meet the criteria for equity treatment, they are recorded as liabilities on the condensed consolidated balance sheets. Accordingly, the Company classifies the Private Warrants and Public Warrants as liabilities and records them at fair value. Revenue recognition ASC 606 Revenue is recognized when promised goods or services are transferred to customers in an amount that reflects the consideration to which the Company expects to be entitled in exchange for those goods or services by following a five-step process, (i) identify the contract with a customer, (ii) identify the performance obligations in the contract, (iii) determine the transaction price, (iv) allocate the transaction price, and (v) recognize revenue when or as the Company satisfies a performance obligation.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Level 2 ("L2") or Direct Current Fast Charging ("DCFC") stations, installation services, operation and maintenance services, installed infrastructure, regulatory credits and Software-as-a-Service ("SaaS"). The Company generally contracts with customers at fixed amounts and has not experienced significant returns or price concessions and discounts. To the extent the Company is entitled to variable consideration on the sale of goods or services, it will estimate the amount it expects to collect as part of the transaction price provided it is probable that a significant reversal of revenue will not occur when the uncertainty related to variable consideration is resolved. When a contract contains multiple performance obligations, the Company allocates the transaction price to each performance obligation using the relative standalone selling pric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of each of the separate performance obligations. Revenue is recognized upon transfer of control of promised products or services to customers in an amount that reflects the consideration to which the Company expects to be entitled in exchange for promised goods or services. Disaggregation of revenue The Company's operations represent a single operating segment based on how the Company and its Chief Operating Decision Maker ("CODM") manages its business. The Company disaggregates revenue by major category in the table below based on what it believes are the primary economic factors that impact the nature, amount, timing, and uncertainty of revenue and cash flows from these customer contracts. Three Months Ended September 30, Nine Months Ended September 30, 2021 2020 2021 2020 Revenues (in thousands) Behavior and Commerce $ 7,360 $ 2,214 $ 17,373 $ 4,181 Network Development 1,071 2,581 2,412 6,189 Charging Network Operations (1) — — 706 Network Intelligence 60 — 387 — Total revenues $ 8,490 $ 4,795 $ 20,172 $ 11,076 Behavior and commerce Behavior and Commerce revenue is generated by displaying paid media content on the Company's network of media-enabled charging stations. National and regional businesses pay for content either directly or through their relationships with advertising agencies, based on the number of impressions delivered over the contract term, which is typically less than one year. Behavior and Commerce revenue is recognized ratably over time as the impressions are displayed on media-enabled charging stations over the contract term. The Company typically bills customers in advance on a monthly basis, and payments are typically due within one month after content delivery. Behavior and Commerce revenue is recorded in service revenue in the condensed consolidated statements of operations and comprehensive loss. Network development Network Development revenue consists of revenue generated through installation services, operation and maintenance services offered over the contract term (generally a 10-year term), installed infrastructure for utility companies and charging station products. Revenue from installation services is recognized over time using an input method based on costs incurred to measure progress toward complete satisfaction of the performance obligation. Revenue from operation and maintenance services is recognized ratably over the term of the arrangement as the services are performed. Revenue from the sale of installed infrastructure is recognized at a point in time when control of the installed infrastructure is transferred to the customer. Revenue from charging stations is recognized at the point in time when control of the charging station is transferred to the customer, which is typically when the charging station is delivered at the designated customer site. If the arrangement contains a lease, it is accounted for in accordance with Accounting Standards Codification ("ASC") 842, Leases . In some arrangements, the Company has executed a sale and leaseback of the digital media screens (sale leaseback) and has also acquired the right to control the use of the location to advertise over a set term (location lease) (see Note 11 - Debt Facilities). During the construction phase, the Company does not control the underlying asset on the customer’s property. As the leaseback qualifies as a financing arrangement, the Company will not record a sale for accounting purposes of the digital media screen and will depreciate that asset over its useful life. For contractual payments that do not exceed the fair value of the location lease obligation, the Company records a lease liability and an associated right-of-use asset based on the discounted lease payments. In some instances, the Company may receive a lease incentive from the lessor which is recorded as a reduction to the right-of-use asset.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lease components based on a relative-selling price basis. However, in arrangements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The Company reduced the transaction price and recognized consideration payable to a customer of $0.1 million and $64.1 thousand for the three months ended September 30, 2021 and 2020, respectively, and $0.3 million and $0.1 million for the nine months ended September 30, 2021 and 2020, respectively.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stallation services, operation and maintenance services and installed infrastructure is recorded in service revenue in the condensed consolidated statements of operations and comprehensive loss. Revenue generated through charging station products is recorded in product revenue in the condensed consolidated statements of operations and comprehensive loss. Charging network operations Charging Network Operations revenue correlates to usage of stations, and are currently, primarily generated by selling regulatory credits or Low Carbon Fuel Standard credits to other regulated entities. The Company recognizes revenue from regulatory credits at the point in time when the regulatory credits are sold to the customer. Costs associated Charging Network Operations is comprised of a minor amount of personnel-related costs which is presented in selling, general and administrative in the condensed consolidated statements of operations and comprehensive loss. Charging Network Operations revenue is recorded in other revenue in the condensed consolidated statements of operations and comprehensive loss. Network intelligence Network Intelligence revenue is generated through the delivery of SaaS to the customer. The Company recognizes Network Intelligence revenue ratably over the contract term on a time-elapsed basis as the SaaS is performed. Network Intelligence revenue is recorded in other revenue in the condensed consolidated statements of operations and comprehensive loss. A majority of costs associated with Network Intelligence revenue qualify as internal use software and are capitalized and recorded within property and equipment, net on the condensed consolidated balance sheets.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enabled charging stations to customers and receive payment within one year of contract execution. The Company generally expects to fulfill media campaigns and receive payment for advertising sales within one year.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amounts that is expected to be recognized as revenue in future periods and excludes the performance obligations that are subject to cancellation terms. The remaining performance obligations related to advertising services, the sale of media-enabled charging stations, installation services and SaaS are expected to be recognized as revenue within the next twelve months and are recorded within deferred revenue on the condensed consolidated balance sheets. The unbilled amount was $0.8 million as of September 30, 2021 and December 31, 2020. The total remaining performance obligations, excluding advertising services contracts that have a duration of one year or less, was $22.0 million and $24.4 million as of September 30, 2021 and December 31, 2020, respectively. As of September 30, 2021, the Company expects to recognize approximately 37.4% of its remaining performance obligations as revenues in the next twelve months, and the remainder thereafter. Deferred revenue Deferred revenue primarily consists of billings or payments received from customers in advance of revenue recognized for the sale of media-enabled charging stations, installation and operation and maintenance services and is recognized as revenue upon transfer control or as services are performed. The Company generally invoices customers in advance or in milestone-based installments. Revenue recognized for the three months ended September 30, 2021 and 2020 that was included in the deferred revenue balance as of June 30, 2021 and 2020 was $0.8 million and $2.3 million, respectively. Revenue recognized for the nine months ended September 30, 2021 and 2020 that was included in the deferred revenue balance as of December 31, 2020 and 2019 was $1.8 million and $4.1 million, respectively. As of September 30, 2021, deferred revenue related to such customer payments amounted to $7.1 million, of which $6.9 million is expected to be recognized during the succeeding twelve-month period and is therefore presented as current. Costs to obtain a contract with a customer The Company elected to apply the practical expedient available under ASC 340-40, Other Assets and Deferred Costs - Contracts with Customer s, to not capitalize incremental costs of obtaining a contract, such as sales commissions, if the amortization period is less than one year. Commissions paid for certain sales of advertising are expensed as incurred because the amortization period would have been one year or less as the majority of media campaigns are scheduled to run less than one year. Sales commissions are also paid for obtaining a network development contract with a site host that purchases media-enabled charging stations and related services. As the typical contract term for these agreements exceeds one year, the Company does not apply this practical expedient. Sales commissions that are considered incremental and recoverable costs of obtaining a contract with a customer are capitalized and included in prepaid expenses and other current assets and other non-current assets on the condensed consolidated balance sheets. The deferred costs are then amortized over the period of benefit consistent with the transfer of the goods and services to the customer to which the asset relates and is included in selling, general and administrative in the condensed consolidated statements of operations and comprehensive loss. The ending balances of assets recognized from costs of obtaining a contract with a customer were $44.6 thousand and $0.1 million included in prepaid expenses and other current assets as of September 30, 2021 and December 31, 2020, respectively, and $0.3 million included in other non-current assets as of September 30, 2021 and December 31, 2020. Amortization expense related to assets recognized from costs to obtain a contract with a customer was $11.2 thousand and $0.2 million for the three months ended September 30, 2021 and 2020, respectively and $0.1 million and $0.3 million for the nine months ended September 30, 2021 and 2020, respectively. The Company did not recognize any contract cost impairment losses for the three and nine months ended September 30, 2021 and 2020. Cost of revenues (excluding depreciation and amortization) Costs of services Costs of services consist of costs attributable to the Network Development revenues and Behavior and Commerce revenue. Costs associated with Network Development consist of costs associated with providing installation, operations and maintenance services, including personnel-related costs associated with delivering services, such as salaries and benefits, and costs to install infrastructure for utility companies. Costs associated with Behavior and Commerce revenue consists of costs associated with providing advertising services, including related rental payments on location leases for the advertising displays, for charging sites, station electricity, and labor costs directly related to service revenue-generating activities. Cost of products Cost of products consists primarily of hardware cost and shipping cost. Hardware cost primarily relates to L2 and DCFC stations which includes the cost of station chassis, the electric vehicle chargers, routers, and computers. Advertising expenses The Company expenses advertising expenses as they are incurred. Advertising expenses for the three months ended September 30, 2021 were $0.4 million, and none were recognized for the three months ended September 30, 2020. For the nine months ended September 30, 2021 and 2020, advertising expenses were $0.6 million and $0.2 million, respectively, and are included in selling, general and administrative in the condensed consolidated statements of operations and comprehensive loss. The Company does not capitalize any advertising expenses. Stock-based compensation (Restated) The Company accounts for all share-based payment awards granted to employees and non-employees based on the fair value of the awards on the date of the grant. For service-based awards, stock-based compensation is recognized in the consolidated statements of operations and comprehensive loss over the period during which the employee is required to perform service in exchange for the award (generally the vesting period of the award). The Company estimates the fair value of stock options on the date of grant using the Black-Scholes option pricing model. The grant-date fair value of option awards is based upon the fair value of the Company’s common stock as of the date of grant, as well as estimates of the expected term of the awards, expected common stock price volatility over the expected term of the option awards, risk-free interest rates and expected dividend yield. Forfeitures are recognized as they occur. Compensation cost is recognized over the vesting period of the applicable award using the straight-line method. For service and performance-based restricted stock units and awards, the fair value is based on the closing price for the Company's common stock on the date of the grant. Compensation cost for service-based awards is recognized on a straight-line basis over the requisite service period. Compensation cost for performance-based awards is recognized on a straight line basis over the requisite service period if it is probable that the performance condition will be satisfied given the awards vest upon achievement of the performance condition. For market-based awards, the fair value is measured on the grant date but uses a Binomial Lattice Valuation Model ("BLM"). The requisite service period is also determined through the use of a BLM. Compensation cost associated with awards granted with market-based vesting conditions is recognized over the requisite service period even if the market condition is never satisfied. COVID-19 impact On January 30, 2020, the World Health Organization (“WHO”) announced a global health emergency because of a new strain of coronavirus (“COVID-19”). In March 2020, the WHO classified the COVID-19 outbreak as a pandemic, based on the rapid increase in exposure glob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16:07:27Z</dcterms:created>
  <dcterms:modified xmlns:dcterms="http://purl.org/dc/terms/" xmlns:xsi="http://www.w3.org/2001/XMLSchema-instance" xsi:type="dcterms:W3CDTF">2022-03-22T16:07:27Z</dcterms:modified>
</cp:coreProperties>
</file>